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Preferred and Common Stock" sheetId="15" state="visible" r:id="rId15"/>
    <sheet xmlns:r="http://schemas.openxmlformats.org/officeDocument/2006/relationships" name="Stock-Based Compensation"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Segment and Geographical Inform" sheetId="19" state="visible" r:id="rId19"/>
    <sheet xmlns:r="http://schemas.openxmlformats.org/officeDocument/2006/relationships" name="401(k) Pla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Debt (Tables)" sheetId="28" state="visible" r:id="rId28"/>
    <sheet xmlns:r="http://schemas.openxmlformats.org/officeDocument/2006/relationships" name="Preferred and Common Stock (Tab" sheetId="29" state="visible" r:id="rId29"/>
    <sheet xmlns:r="http://schemas.openxmlformats.org/officeDocument/2006/relationships" name="Stock-Based Compensation (Table" sheetId="30" state="visible" r:id="rId30"/>
    <sheet xmlns:r="http://schemas.openxmlformats.org/officeDocument/2006/relationships" name="Net Income (Loss) per Share (Ta" sheetId="31" state="visible" r:id="rId31"/>
    <sheet xmlns:r="http://schemas.openxmlformats.org/officeDocument/2006/relationships" name="Income Taxes (Tables)" sheetId="32" state="visible" r:id="rId32"/>
    <sheet xmlns:r="http://schemas.openxmlformats.org/officeDocument/2006/relationships" name="Segment and Geographical Info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Revenue - Narrative (Details)" sheetId="37" state="visible" r:id="rId37"/>
    <sheet xmlns:r="http://schemas.openxmlformats.org/officeDocument/2006/relationships" name="Revenue - Schedule of Contract "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Sch_3" sheetId="41" state="visible" r:id="rId41"/>
    <sheet xmlns:r="http://schemas.openxmlformats.org/officeDocument/2006/relationships" name="Fair Value Measurements - Narra" sheetId="42" state="visible" r:id="rId42"/>
    <sheet xmlns:r="http://schemas.openxmlformats.org/officeDocument/2006/relationships" name="Balance Sheet Components - Sche" sheetId="43" state="visible" r:id="rId43"/>
    <sheet xmlns:r="http://schemas.openxmlformats.org/officeDocument/2006/relationships" name="Balance Sheet Components - Narr"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Balance Sheet Components - Sc_4" sheetId="47" state="visible" r:id="rId47"/>
    <sheet xmlns:r="http://schemas.openxmlformats.org/officeDocument/2006/relationships" name="Commitments and Contingencies (" sheetId="48" state="visible" r:id="rId48"/>
    <sheet xmlns:r="http://schemas.openxmlformats.org/officeDocument/2006/relationships" name="Debt - Schedule of Carrying Val" sheetId="49" state="visible" r:id="rId49"/>
    <sheet xmlns:r="http://schemas.openxmlformats.org/officeDocument/2006/relationships" name="Debt - Convertible Senior Notes" sheetId="50" state="visible" r:id="rId50"/>
    <sheet xmlns:r="http://schemas.openxmlformats.org/officeDocument/2006/relationships" name="Debt - Capped Calls (Details)" sheetId="51" state="visible" r:id="rId51"/>
    <sheet xmlns:r="http://schemas.openxmlformats.org/officeDocument/2006/relationships" name="Preferred and Common Stock - Pr" sheetId="52" state="visible" r:id="rId52"/>
    <sheet xmlns:r="http://schemas.openxmlformats.org/officeDocument/2006/relationships" name="Preferred and Common Stock - Sc" sheetId="53" state="visible" r:id="rId53"/>
    <sheet xmlns:r="http://schemas.openxmlformats.org/officeDocument/2006/relationships" name="Preferred and Common Stock - Co" sheetId="54" state="visible" r:id="rId54"/>
    <sheet xmlns:r="http://schemas.openxmlformats.org/officeDocument/2006/relationships" name="Stock-Based Compensation - Narr"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Stock-Based Compensation - Sc_4" sheetId="59" state="visible" r:id="rId59"/>
    <sheet xmlns:r="http://schemas.openxmlformats.org/officeDocument/2006/relationships" name="Stock-Based Compensation - Sc_5"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Income Taxes - Schedule of Inco" sheetId="63" state="visible" r:id="rId63"/>
    <sheet xmlns:r="http://schemas.openxmlformats.org/officeDocument/2006/relationships" name="Income Taxes - Schedule of Comp" sheetId="64" state="visible" r:id="rId64"/>
    <sheet xmlns:r="http://schemas.openxmlformats.org/officeDocument/2006/relationships" name="Income Taxes - Narrative (Detai"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Income Taxes - Schedule of Valu" sheetId="68" state="visible" r:id="rId68"/>
    <sheet xmlns:r="http://schemas.openxmlformats.org/officeDocument/2006/relationships" name="Income Taxes - Schedule of Unre" sheetId="69" state="visible" r:id="rId69"/>
    <sheet xmlns:r="http://schemas.openxmlformats.org/officeDocument/2006/relationships" name="Segment and Geographical Info_3" sheetId="70" state="visible" r:id="rId70"/>
    <sheet xmlns:r="http://schemas.openxmlformats.org/officeDocument/2006/relationships" name="Segment and Geographical Info_4" sheetId="71" state="visible" r:id="rId71"/>
    <sheet xmlns:r="http://schemas.openxmlformats.org/officeDocument/2006/relationships" name="Segment and Geographical Info_5" sheetId="72" state="visible" r:id="rId72"/>
    <sheet xmlns:r="http://schemas.openxmlformats.org/officeDocument/2006/relationships" name="401(k) Plan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78</t>
        </is>
      </c>
      <c r="C9" s="4" t="inlineStr">
        <is>
          <t xml:space="preserve"> </t>
        </is>
      </c>
      <c r="D9" s="4" t="inlineStr">
        <is>
          <t xml:space="preserve"> </t>
        </is>
      </c>
    </row>
    <row r="10">
      <c r="A10" s="4" t="inlineStr">
        <is>
          <t>Entity Registrant Name</t>
        </is>
      </c>
      <c r="B10" s="4" t="inlineStr">
        <is>
          <t>UPWOR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337682</t>
        </is>
      </c>
      <c r="C12" s="4" t="inlineStr">
        <is>
          <t xml:space="preserve"> </t>
        </is>
      </c>
      <c r="D12" s="4" t="inlineStr">
        <is>
          <t xml:space="preserve"> </t>
        </is>
      </c>
    </row>
    <row r="13">
      <c r="A13" s="4" t="inlineStr">
        <is>
          <t>Entity Address, Address Line One</t>
        </is>
      </c>
      <c r="B13" s="4" t="inlineStr">
        <is>
          <t>475 Brannan Street, Suite 430</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7</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316-750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UPW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55353871</v>
      </c>
    </row>
    <row r="33">
      <c r="A33" s="4" t="inlineStr">
        <is>
          <t>Entity Common Stock, Shares Outstanding</t>
        </is>
      </c>
      <c r="B33" s="4" t="inlineStr">
        <is>
          <t xml:space="preserve"> </t>
        </is>
      </c>
      <c r="C33" s="6" t="n">
        <v>137392520</v>
      </c>
      <c r="D33" s="4" t="inlineStr">
        <is>
          <t xml:space="preserve"> </t>
        </is>
      </c>
    </row>
    <row r="34">
      <c r="A34" s="4" t="inlineStr">
        <is>
          <t>Documents Incorporated by Reference</t>
        </is>
      </c>
      <c r="B34" s="4" t="inlineStr">
        <is>
          <t>Portions of the registrant’s definitive proxy statement for its 2024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2747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See Note 12 for the Company’s revenue disaggregated by type of service and geographic area. Remaining Performance Obligations As of December 31, 2023, the Company had approximately $18.2 million of remaining performance obligations. The Company’s remaining performance obligations primarily consist of the transaction price that has been allocated to unexercised material rights related to the Company’s arrangements with talent subject to tiered service fees. In May 2023, the Company retired its tiered service fee structure for talent and introduced a simplified flat service fee of 10%. This change took effect for new contracts and existing contracts that would have otherwise been subject to a 20% fee under the former tiered service fee model. Contracts under the former tiered service fee model that had a 5% fee retained that rate for those contracts through the end of 2023. With this change to the Company’s tiered service fee structure, the Company no longer allocates a portion of the transaction price to unexercised material rights. As of December 31, 2023, the Company expects to recognize approximately $17.4 million over the next 12 months, with the remaining balance recognized thereafter. The remaining transaction price allocated to other performance obligations is immaterial. The Company has applied the practical expedients and exemptions and does not disclose the value of remaining performance obligations for (i) contracts with an original expected length of one year or less; and (ii) contracts for which the variable consideration is allocated entirely to a wholly unsatisfied promise to transfer a distinct service that forms part of a single performance obligation under the series guidance. Contract Balances The following table provides information about the balances of the Company’s trade and client receivables, net of allowance and contract liabilities included in deferred revenue and other liabilities, noncurrent as of December 31, 2023 and 2022: (In thousands) 2023 2022 Trade and client receivables, net of allowance $ 103,061 $ 64,888 Contract liabilities Deferred revenue 17,361 25,075 Deferred revenue (component of other liabilities, noncurrent) 790 7,614 During 2023, changes in the contract liabilities balances were a result of normal business activity and deferral, and subsequent recognition, of revenue related to arrangements with talent subject to tiered service fees and related allocation of transaction price to material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 The Company’s financial instruments that are carried at fair value consist of Level I and Level II assets as of December 31, 2023 and 2022. The following tables summarize the Company’s cash and available-for-sale marketable securities’ amortized cost, gross unrealized gains, gross unrealized losses, and fair value by significant investment category reported as cash and cash equivalents or marketable securities as of December 31, 2023 and 2022: (In thousands) December 31, 2023 Amortized Unrealized Unrealized Fair Cash and Marketable Cash $ 60,904 $ — $ — $ 60,904 $ 60,904 $ — Level I Money market funds 4,782 — — 4,782 4,782 — Treasury bills 291,611 109 291,720 13,955 277,765 U.S. government securities 26,213 3 (18) 26,198 — 26,198 Total Level I 322,606 112 (18) 322,700 18,737 303,963 Level II Commercial paper 35,699 — — 35,699 — 35,699 Corporate bonds 92,979 189 (12) 93,156 93,156 Commercial deposits 15,371 — — 15,371 — 15,371 Asset-backed securities 14,728 2 (42) 14,688 — 14,688 Foreign government and agency securities 3,075 5 — 3,080 — 3,080 U.S. agency securities 4,506 — (6) 4,500 — 4,500 Total Level II 166,358 196 (60) 166,494 — 166,494 Total $ 549,868 $ 308 $ (78) $ 550,098 $ 79,641 $ 470,457 (In thousands) December 31, 2022 Amortized Unrealized Unrealized Fair Cash and Marketable Cash $ 27,528 $ — $ — $ 27,528 $ 27,528 $ — Level I Money market funds 85,302 — — 85,302 85,302 — Treasury bills 172,500 13 (131) 172,382 5,096 167,286 U.S. government securities 106,167 — (2,025) 104,142 — 104,142 Total Level I 363,969 13 (2,156) 361,826 90,398 271,428 Level II Commercial paper 120,360 — — 120,360 8,038 112,322 Corporate bonds 85,639 3 (639) 85,003 3,420 81,583 Commercial deposits 28,945 — — 28,945 — 28,945 Asset-backed securities 33,261 31 (306) 32,986 — 32,986 Foreign government and agency securities (1) 8,176 — (10) 8,166 — 8,166 U.S. agency securities (1) 21,785 38 (23) 21,800 — 21,800 Total Level II 298,166 72 (978) 297,260 11,458 285,802 Total $ 689,663 $ 85 $ (3,134) $ 686,614 $ 129,384 $ 557,230 (1) Prior period has been reclassified to conform to the current period presentation as of December 31, 2023. As of December 31, 2023 and 2022, the Company’s funds held on behalf of customers were held in interest-bearing cash accounts, which include Level I inputs. The following table summarizes the remaining contractual maturities of our cash equivalents and marketable securities as of December 31, 2023: (In thousands) Amortized Cost Fair Value Due within one year $ 395,772 $ 395,935 Due after one year through five years 93,192 93,259 Total $ 488,964 $ 489,194 Unrealized Investment Losses The following table summarizes, for all debt securities classified as available for sale in an unrealized loss position as of December 31, 2023 and December 31, 2022, the aggregate fair value and gross unrealized loss by the length of time those securities have been continuously in an unrealized loss position. (In thousands) Less Than 12 Months 12 Months or Longer Total Duration of unrealized losses December 31, 2023 Fair Value Unrealized loss Fair Value Unrealized loss Fair Value Unrealized loss U.S. government securities $ 15,381 $ (15) $ 5,182 $ (3) $ 20,563 $ (18) Corporate bonds 24,062 (10) 552 (2) 24,614 (12) Asset-backed securities 6,598 (20) 7,348 (22) 13,946 (42) U.S. agency securities 1,995 (1) 2,505 (5) 4,500 (6) Total $ 48,036 $ (46) $ 15,587 $ (32) $ 63,623 $ (78) (In thousands) Less Than 12 Months 12 Months or Longer Total Duration of unrealized losses December 31, 2022 Fair Value Unrealized loss Fair Value Unrealized loss Fair Value Unrealized loss Treasury bills $ 132,995 $ (131) $ — $ — $ 132,995 $ (131) U.S. government securities 21,214 (63) 82,927 (1,963) 104,141 (2,026) Corporate bonds 18,274 (120) 58,235 (519) 76,509 (639) Asset-backed securities 23,515 (285) 1,707 (20) 25,222 (305) Foreign government and agency securities (1) 5,576 (8) 2,591 (2) 8,167 (10) U.S. agency securities (1) 9,478 (23) — — 9,478 (23) Total $ 211,052 $ (630) $ 145,460 $ (2,504) $ 356,512 $ (3,134) (1) Prior period has been reclassified to conform to the current period presentation as of December 31, 2023. For available-for-sale marketable debt securities with unrealized loss positions, the Company does not intend to sell these securities, nor does it anticipate that it will need to or be required to sell the securities. As of December 31, 2023 and 2022, the decline in fair value of these securities was due to increases in interest rates and not due to credit related factors. As of December 31, 2023 and 2022, the Company considered any decreases in market value to be temporary in nature and did not consider any of the Company’s marketable securities to be other-than-temporarily impaired. The Company did not record any impairment charges with respect to its marketable securities during the years ended December 31, 2023, 2022, and 2021. In March 2023, the Company sold $138.2 million of available-for-sale marketable securities to enable the Note Repurchases. For additional information regarding the Notes, refer to “Note 7—Debt.” During the years ended December 31, 2023, 2022, and 2021, interest income, net was $24.4 million, $7.9 million, and $0.3 million, respectively, and is included in other income (expense), net in the Company’s consolidated statement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Balance Sheet Components Property and Equipment, Net Property and equipment, net consisted of the following as of December 31, 2023 and 2022: (In thousands) 2023 2022 Internal-use software and platform development $ 47,096 $ 33,273 Leasehold improvements 11,644 11,644 Computer equipment and software 6,605 6,514 Office furniture and fixtures 2,745 3,475 Total property and equipment 68,090 54,906 Less: accumulated depreciation (40,950) (32,843) Property and equipment, net $ 27,140 $ 22,063 Depreciation expense related to property and equipment was $2.9 million, $3.2 million, and $3.7 million for the years ended December 31, 2023, 2022, and 2021, respectively. The Company capitalized $13.8 million, $7.5 million, and $5.0 million of internal-use software and platform development costs during the years ended December 31, 2023, 2022, and 2021, respectively. Amortization expense related to the capitalized internal-use software and platform development costs was $6.5 million for the year ended December 31, 2023, of which $4.5 million was included in cost of revenue related to developed technology used on the work marketplace. Amortization expense related to the capitalized internal-use software and platform development costs was $4.9 million for the year ended December 31, 2022, of which $2.7 million was included in cost of revenue related to developed technology used on the work marketplace. Amortization expense related to the capitalized internal-use software and platform development costs was $5.9 million for the year ended December 31, 2021, of which $3.8 million was included in cost of revenue related to developed technology used on the work marketplace. Intangible Assets, Net In November 2023, the Company purchased certain assets, namely an assembled workforce. The assembled workforce is presented as an intangible asset on the Company’s consolidated balance sheet and amortized over two years. For the year ended December 31, 2023, amortization expense of intangible assets was immaterial. For the year ended December 31, 2022, there was no amortization expense. For the year ended December 31, 2021, amortization expense of intangible assets acquired in a 2014 business combination was $0.7 million. As of December 31, 2023, the remaining useful life for the assembled workforce intangible asset was 1.92 years. Accrued Expenses and Other Current Liabilities Accrued expenses and other current liabilities consisted of the following as of December 31, 2023 and 2022: (In thousands) 2023 2022 Accrued compensation and related benefits $ 25,872 $ 17,239 Accrued indirect taxes 13,171 14,102 Accrued vendor expenses 8,844 8,858 Operating lease liability, current 5,687 6,502 Accrued payment processing fees 2,090 2,425 Accrued talent costs 1,415 2,352 Other 1,113 2,133 Total accrued expenses and other current liabilities $ 58,192 $ 53,611 Operating Leases The Company leases office space and certain equipment under various operating leases, with the vast majority of its lease portfolio consisting of operating leases for office space. The Company has also entered into arrangements where it acts as a sublessor in its leases of office space. The Company has not entered into any significant finance, sales-type, or direct financing leases. The Company’s significant judgments include determining whether an arrangement is or contains a lease, the determination of the discount rate used to calculate the lease liability, and whether or not lease incentives are reasonably certain to occur in the initial measurement of the lease liability. Operating lease assets and lease liabilities are recognized at commencement date and initially measured based on the present value of lease payments over the defined lease term. Lease expense is recognized on a straight-line basis over the lease term. A contract is or contains an embedded lease if the contract meets all of the below criteria: • There is an identified asset; • The Company has the right to obtain substantially all of the economic benefit of the asset; and • The Company has the right to direct the use of the asset. For initial measurement of the present value of lease payments and for subsequent measurement of lease modifications, the Company is required to use the rate implicit in the lease. Since the majority of the Company’s leases do not provide an implicit rate, the Company uses its incremental borrowing rate, which is a collateralized rate. The application of the incremental borrowing rate is performed on a lease-by-lease basis and approximates the rate at which the Company could borrow, on a secured basis for a similar term, an amount equal to its lease payments in a similar economic environment. The Company’s leases have remaining lease terms of approximately one year to five years. The Company includes lease payments associated with renewal options in its operating lease asset and liability only when it becomes reasonably certain the company will exercise the renewal option. The Company has not included renewal options for any of its operating leases in its determination of lease liabilities. The Company does not have lease agreements with residual value guarantees, sale leaseback terms, or material restrictive covenants. Leases with an initial term of 12 months or less are not recognized on the consolidated balance sheet. The Company recognizes lease expense for these leases on a straight-line basis over the lease term. The following table summarizes the Company’s operating lease assets and lease liabilities as of December 31, 2023 and 2022: (In thousands) Balance Sheet and Cash Flow Classification 2023 2022 Assets Operating—noncurrent Operating lease asset $ 4,333 $ 7,603 Liabilities Operating—current Accrued expenses and other current liabilities 5,687 6,502 Operating—noncurrent Operating lease liability, noncurrent 6,088 11,177 Total lease liabilities $ 11,775 $ 17,679 For the years ended December 31, 2023, 2022, and 2021, operating lease cost, inclusive of variable lease charges, was $6.3 million, $6.6 million, and $6.0 million, respectively, and sublease income recognized was approximately $1.7 million, $1.6 million, and $0.5 million, respectively. For the years ended December 31, 2023, 2022, and 2021, charges related to operating leases that are variable, and therefore not included in the measurement of the lease liabilities, were $2.2 million, $2.2 million, and $1.2 million, respectively. For the years ended December 31, 2023, 2022, and 2021, the Company made lease payments of $6.8 million, $6.6 million , and $6.4 million , respectively. San Francisco Sublease and Santa Clara Sub-Sublease In November 2023, the Company amended its sub-sublease agreement that was executed in April 2021 to sublease the entirety of its former headquarters in Santa Clara, California. The terms of the amended sub-sublease extends the sub-sublease an additional 51 months through August 31, 2028, unless terminated earlier. The amended sub-sublease term comprises substantially all of the remaining term of the Company’s master lease. Rent payments approximate $0.1 million per month and are recorded within general and administrative expenses within the Company’s consolidated statements of operations and comprehensive income (loss). Neither party has the option to renew or extend the sub-sublease agreement. In December 2021, the Company executed a sublease agreement to sublease one of the two suites that the Company is currently leasing as its current headquarters in San Francisco, California. The suite that was not subleased continues to be utilized by the Company as its headquarters, as it was prior to entering into the sublease agreement. The term of the sublease expires on August 31, 2024, unless terminated earlier in accordance therewith. Rent payments began on March 1, 2022 and approximate $0.1 million per month. Rent payments are recorded within general and administrative expenses within the Company’s consolidated statements of operations and comprehensive income (loss). Neither party has the option to renew or extend the sublease agreement. Under both of these sublease agreements, the Company is not relieved of its original obligation with the master lessor, which expires on August 31, 2024 for the San Francisco lease and October 15, 2028 for the Santa Clara lease. The Company determined the sublease agreements are an operating lease, which is consistent with the classification of the original subleases with the landlords. As a result of the execution of the 2021 sublease agreements, the Company determined that indicators of impairment existed with respect to the asset group that consisted of the operating lease asset and related leasehold improvements associated with the suites being subleased. Accordingly, the Company conducted an impairment test to assess whether the fair value of the asset group was lower than its carrying value. The results of the impairment test indicated that the fair value of the asset group was lower than its carrying value. The Company determined the fair value of the asset group using the discounted cash flow method. The assumptions used in the discounted cash flow analysis included projected sublease income over the remaining term of the original lease with the landlord and a discount rate the Company believes reflects the level of risk associated with these future cash flows. The Company considers these assumptions to be Level III inputs in accordance with the fair value hierarchy described in “Note 4—Fair Value Measurements.” As a result, during the year ended December 31, 2021, the Company recorded impairment charges of $8.7 million, which are included in general and administrative expenses within its consolidated statement of operations and comprehensive income (loss). The following table shows the Company’s future lease commitments due in each of the next five years for operating leases, which excludes amounts received in the form of sublease income discussed above: (In thousands) Year Ended December 31, Leases 2024 $ 5,843 2025 2,356 2026 1,729 2027 1,781 2028 1,427 Total lease payments 13,136 Adjustment for discount to present value (1,361) Total $ 11,775 As of December 31, 2023, the weighted-average remaining lease term is 3.3 years. For the year ended December 31, 2023, the weighted-average discount rate is 5.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junction with the Company’s operating lease agreements, as of December 31, 2023 and 2022, the Company had irrevocable letters of credit outstanding in the aggregate amount of $0.8 million. The letters of credit are collateralized by restricted cash in the same amount. No amounts had been drawn against these letters of credit as of December 31, 2023 and 2022. Contingencies The Company accrues contingent liabilities when it is probable that future expenditures will be made and such expenditures can be reasonably estimated. Potential contingencies may include various claims and litigation or non-income tax matters that arise from time to time in the normal course of business. Due to uncertainties inherent in such contingencies, the Company can give no assurance that it will prevail in any such matters, which could subject the Company to significant liability or damages. Any claims, litigation, or other contingencies could have an adverse effect on the Company’s business, financial position, results of operations or cash flows in or following the period that claims, litigation or other contingencies are resolved. As of December 31, 2023 and 2022, the Company was not a party to any material legal proceedings or claims, nor is the Company aware of any pending or threatened litigation or claims, including non-income tax matters, that could reasonably be expected to have a material adverse effect on its business, operating results, cash flows, or financial condition. Accordingly, the amounts accrued for contingencies for which the Company believes a loss is probable were not material as of and for the years ended December 31, 2023 and 2022. Indemnification The Company has indemnification agreements with its officers, directors, and certain key employees to indemnify them while they are serving in good faith in their respective positions. In the ordinary course of business, the Company enters into contractual arrangements under which it agrees to provide indemnification of varying scope and terms to clients, business partners, vendors, and other parties, including, but not limited to, losses arising out of the Company’s breach of such agreements, claims related to potential data or information security breaches, intellectual property infringement claims made by third parties, and other liabilities relating to or arising from the Company’s products and services or its acts or omissions. In addition, subject to the terms of the applicable agreement, as part of the Company’s Enterprise Solutions and certain other premium offerings, the Company indemnifies clients that subscribe to worker classification services for losses arising from worker misclassification. It is not possible to determine the maximum potential loss under these indemnification provisions due to the Company’s limited history of prior indemnification claims and the facts and circumstances involved in each particular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presents the carrying value of the Company’s debt obligations as of December 31, 2023 and 2022: (In thousands) 2023 2022 Convertible senior notes—interest accrues from August 2021 and will be payable semiannually in arrears on February 15 and August 15 of each year, beginning February 2022, maturing August 2026; interest at 0.25% per annum $ 360,998 $ 575,000 Total debt 360,998 575,000 Less: Unamortized debt issuance costs (4,911) (10,739) Debt, noncurrent $ 356,087 $ 564,261 Weighted-average interest rate 0.77 % 0.76 % Convertible Senior Notes Due 2026 In August 2021, the Company issued $570.0 million aggregate principal amount of 0.25% convertible senior note due 2026, at par value. The issuance included the full exercise of an option granted by the Company to the initial purchasers of the Notes to purchase an additional $75.0 million aggregate principal amount of the Notes. The Notes were issued pursuant to and are subject to the terms and conditions of an indenture between the Company and Computershare Trust Company, National Association (as successor in interest to Wells Fargo Bank, National Association), as trustee, which is referred to as the Indenture. The Notes were offered and sold in a private offering to qualified institutional buyers pursuant to Rule 144A under the Securities Act of 1933, as amended. In March 2023, the Company entered into separate, privately negotiated repurchase agreements with a limited number of institutional holders of the Notes to repurchase an aggregate of $214.0 million principal amount of the Notes for an aggregate cash payment of $170.8 million. As a result, during the year ended December 31, 2023, the Company recognized a gain on the early extinguishment of debt of $38.9 million, which is net of $3.7 million related to the pro-rata write-off of unamortized issuance costs associated with the sale of the Notes in August 2021, and $0.6 million of other fees incurred to effect the Note Repurchases. The resulting gain on early extinguishment of debt is included in other income (expense), net in the Company’s consolidated statement of operations and comprehensive income (loss). As of December 31, 2023, $361.0 million aggregate principal amount of the Notes remain outstanding. The Notes are senior, unsecured obligations of the Company and bear interest at a rate of 0.25% per year. Interest will accrue from August 10, 2021 and is payable semiannually in arrears on February 15 and August 15 of each year, beginning on February 15, 2022, and the principal amount of the Notes will not accrete. The Notes will mature on August 15, 2026, unless earlier redeemed, repurchased, or converted in accordance with the terms of the Notes. Holders may convert all or any portion of their Notes, in multiples of $1,000 principal amount at the option of the holder (i) on or after May 15, 2026, at any time until the close of business on the second scheduled trading day immediately preceding the maturity date, and (ii) prior to the close of business on the business day immediately preceding May 15, 2026, only upon satisfaction of certain conditions and during certain periods specified as follows: • during any calendar quarter commencing after the calendar quarter ending on December 31, 2021, if the last reported sale price of the Company’s common stock is greater than or equal to 130% of the conversion price for at least 20 trading days (whether or not consecutive) during a period of 30 consecutive trading days ending on, and including, the last trading day of the immediately preceding calendar quarter of the conversion price on each applicable trading day; • during the five five • if the Company calls such Notes for redemption, at any time prior to the close of business on the second scheduled trading day immediately preceding the redemption date; and • upon the occurrence of specified corporate events described in the Indenture. Upon conversion, the Notes may be settled in shares of the Company’s common stock, cash or a combination of cash and shares of the common stock, at the election of the Company. The Notes have an initial conversion rate of 15.1338 shares of common stock per $1,000 principal amount of Notes, which is subject to adjustment in certain circumstances. This is equivalent to an initial conversion price of approximately $66.08 per share of the Company’s common stock. The conversion rate is subject to customary adjustments under certain circumstances in accordance with the terms of the Indenture. In addition, if certain corporate events that constitute a make-whole fundamental change (as defined in the Indenture) occur or if the Company issues a notice of redemption with respect to the Notes prior to the maturity date, then the conversion rate will, in certain circumstances, be increased for a specified period of time. The Company may redeem for cash all or any portion of the Notes (subject to a partial redemption limitation), at the Company’s option, on or after August 20, 2024, if the last reported sale price per shar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if any, to, but excluding, the redemption date. No sinking fund is provided for the Notes, which means that the Company is not required to redeem or retire the Notes periodically. Upon the occurrence of a fundamental change (as defined in the Indenture), subject to certain conditions, holders have the right to require the Company to repurchase for cash all or a portion of their Notes at a price equal to 100% of the principal amount of the Notes to be repurchased, plus any accrued and unpaid interest thereon, if any, until, but excluding, the fundamental change repurchase date. The Notes are the Company’s senior unsecured obligations and rank senior in right of payment to any of the Company’s existing and future indebtedness that is expressly subordinated in right of payment to the Notes; equal in right of payment to any of the Company’s existing and future unsecured indebtedness that is not so subordinated; effectively junior in right of payment to any of the Company’s existing and future secured indebtedness to the extent of the value of the assets securing such indebtedness; and structurally junior to all existing and future indebtedness and other liabilities (including trade payables) of the Company’s subsidiaries. The net proceeds from the issuance of the Notes were approximately $560.1 million, after deducting debt issuance costs. The total debt issuance costs incurred and recorded by the Company amounted to $14.9 million, which were recorded as a reduction to the face amount of the Notes and are amortized to interest expense on a straight-line basis, which produces a materially consistent amount as the effective interest method over the contractual term of the Notes. For the year ended December 31, 2023, interest expense was $1.0 million and amortization of the issuance costs was $2.1 million related to the Notes. For the year ended December 31, 2022, interest expense was $1.4 million and amortization of the issuance costs was $3.0 million related to the Notes. As of December 31, 2023 and December 31, 2022, the if-converted value of the Notes did not exceed the outstanding principal amount. As of December 31, 2023 and December 31, 2022, the total estimated fair value of the Notes was $307.3 million and $437.0 million, respectively, and was determined based on a market approach using actual bids and offers of the Notes in an over-the-counter market on the last trading day of the period. The Company considers these assumptions to be Level II inputs in accordance with the fair value hierarchy described in “Note 4—Fair Value Measurements.” Capped Calls In connection with the pricing of the Notes on August 5, 2021 and in connection with the full exercise by the initial purchasers on August 9, 2021 of their option to purchase additional Notes, the Company used approximately $49.4 million of the net proceeds from the issuance of the Notes to enter into privately negotiated capped call transactions, which are referred to as the Capped Calls, with various financial institutions. Subject to customary anti-dilution adjustments substantially similar to those applicable to the Notes, the Capped Calls cover the number of shares of the Company’s common stock initially underlying the Notes. By entering into the Capped Calls, the Company expects to reduce the potential dilution to its common stock (or, in the event a conversion of the Notes is settled in cash, to reduce its cash payment obligation) in the event that at the time of conversion of the Notes its common stock price per share exceeds the conversion price of the Notes, with such reduction subject to a cap based on the cap price. If, however, the market price per share of common stock, as measured under the terms of the Capped Calls, exceeds the cap price of the Capped Calls, there would be dilution and/or there would not be an offset of such potential cash payments, in each case, to the extent that the then-market price per share of common stock exceeds the cap price of the Capped Calls. The initial cap price of the Capped Calls is $92.74 per share of common stock, which represents a premium of 100% over the last reported sale price of the common stock of $46.37 per share on August 5, 2021, and is subject to certain customary adjustments under the terms of the Capped Calls; provided that the cap price will not be reduced to an amount less than the strike price of $66.08 per share. The Capped Calls are separate transactions and are not part of the terms of the Notes. The Capped Calls meet the criteria for classification as equity and, as such, are not remeasured each reporting period and are included as a reduction to additional paid-in-capital within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3</t>
        </is>
      </c>
    </row>
    <row r="3">
      <c r="A3" s="3" t="inlineStr">
        <is>
          <t>Equity [Abstract]</t>
        </is>
      </c>
      <c r="B3" s="4" t="inlineStr">
        <is>
          <t xml:space="preserve"> </t>
        </is>
      </c>
    </row>
    <row r="4">
      <c r="A4" s="4" t="inlineStr">
        <is>
          <t>Preferred and Common Stock</t>
        </is>
      </c>
      <c r="B4" s="4" t="inlineStr">
        <is>
          <t>Preferred and Common Stock Preferred Stock As of December 31, 2023 and 2022, the Company was authorized to issue up to 10,000,000 shares of undesignated preferred stock, $0.0001 par value per share. The Company did not have any outstanding shares of preferred stock as of December 31, 2023 and 2022. Common Stock Holders of common stock are entitled to one vote per share and are entitled to receive dividends, if any, on a pro rata basis whenever funds are legally available and when, as, and if declared by the Company’s board of directors. As of December 31, 2023 and 2022, the Company was authorized to issue 490,000,000 shares of common stock. As of December 31, 2023 and 2022, the Company had reserved shares of common stock for future issuance as follows: 2023 2022 Options issued and outstanding 3,260,914 3,851,647 RSUs and PSUs issued and outstanding 10,348,892 7,913,985 Warrant to purchase common stock 300,000 350,000 Remaining shares reserved for future issuances under 2018 Equity Incentive Plan 23,342,093 22,823,608 Remaining shares reserved for future issuances under 2018 Employee Stock Purchase Plan 4,254,293 3,794,128 Common stock issuable in connection with convertible senior notes 5,463,045 8,701,935 Total 46,969,237 47,435,303 Share Repurchase Program In November 2023, the Company’s board of directors authorized the repurchase of up to $100.0 million of shares of the Company’s outstanding common stock, or the Share Repurchase Program. Repurchases of the Company’s common stock under the Share Repurchase Program may be made from time to time on the open market (including through the use of trading plans intended to qualify under Rule 10b5-1 under the Exchange Act), in privately negotiated transactions, or by other methods, at the Company’s discretion, and in accordance with applicable securities laws and other restrictions. The Share Repurchase Program has no expiration date and will continue until otherwise suspended, terminated, or modified at any time for any reason. The Share Repurchase Program does not obligate the Company to repurchase any dollar amount or number of shares. The Company did not have any share repurchase activity for the period in which the Share Repurchase Program was active during the year ended December 31, 2023. Common Stock Warrant In 2018, the Company established The Upwork Foundation initiative. The program includes a donor-advised fund created through the Tides Foundation. In 2018, the Company issued a warrant to purchase 500,000 shares of its common stock at an exercise price of $0.01 per share to the Tides Foundation. The vesting and exercisability provisions of the warrant became effective upon the Company’s initial public offering, which is referred to as the IPO, in October 2018. This warrant is exercisable as to 1/10th of the shares on each anniversary of the IPO, with proceeds from the sale of such shares to be donated in accordance with the Company’s directive. In 2023 and 2021, this warrant was exercised as to all 50,000 of the then-vested and exercisable shares. The holder of the warrant did not exercise in 2022. In lieu of a cash payment, the holder of the warrant surrendered shares of common stock to cover the exercise price. In each of the years ended December 31, 2023, 2022, and 2021, the Company recorded $0.8 million of expense related to this warrant, which is included in general and administrative expense in the Company’s consolidated statement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2014 Equity Incentive Plan In 2014, the Company’s board of directors and stockholders each adopted the 2014 Equity Incentive Plan, which is referred to as the 2014 EIP. The total number of shares of common stock reserved and available for grant and issuance pursuant to such plan was originally 12,462,985 plus (i) shares that were then subject to outstanding option grants under the oDesk Corporation 2004 Stock Plan, the Elance 1999 Stock Option Plan, and the Elance 2009 Stock Option Plan, which are referred to collectively as the Prior Plans, but subsequently ceased to be subject to an award for any reason other than exercise of a stock option, (ii) shares that had been reserved but not subject to any outstanding awards under the Prior Plans and (iii) shares issued under the Prior Plans that were repurchased, forfeited, or used to pay employee withholding or exercise price obligations. Under the terms of the 2014 EIP, incentive stock options may be granted at prices not less than 100% of the fair value of the Company’s common stock on the date of grant unless determined in writing by the Company’s board of directors. The options granted under the 2014 EIP generally vest over a four-year period from the original date of grant and expire ten years from the original grant date. 2018 Equity Incentive Plan In 2018, the Company’s board of directors and stockholders each adopted the 2018 Equity Incentive Plan, which is referred to as the 2018 EIP, which became effective on the date immediately prior to the date of the IPO. A total of 10,701,505 shares of common stock were initially reserved for issuance pursuant to future awards under the 2018 EIP. On January 1 of each year, shares available for issuance are increased based on the provisions of the 2018 EIP. Any shares subject to outstanding awards under the Company’s 2014 Equity Incentive Plan that are canceled or repurchased subsequent to the 2018 EIP’s effective date are returned to the pool of shares reserved for issuance under the 2018 EIP. Awards granted under the 2018 EIP may be (i) incentive stock options, (ii) nonqualified stock options, (iii) RSUs, (iv) restricted stock awards, or (v) stock appreciation rights, as determined by the Company’s board of directors or compensation committee at the time of grant. Pursuant to the terms of the 2018 EIP, the number of shares available for grant was increased by 6,618,413 shares in January 2023. Option Awards The fair value of options with service- and performance-based conditions is determined using the Black-Scholes valuation model as of the grant date using the following assumptions: Dividend Yield —The dividend yield is assumed to be zero as the Company has never paid dividends and has no current plans to do so. Expected Term —The expected term represents the period that the Company’s stock-based awards are expected to be outstanding. For awards containing only service conditions, the Company determines the expected term using the simplified method as the Company did not have sufficient historical information to develop reasonable expectations about future exercise patterns and post-vesting employment termination behavior at the time of grant. The simplified method deems the term to be the average of the time-to-vesting and the contractual life of the options. For performance-based awards, the Company uses relevant data, including past exercise patterns, if available, to determine the expected term. Risk-Free Interest Rate —The risk-free interest rate is based on the United States Treasury yield curve in effect at the time of grant for zero-coupon U.S. Treasury notes with maturities approximately equal to the option’s expected term. Expected Volatility —Since the Company did not have a sufficient trading history of its common stock at the time of grant, the expected volatility is derived from the average historical stock volatilities of several unrelated public companies within the Company’s industry that the Company considers to be comparable to its business over a period equivalent to the expected term of the stock option grants. Fair Value of Common Stock —Given the absence of a public trading market prior to the IPO, the Company’s board of directors considered numerous objective and subjective factors to determine the fair value of its common stock at each grant date. These factors included, but were not limited to: (i) independent contemporaneous third-party valuations of common stock; (ii) the prices for the Company’s redeemable convertible preferred stock sold to outside investors; (iii) the rights and preferences of redeemable convertible preferred stock relative to common stock; (iv) the lack of marketability of its common stock; (v) developments in the business; and (vi) the likelihood of achieving a liquidity event, such as an initial public offering or sale of the Company, given prevailing market conditions. Subsequent to the IPO, the fair value of common stock is based on the closing price of the Company’s common stock, as reported on The Nasdaq Global Select Market on the date of grant. The following table summarizes activity under the Company’s stock option plans: Number of Shares Weighted-Average Weighted-Average Aggregate Balances at December 31, 2022 3,851,647 $ 17.58 5.51 $ 15,037 Exercised (590,733) 3.43 Balances at December 31, 2023 3,260,914 20.15 4.86 18,684 Vested and exercisable as of December 31, 2023 1,760,914 4.26 2.96 18,684 Vested and expected to vest as of December 31, 2023 3,260,914 20.15 4.86 18,684 In 2021, the compensation committee of the Company’s board of directors approved a stock option grant, which is referred to as the CEO Award, exercisable for up to 1,500,000 shares of the Company’s common stock to Hayden Brown, the Company’s President and Chief Executive Officer, under the 2018 EIP. The CEO Award is subject to a service-based vesting requirement, which is referred to as the Service Condition, and a performance-based vesting requirement, which is referred to as the Market Condition. In order for any shares subject to the CEO Award to be exercisable, both the Service Condition and the Market Condition must be satisfied with respect to such shares. The CEO Award vests with respect to the Service Condition in sixteen equal quarterly installments following the grant date, subject to Ms. Brown’s continuous service to the Company as Chief Executive Officer, Executive Chairperson, or any C-level officer position. The CEO Award vests with respect to the Market Condition upon the achievement of certain volume weighted-average common stock price targets measured over any consecutive 90-day period between the grant date and April 18, 2026. The 90-day volume weighted-average common stock price targets, and the number of shares of the CEO Award that become vested with respect to the Market Condition upon the achievement of each such target, are reflected in the following table: Stock Price Number of Shares Vested $60 100,000 $70 200,000 $80 300,000 $90 400,000 $100 500,000 Stock-based compensation expense associated with the CEO Award will be recognized over the longer of the expected achievement period for the Market Condition and the Service Condition. The Market Condition period and the valuation of each tranche of the CEO Award were determined using a Monte Carlo simulation. In the event the Market Condition is met prior to the expected achievement period, any then-unrecognized compensation expense associated with the shares that have vested with respect to both the Market Condition and the Service Condition will be recognized immediately in the Company’s consolidated statements of operations and comprehensive income (loss). For the years ended December 31, 2023, 2022 and 2021, the Company recorded stock-based compensation expense related to the CEO Award of $5.1 million, $11.0 million, and $11.3 million, respectively. Stock-based compensation expense for the CEO Award is recorded as a component of general and administrative expense in the Company’s consolidated statement of operations and comprehensive income (loss). The Company estimates the expected term based on a future exercise assumption. The weighted-average derived service period for the CEO Award is 2.1 years. The risk-free interest rate is based on the United States Treasury yield curve in effect at the time of grant for zero-coupon U.S. Treasury notes. The expected volatility is derived from the average historical stock volatility of the Company over a period equivalent to the expected term of the CEO Award. The following assumptions were used to estimate the fair value of the CEO Award: Dividend yield — % Risk-free interest rates 1.7 % Expected volatility 65 % For the years ended December 31, 2023, 2022, and 2021, the intrinsic value of options exercised was $5.4 million , $6.6 million, and $88.9 million, respectively. The aggregate intrinsic value represents the difference between the exercise price of the options and the closing price of the Company’s common stock on The Nasdaq Global Select Market on the day prior to the date of exercise. For the year ended December 31, 2021, the weighted-average grant-date fair value of options granted was $19.19. The Company did not grant any stock option awards during the years ended December 31, 2023 and 2022. As of December 31, 2023, total unrecognized stock-based compensation cost was $1.3 million, which is expected to be generally recognized on a straight-line basis over a weighted-average period of 0.8 years. RSU and PSU Awards The fair value of RSUs awarded to employees is based on the closing price of the Company’s common stock, as reported on The Nasdaq Global Select Market on the date of grant. The following table summarizes the RSU and PSU activity and related information under the 2018 EIP: Number Weighted-Average Unvested balance - January 1, 2023 7,913,985 $ 21.73 Granted 8,297,050 11.73 Vested (3,665,021) 17.88 Forfeited/canceled (2,197,122) 21.41 Unvested balance - December 31, 2023 10,348,892 $ 15.15 In 2023, the compensation committee of the Company’s board of directors approved PSU grants to certain members of the Company’s leadership team under the 2018 EIP. The number of PSUs that were earned by the recipients, which are referred to as Earned PSUs, was determined based on the Company’s revenue achievement during the year ended December 31, 2023, which is referred to as the PSU Performance Condition. Pursuant to the PSU Performance Condition, the Earned PSUs are subject to a time-based vesting requirement conditioned on the recipient of the PSU Award continuing to provide service to the Company for four years from the PSU Grant Date, which is referred to as the PSU Service Condition. The Earned PSUs will vest with respect to 25% of the Earned PSUs on the one-year anniversary of the PSU Grant Date and 1/16th of the Earned PSUs on a quarterly basis thereafter. Stock-based compensation expense associated with the PSU Awards is a component of operating expenses in the Company’s consolidated statements of operations and comprehensive income (loss) and will be recognized over the longer of the expected achievement period for the PSU Performance Condition and the PSU Service Condition. The grant date fair value of the PSU Awards was determined using the Company’s closing common stock price on the PSU Grant Date multiplied by the number of PSUs that were probable of being earned on the PSU Grant Date. At each interim reporting date prior to the date on which the compensation committee of the Company’s board of directors certifies the PSU Performance Condition, the number of PSUs that are probable of being earned is reassessed and any changes are reflected in the total stock-based compensation expense associated with the PSU Awards. For the years ended December 31, 2023, 2022, and 2021, the weighted-average grant-date fair value of PSUs granted was $11.72, $24.49, and $56.42, respectively. During the years ended December 31, 2023, 2022, and 2021, the Company recorded stock-based compensation expense related to the PSUs of $2.4 million, $4.4 million, and $3.4 million, respectively. As of December 31, 2023, unrecognized stock-based compensation cost was $3.8 million, which is expected to be recognized over a weighted-average period of 2.6 years. For the years ended December 31, 2023, 2022, and 2021, the weighted-average grant-date fair value of RSUs granted was $11.73, $19.66, and $51.37, respectively. For the years ended December 31, 2023, 2022, and 2021, the fair value of RSUs vested was $61.9 million, $57.4 million, and $30.5 million, respectively. As of December 31, 2023, there was $131.4 million of unrecognized stock-based compensation expense related to outstanding RSUs to employees that is expected to be recognized over a weighted-average period of 2.6 years. 2018 Employee Stock Purchase Plan In 2018, the Company’s board of directors and stockholders each adopted the 2018 ESPP. A total of 1,700,000 shares of common stock was initially reserved for issuance under the 2018 ESPP. On January 1 of each year, shares available for issuance are increased based on the provisions of the 2018 ESPP. The 2018 ESPP allows eligible employees to purchase shares of the Company’s common stock at a discount of up to 15% through payroll deductions of their eligible compensation, subject to any plan limitations. Except for the initial offering period, the 2018 ESPP provides for 24-month offering periods beginning November 15 and May 15 of each year, and each offering period consists of four 6-month purchase periods. Pursuant to the terms of the 2018 ESPP, in January 2023, the number of shares of common stock available for issuance was increased by 1,058,946 shares. For the years ended December 31, 2023, 2022, and 2021, the assumptions used to determine the fair value of the shares to be awarded was estimated on the grant date using the Black-Scholes valuation model with the following assumptions: 2023 2022 2021 Dividend yield — % — % — % Expected term (in years) 0.5 - 2.0 0.5 - 2.0 0.5 - 2.0 Risk-free interest rates 4.0% - 5.4% 1.5% - 4.6% 0.0% - 0.5% Expected volatility 58% - 74% 68% - 76% 60% - 76% On each purchase date, eligible employees may purchase the Company’s common stock at a price per share equal to 85% of the lesser of (1) the fair market value of the Company’s common stock on the offering date or (2) the fair market value of the Company’s common stock on the purchase date. In the event the price is lower on the last day of any purchase period, that price is used as the purchase price for that purchase period. Additionally, in the event the fair market value of the Company’s common stock on the first day of a subsequent offering period is less than the fair market value of the Company’s common stock on the offering date of the current offering period, the offering period resets, and the new lower price becomes the new offering price for a new 24 month offering period. During the year ended December 31, 2023, the Company issued 598,781 shares of common stock under the 2018 ESPP. As of December 31, 2023, there was $4.2 million of unrecognized stock-based compensation expense that is expected to be recognized over the remaining term of the respective offering periods. Stock-Based Compensation The following table summarizes the components of stock-based compensation expense recognized in the consolidated statements of operations and comprehensive income (loss) for the years ended December 31, 2023, 2022, and 2021: (In thousands) 2023 2022 2021 Cost of revenue $ 1,900 $ 1,356 $ 794 Research and development 28,006 26,881 16,232 Sales and marketing 14,030 11,511 5,923 General and administrative 30,259 35,753 30,643 Total $ 74,195 $ 75,501 $ 53,592 Stock-Based Compensation to Employees Stock-based compensation expense related to employees for the year ended December 31, 2023 was $5.1 million, $65.1 million, and $5.0 million related to stock option grants, RSU and PSU grants, and the 2018 ESPP, respectively. Stock-based compensation expense related to employees for the year ended December 31, 2022 was $11.4 million, $59.7 million, and $4.5 million related to stock option grants, RSU grants, and the 2018 ESPP, respectively. Stock-based compensation expense related to employees for the year ended December 31, 2021 was $12.7 million, $38.8 million, and $2.2 million related to stock option grants, RSUs, and the 2018 ESPP,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the Company’s basic and diluted net income (loss) per share for the years ended December 31, 2023, 2022, and 2021: (In thousands, except share and per share data) 2023 2022 2021 Numerator: Basic: net income (loss) $ 46,887 $ (89,885) $ (56,240) Gain on early extinguishment of debt, net of tax (38,525) — — Interest expense related to convertible senior notes, net of tax 389 — — Diluted: net income (loss) $ 8,751 $ (89,885) $ (56,240) Denominator: Weighted-average shares used to compute net income (loss) per share, basic and diluted Basic 134,774,189 130,517,920 127,163,591 Options to purchase common stock 1,401,107 — — Common stock issuable upon exercise of common stock warrants 299,741 — — Common stock issuable in connection with employee stock purchase plan 16,270 — — Common stock issuable in connection with convertible senior notes 771,923 — — Diluted 137,263,230 130,517,920 127,163,591 Net income (loss) per share: Basic $ 0.35 $ (0.69) $ (0.44) Diluted $ 0.06 $ (0.69) $ (0.44) For the years ended December 31, 2023, 2022, and 2021, the following potentially dilutive shares were excluded from the computation of diluted net loss per share because including them would have been anti-dilutive: 2023 2022 2021 Options to purchase common stock 1,859,807 3,851,647 4,264,068 Common stock issuable upon exercise of common stock warrants — 350,000 350,000 Common stock issuable upon vesting of RSUs and PSUs 10,348,892 7,913,985 4,583,823 Common stock issuable in connection with employee stock purchase plan 1,110,018 1,781,469 329,650 Common stock issuable in connection with convertible senior notes 5,463,045 8,701,935 8,701,935 Total 18,781,762 22,599,036 18,229,4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years ended December 31, 2023, 2022, and 2021, income (loss) before income taxes consisted of the following: (In thousands) 2023 2022 2021 Domestic $ 48,662 $ (89,440) $ (56,165) Foreign 215 91 47 Total income (loss) before income taxes $ 48,877 $ (89,349) $ (56,118) For the years ended December 31, 2023, 2022, and 2021, the components of the income tax provision were as follows: (In thousands) 2023 2022 2021 Current: Federal $ (978) $ — $ — State (902) (494) (120) Foreign (110) (42) (2) Total current $ (1,990) $ (536) $ (122) Deferred: Federal $ — $ — $ — State — — — Foreign — — — Total deferred $ — $ — $ — Income tax provision $ (1,990) $ (536) $ (122) The Company had an effective tax rate of 4.07%, (0.60)%, and (0.21)% for the years ended December 31, 2023, 2022, and 2021, respectively. The reconciliation of the statutory federal income tax rate to the Company’s effective tax rate for the years ended December 31, 2023, 2022, and 2021 were as follows: 2023 2022 2021 Tax at federal statutory rate 21.00 % 21.00 % 21.00 % State tax, net of federal benefit 1.42 (0.38) (0.19) Stock-based compensation 10.85 (4.02) 44.13 Officer’s compensation limitation 6.81 (1.51) — Foreign-derived intangible income benefit (5.56) — — Other items (0.79) (0.60) (0.16) Research and development credits (9.43) 4.36 7.04 Net operating loss expiration 9.91 — (8.08) Change in valuation allowance (30.14) (19.45) (63.95) Effective tax rate 4.07 % (0.60) % (0.21) % Deferred income taxes reflect the tax effects of temporary differences between the carrying amounts of assets and liabilities for financial reporting purposes and the amounts used for income tax purposes. As of December 31, 2023 and 2022, the significant components of the Company’s deferred tax assets and liabilities were as follows: (In thousands) 2023 2022 Deferred tax assets: Net operating loss carryforwards $ 44,562 $ 80,296 Stock-based compensation 8,766 7,628 Operating lease liability 2,708 4,066 Accrued liabilities, reserves and other 9,797 10,216 Capitalized research and development 50,396 33,179 Tax Credits 25,609 24,470 Gross deferred tax assets 141,838 159,855 Valuation allowance (140,339) (157,353) Total deferred tax assets 1,499 2,502 Deferred tax liabilities: Prepaid expenses (502) (753) Operating lease asset (997) (1,749) Total deferred tax liabilities (1,499) (2,502) Net deferred tax assets $ — $ — The change in valuation allowance for deferred tax assets was as follows for the periods presented: (In thousands) Year Ended December 31, Balance at Additions Charged to Costs &amp; Expenses Additions Charged to Other Accounts Deductions Balance at End of Year 2023 $ 157,353 $ (16,262) $ (752) $ — $ 140,339 2022 132,162 24,489 702 — 157,353 2021 92,390 39,772 — — 132,162 The Company records a full valuation allowance of $140.3 million and $157.4 million as of December 31, 2023 and 2022, respectively. The Company regularly assesses the realizability of its deferred tax assets and establishes a valuation allowance if it is more-likely-than-not that some or all of its deferred tax assets will not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can be realized as of December 31, 2023. Accordingly, the Company has recorded a full valuation allowance on its deferred tax assets. The Company has federal net operating loss, which is referred to as NOL, carryforwards of approximately $181.2 million and $341.4 million as of December 31, 2023 and 2022, respectively. The federal NOLs will begin to expire in 2034, if not utilized. The federal NOL carryforwards of $180.4 million generated after December 31, 2017 can be carried forward indefinitely with utilization in any year limited to 80% of the Company’s taxable income. The Company has California NOL carryforwards of approximately $81.3 million and $95.0 million as of December 31, 2023 and 2022, respectively. California NOLs will begin to expire in 2029 if not utilized. The Company has federal research and development credits of approximately $29.1 million and $27.1 million as of December 31, 2023 and 2022, respectively. The federal research and development credits are subject to expiration from 2033 through 2042. The Company has California research and development credits of approximately $16.6 million and $15.7 million as of December 31, 2023 and 2022, respectively. California research and development credits have an infinite carryforward period. The Tax Reform Act of 1986 and similar California legislation impose substantial restrictions on the utilization of net operating losses and tax credit carryforwards in the event that there is a change in ownership as provided by Section 382 of the Internal Revenue code and similar state provisions. Such a limitation could result in the expiration of the NOL carryforwards and tax credits before utilization, which could result in increased future tax liabilities. Uncertain Tax Positions As of December 31, 2023, the Company’s total amount of unrecognized tax benefits was $18.2 million, none of which would impact the Company’s effective tax rate, if recognized. For the years ended December 31, 2023, 2022, and 2021, the activity related to the unrecognized tax benefits were as follows: (In thousands) 2023 2022 2021 Gross unrecognized tax benefits—beginning balance $ 16,573 $ 15,391 $ 13,338 Increase related to tax positions taken during prior year 342 1,234 697 Decrease related to tax positions taken during prior year (21) (1,253) (148) Increase related to tax positions taken during current year 1,263 1,354 1,635 Decrease related to expiration of unrecognized tax benefit — (153) (131) Gross unrecognized tax benefits—ending balance $ 18,157 $ 16,573 $ 15,391 The Company recognizes interest and penalties related to uncertain tax positions in income tax expense. To the extent accrued interest and penalties do not ultimately become payable, amounts accrued will be reduced and reflected as a reduction of the provision for income taxes in the period that such determination is made. As of December 31, 2023, the Company did not currently recognize any penalties or interest charges relating to uncertain tax positions. The Company does not anticipate the recorded reserves to change significantly in the next 12 months. The Company is subject to taxation in the United States and various other state and foreign jurisdictions. Due to certain tax attribute carryforwards, the tax years 2001 to 2021 remain open to examination by the major taxing jurisdictions in which the Company is subject to tax. As of December 31, 2023, the Company was not under examination by the Internal Revenue Service or any state or foreign tax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al Information</t>
        </is>
      </c>
      <c r="B4" s="4" t="inlineStr">
        <is>
          <t>Segment and Geographical Information The Company operates as one operating and reportable segment for purposes of allocating resources and evaluating financial performance. The following table sets forth total revenue by type of service for the years ended December 31, 2023, 2022, and 2021: (In thousands) 2023 2022 2021 Marketplace (1) $ 586,099 $ 518,282 $ 427,476 Enterprise (1) 103,037 100,036 75,321 Total revenue $ 689,136 $ 618,318 $ 502,797 (1) In order to conform to the current period presentation as of December 31, 2023, the Company presents revenue from Enterprise Solutions and Managed Services together as Enterprise revenue in prior periods and no longer reports revenue from its Enterprise Solutions offering, previously referred to as Upwork Enterprise, in Marketplace revenue. The Company generates its revenue from talent and clients. The following table sets forth total revenue by geographic area based on the billing address of its talent and clients for the years ended December 31, 2023, 2022, and 2021: (In thousands) 2023 2022 2021 Talent: United States $ 95,833 $ 86,892 $ 74,890 India 49,487 45,817 42,277 Philippines 45,912 39,946 32,918 Rest of world (1) 178,693 162,016 146,894 Total talent 369,925 334,671 296,979 Clients: United States 236,744 210,582 153,003 Rest of world (1) 82,467 73,065 52,815 Total clients 319,211 283,647 205,818 Total $ 689,136 $ 618,318 $ 502,797 (1) During the years ended December 31, 2023, 2022, and 2021, no country included in the Rest-of-World category had revenue that exceeded 10% of total talent revenue, total client revenue, or total revenue. Substantially all of the Company’s long-lived assets were located in the United States as of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The Company offers the Upwork Retirement Savings Plan, which is referred to as the Retirement Plan, a defined contribution plan that allows employees to contribute a portion of their salary, subject to the annual limits. Under the Retirement Plan, eligible employees may defer a portion of their pretax salaries, but not more than the statutory limits. The Retirement Plan provides for a discretionary employer cash matching contribution. The Company makes matching cash contributions equal to 50% of each dollar contributed, subject to a maximum contribution of $5,000 annually per participant. The Company’s total expense for the matching contributions was $3.7 million, $3.5 million, and $2.5 million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6887</v>
      </c>
      <c r="C4" s="5" t="n">
        <v>-89885</v>
      </c>
      <c r="D4" s="5" t="n">
        <v>-5624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Hayden Brow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6, 2023, Hayden Brown, our Chief Executive Officer, adopted a 10b5-1 sales plan, which we refer to as the Brown 10b5-1 Sales Plan, intended to satisfy the affirmative defense of Rule 10b5-1(c) under the Exchange Act. The Brown 10b5-1 Sales Plan provides for the potential sale of up to 390,000 shares of our common stock. The Brown 10b5-1 Sales Plan will be in effect until the earlier of (i) December 31, 2024 and (ii) the date on which the maximum number of shares of our common stock subject to the Brown 10b5-1 Sales Plan have been sold thereunder. The Brown 10b5-1 Sales Plan included a representation from the officer to the broker administering the plan that the officer was not in possession of any material nonpublic information regarding Upwork or the securities subject to the plan. A similar representation was made to us in connection with the adoption of the plan under our Insider Trading Policy. Those representations were made as of the date of adoption of the Brown 10b5-1 Sales Plan and speak only as of that date. In making those representations, there is no assurance with respect to any material nonpublic information of which the officer was unaware, or with respect to any material nonpublic information acquired by the officer or Upwork after the date of the representation.</t>
        </is>
      </c>
    </row>
    <row r="10">
      <c r="A10" s="4" t="inlineStr">
        <is>
          <t>Name</t>
        </is>
      </c>
      <c r="B10" s="4" t="inlineStr">
        <is>
          <t>Hayden Brown</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6, 2023</t>
        </is>
      </c>
      <c r="C13" s="4" t="inlineStr">
        <is>
          <t xml:space="preserve"> </t>
        </is>
      </c>
    </row>
    <row r="14">
      <c r="A14" s="4" t="inlineStr">
        <is>
          <t>Arrangement Duration</t>
        </is>
      </c>
      <c r="B14" s="4" t="inlineStr">
        <is>
          <t>391 days</t>
        </is>
      </c>
      <c r="C14" s="4" t="inlineStr">
        <is>
          <t xml:space="preserve"> </t>
        </is>
      </c>
    </row>
    <row r="15">
      <c r="A15" s="4" t="inlineStr">
        <is>
          <t>Aggregate Available</t>
        </is>
      </c>
      <c r="B15" s="6" t="n">
        <v>390000</v>
      </c>
      <c r="C15" s="6" t="n">
        <v>39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which is referred to as U.S. GAAP, and include the accounts of Upwork Inc. and its wholly-owned subsidiaries. All intercompany balances and transactions have been eliminated in consolidation. In 2023, the Company changed the name of its Upwork Enterprise offering to Enterprise Solutions. Concurrently, to align with customer needs and internal decision-making, the Company combined Enterprise Solutions and Managed Services into a suite of Enterprise offerings. In order to conform to the current period presentation as of December 31, 2023, the Company presents revenue from Enterprise Solutions and Managed Services together as Enterprise revenue in prior periods and no longer reports revenue from its Enterprise Solutions offering in Marketplace revenue.</t>
        </is>
      </c>
    </row>
    <row r="5">
      <c r="A5" s="4" t="inlineStr">
        <is>
          <t>Use of Estimates</t>
        </is>
      </c>
      <c r="B5" s="4" t="inlineStr">
        <is>
          <t>Use of Estimates The preparation of the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expected credit losse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t>
        </is>
      </c>
    </row>
    <row r="6">
      <c r="A6" s="4" t="inlineStr">
        <is>
          <t>Cash and Cash Equivalents and Restricted Cash</t>
        </is>
      </c>
      <c r="B6" s="4" t="inlineStr">
        <is>
          <t>Cash and Cash Equivalents The Company classifies as cash and cash equivalents its cash held in checking and interest-bearing accounts and investments in money market funds, U.S. government securities, and debt securities with maturities of 90 days or less from the date of purchase. Restricted Cash</t>
        </is>
      </c>
    </row>
    <row r="7">
      <c r="A7" s="4" t="inlineStr">
        <is>
          <t>Funds Held in Escrow, Including Funds in Transit</t>
        </is>
      </c>
      <c r="B7" s="4" t="inlineStr">
        <is>
          <t xml:space="preserve">Funds Held in Escrow, Including Funds in Transit The Company maintains its customers’ funds held in escrow in demand or interest-bearing checking accounts at U.S. financial institutions, as well as two California licensed money transmitters. The balance in these accounts was in excess of federally insured limits as of December 31, 2023 and 2022. Customers’ funds held in escrow are denominated exclusively in U.S. dollars. The Company is an internet escrow agent and is therefore required to hold its customers’ escrowed funds and escrow funds in transit in trust as an asset and record a corresponding liability for escrow funds payable on its consolidated balance sheets. For this reason, funds held in escrow, including funds in transit, are restricted cash. Escrow funds in transit arise due to the time it takes to clear transactions through external payment networks. When clients fund their escrow account using credit cards, there is a clearing period before the cash is received and settled. Accordingly, the funds are treated as escrow funds in transit until the transaction </t>
        </is>
      </c>
    </row>
    <row r="8">
      <c r="A8" s="4" t="inlineStr">
        <is>
          <t>Marketable Securities</t>
        </is>
      </c>
      <c r="B8" s="4" t="inlineStr">
        <is>
          <t>Marketable Securities The Company’s marketable securities consist of money market funds, commercial paper, treasury bills, corporate bonds, U.S. government securities, asset-backed securities, and other types of fixed income securities issued by foreign governments or entities and denominated in U.S. dollars, which have contractual maturities within 36 months from the date of purchase. The marketable securities are available for current operations and are classified as available-for-sale. These marketable securities are carried at estimated fair value with unrealized gains and losses, net of taxes, included within the stockholders’ equity section of the Company’s consolidated balance sheet. The Company periodically assesses its portfolio of debt investments for impairment. For debt securities in an unrealized loss position, this assessment first takes into account the Company’s intent to sell, or whether it is more likely than not that the Company will be required to sell the security before recovery of its amortized cost basis. If either of these criteria are met, the debt security’s amortized cost basis is written down to fair value through other income (expense), net. For debt securities in an unrealized loss position that do not meet the aforementioned criteria, the Company assesses whether the decline in fair value below the amortized cost basis resulted from a credit loss or other factors. In making this assessment, the Company considers factors such as the extent to which fair value is less than the amortized cost basis, the financial condition of the issuer,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other income (expense), net, limited by the amount that the fair value is less than the amortized cost basis. Any additional impairment not recorded through an allowance for credit losses is recognized in other comprehensive income (loss). Changes in the allowance for credit losses are reflected as provision for (or reversal of) credit loss expense. Losses are charged against the allowance when management believes the uncollectability of an available-for-sale security is confirmed or when either of the criteria regarding intent or requirement to sell are met. These changes are recorded in other income (expense), net. The Company determines realized gains or losses from the sale of marketable securities on a specific identification method and records such gains or losses in other income (expense), net within the Company’s consolidated statements of operations and comprehensive income (loss).</t>
        </is>
      </c>
    </row>
    <row r="9">
      <c r="A9" s="4" t="inlineStr">
        <is>
          <t>Escrow Funds Payable</t>
        </is>
      </c>
      <c r="B9" s="4" t="inlineStr">
        <is>
          <t>Escrow Funds Payable Escrow funds payable represent customer funds that are held in escrow by the Company on behalf of both talent and clients. Escrow funds payable to talent are comprised primarily of funds available to be withdrawn by talent for work performed and paid by clients. Escrow funds payable to clients primarily represent deposits received from certain clients to set up an account or to apply toward future payments to talent upon completion of the project defined and agreed between the client and talent.</t>
        </is>
      </c>
    </row>
    <row r="10">
      <c r="A10" s="4" t="inlineStr">
        <is>
          <t>Concentration of Risk</t>
        </is>
      </c>
      <c r="B10" s="4" t="inlineStr">
        <is>
          <t>Concentration of Risk Financial instruments that subject the Company to concentration of risk consist primarily of cash, restricted cash, funds held in escrow, including funds in transit, and trade and client receivables. The Company maintains its cash balances with large, high-credit quality financial institutions and other payment companies. At times, such deposits may be in excess of federally insured limits. The Company has not experienced any losses on its deposits. Credit risk on trade receivables is limited as a result of the large size of the Company’s client base as well as a large portion of payments made using pre-authorized credit cards. The Company performs ongoing credit evaluations of its clients and maintains allowances for potential credit losses. For any receivables that are deemed not collectible, losses are recorded when probable and estimable. These losses, when incurred, have been within the range of the Company’s expectations. The Company did not have any clients that accounted for more than 10% of trade and client receivables as of December 31, 2023. One client accounted for more than 10% of trade and client receivables as of December 31, 2022. For the years ended December 31, 2023, 2022 and 2021, the Company did not have any clients that accounted for more than 10% of total revenue. The Company is dependent upon third parties, such as Amazon Web Services, in order to meet the uptime and performance needs of its customers.</t>
        </is>
      </c>
    </row>
    <row r="11">
      <c r="A11" s="4" t="inlineStr">
        <is>
          <t>Fair Value of Financial Instruments</t>
        </is>
      </c>
      <c r="B11" s="4" t="inlineStr">
        <is>
          <t>Fair Value of Financial Instruments The Company’s financial instruments consist of cash and cash equivalents, restricted cash, funds held in escrow, including funds in transit, marketable securities, trade and client receivables, prepaid and other current assets, escrow funds payable, and debt.</t>
        </is>
      </c>
    </row>
    <row r="12">
      <c r="A12" s="4" t="inlineStr">
        <is>
          <t>Trade and Client Receivables and Related Allowance for Expected Credit Losses</t>
        </is>
      </c>
      <c r="B12" s="4" t="inlineStr">
        <is>
          <t>Trade and Client Receivables and Related Allowance for Expected Credit Losses Trade and client receivables are primarily comprised of amounts receivable from clients for completed work, including amounts in transit. It also includes unbilled amounts due from clients primarily through the Company’s Managed Services offering. Trade and client receivables are recorded and stated at realizable value, net of an allowance for expected credit losses. Credit is extended generally without collateral to the Company’s clients of its Enterprise offerings based on an initial and ongoing evaluation of their financial condition and other factors. In aggregate, gross trade receivables were $24.8 million and $22.6 million and gross client receivables were $83.4 million and $54.7 million as of December 31, 2023 and 2022, respectively. The allowance for expected credit losses is the Company’s estimate of the probable credit losses on accounts receivable. The Company periodically assesses the collectability of the accounts and determines the allowance recognized by taking into consideration the aging of its receivable balances, historical write-off experience, probability of collection, and other relevant data. Trade and client receivables are written off against the allowance when management determines a balance is uncollectible and no longer actively pursues collection of the receivable.</t>
        </is>
      </c>
    </row>
    <row r="13">
      <c r="A13" s="4" t="inlineStr">
        <is>
          <t>Derivatives Instruments</t>
        </is>
      </c>
      <c r="B13" s="4" t="inlineStr">
        <is>
          <t>Derivative Instruments The Company uses derivative financial instruments not designated as hedges, such as foreign currency forward contracts, to minimize the short-term impact of foreign currency exchange rate fluctuations on certain foreign currency denominated assets and liabilities, as well as certain foreign currency denominated expenses, hedging the gains or losses generated by the re-measurement of significant foreign currency denominated monetary assets and liabilities. The Company does not enter into derivative instruments for speculative or trading purposes and these instruments generally have maturities within 12 months. The foreign currency forward contracts are recorded at fair value and, when in gain positions, are reported within prepaid expenses and other current assets. When in loss positions, the foreign currency forward contracts are recorded within accrued expenses and other current liabilities in the consolidated balance sheets. Gains or losses from changes in the fair value of these foreign currency forward contracts not designated as hedging instruments are recorded in other income (expense), net to offset the changes in the fair value of the underlying assets or liabilities being hedged. The notional amounts associated with the Company’s foreign currency forward contracts as of December 31, 2023 and 2022 were $7.0 million and $7.2 million, respectively, none of which were designated as cash flow hedges. The carrying values of the foreign currency forward contracts approximated their fair values due to their relatively short settlement durations. The fair values of the Company’s outstanding foreign currency forward contracts not designated as hedging instruments as of December 31, 2023 and 2022 were not material. Gains on foreign currency forward contracts not designated as hedging instruments were $0.5 million for the year ended December 31, 2023. Losses on foreign currency forward contracts not designated as hedging instruments were $0.2 million for the year ended December 31, 2022. Losses on foreign currency forward contracts not designated as hedging instruments were $0.5 million for the year ended December 31, 2021.</t>
        </is>
      </c>
    </row>
    <row r="14">
      <c r="A14" s="4" t="inlineStr">
        <is>
          <t>Property and Equipment, Net</t>
        </is>
      </c>
      <c r="B14" s="4" t="inlineStr">
        <is>
          <t>Property and Equipment, Net Property and equipment are stated at cost, net of accumulated depreciation and amortization. Depreciation is calculated using the straight-line method over the estimated useful lives of the related assets, which are generally two to five years. Leasehold improvements are amortized on a straight-line basis over the shorter of the remaining lease term or their estimated useful lives. Repair and maintenance costs are charged to expense as incurred.</t>
        </is>
      </c>
    </row>
    <row r="15">
      <c r="A15" s="4" t="inlineStr">
        <is>
          <t>Internal-Use Software and Platform Development Costs</t>
        </is>
      </c>
      <c r="B15" s="4" t="inlineStr">
        <is>
          <t>Internal-Use Software and Platform Development Costs The Company’s policy is to capitalize certain costs to develop its internal-use software and platform when (i) preliminary project planning is completed, (ii) the Company has committed project resourcing, and (iii) it is probable that the project will be completed and the software will be used as intended. Costs incurred for enhancements that are expected to result in additional significant functionality are also capitalized. Such costs are generally amortized on a straight-line basis over their estimated useful lives determined on a project-by-project basis, which historically has ranged between two</t>
        </is>
      </c>
    </row>
    <row r="16">
      <c r="A16" s="4" t="inlineStr">
        <is>
          <t>Segment Information</t>
        </is>
      </c>
      <c r="B16" s="4" t="inlineStr">
        <is>
          <t>Segment Information The Company has one reportable segment. The Company’s chief operating decision maker is its President and Chief Executive Officer, who reviews financial information presented on a consolidated basis for purposes of allocating resources and evaluating financial performance.</t>
        </is>
      </c>
    </row>
    <row r="17">
      <c r="A17" s="4" t="inlineStr">
        <is>
          <t>Goodwill, Acquired Intangible and Other Long-Lived Assets</t>
        </is>
      </c>
      <c r="B17" s="4" t="inlineStr">
        <is>
          <t>Goodwill, Acquired Intangible and Other Long-Lived Assets Goodwill represents the excess of the aggregate fair value of the consideration transferred over the fair value of the net tangible and identifiable intangible assets acquired in a 2014 business combination. Goodwill is not amortized, but rather is assessed for impairment at least annually, or more frequently if events and changes in circumstances indicate that its carrying amount may not be recoverable. The Company performs its annual impairment assessment during the fourth quarter of each calendar year based on a single reporting unit structure by comparing the carrying value of the reporting unit to its fair value. An impairment would occur if the carrying amount of a reporting unit exceeded the fair value of that reporting unit. For 2023, the Company conducted its goodwill impairment testing by performing step one of the quantitative assessment, of the two-step impairment model. The fair value was determined by the Company using quoted market prices of the Company’s common stock. The Company determined that the fair value of its reporting unit exceeded the carrying value, and, as such, the Company concluded that there was no impairment of goodwill at the impairment testing date. There has been no impairment of goodwill for any of the periods presented. The Company’s intangible assets consist of an identifiable, finite-lived intangible asset, namely an assembled workforce, acquired as part of an asset acquisition in November 2023. The assembled workforce intangible asset is carried at cost, less accumulated amortization. The Company amortizes the assembled workforce intangible asset over its estimated useful life of two years, based on the pattern in which the economic benefits of the intangible asset is consumed, or the straight-line method when the pattern cannot be reliably determined. Amortization expense is included in research and development expense on the Company’s consolidated statement of operations and comprehensive income (loss). The Company periodically reviews the remaining estimated useful lives of its long-lived tangible and amortizable intangible assets. If the estimated useful life assumption for any asset is changed, the remaining unamortized balance would be depreciated or amortized over the revised estimated useful life, on a prospective basis. Intangible amortization expense related to an assembled workforce is included in research and development expense in the Company’s statement of operations. The Company’s long-lived assets consist of property and equipment and internal-use software and platform development costs. The Company evaluates the recoverability of its long-lived assets, including identifiable intangible assets, for possible impairment whenever events or circumstances indicate that the carrying amount of such assets may not be recoverable. Recoverability of these assets is measured by comparing the carrying amounts to the future undiscounted cash flows the assets are expected to generate. If it is determined that the asset group is not recoverable, an impairment loss is recorded in the amount by which the carrying amount of the asset group exceeds the aggregate future undiscounted cash flows. When an impairment loss is recognized, the carrying amount of such assets is reduced to fair value.</t>
        </is>
      </c>
    </row>
    <row r="18">
      <c r="A18" s="4" t="inlineStr">
        <is>
          <t>Convertible Senior Notes and Debt Issuance Costs</t>
        </is>
      </c>
      <c r="B18" s="4" t="inlineStr">
        <is>
          <t>Convertible Senior Notes The Company accounts for the 0.25% convertible senior notes due 2026, which are referred to as the Notes, as a single liability measured at amortized cost. The carrying value of the liability equals the proceeds received from the issuance of the Notes less debt issuance costs. In March 2023, the Company entered into separate, privately negotiated repurchase agreements with a limited number of institutional holders of the Notes to repurchase for cash an aggregate of $214.0 million principal amount of the Notes for an aggregate cash payment of $170.8 million, which are collectively referred to as the Note Repurchases. See “Note 7—Debt” for additional information. Debt Issuance Costs Debt issuance costs incurred in connection with securing the Company’s financing arrangements are capitalized and amortized over the term of the respective financing arrangement under the straight-line method as the results obtained are not materially different from those that would result from the use of the effective interest method. Debt issuance costs are generally presented in the Company’s consolidated balance sheets as a reduction to the carrying amount of the outstanding borrowings.</t>
        </is>
      </c>
    </row>
    <row r="19">
      <c r="A19" s="4" t="inlineStr">
        <is>
          <t>Revenue Recognition</t>
        </is>
      </c>
      <c r="B19" s="4" t="inlineStr">
        <is>
          <t>Revenue Recognition In 2023, the Company changed the name of its Upwork Enterprise offering to Enterprise Solutions. Concurrently, to align with customer needs and internal decision-making, the Company combined Enterprise Solutions and Managed Services into a suite of Enterprise offerings. In order to conform to the current period presentation as of December 31, 2023, the Company presents revenue from Enterprise Solutions and Managed Services together as Enterprise revenue in prior periods and no longer reports revenue from its Enterprise Solutions offering in Marketplace revenue. The Company generates revenue from clients and talent from its Marketplace and Enterprise offerings. The Company accounts for revenue in accordance with FASB ASU No. 2014-09, Revenue from Contracts with Customers (Topic 606), which the Company adopted on December 31, 2019 effective as of January 1, 2019 using the modified retrospective method. Revenue is recognized upon transfer of control of promised services to customers in an amount that reflects the consideration the Company expects to receive in exchange for those services. In the ordinary course of business, the Company makes payments to customers when those customers provide services in their capacity as vendors. These payments are for distinct services and are at fair value. These transactions are primarily with certain financial institutions that the Company uses as payment processors on the work marketplace. The Company accounts for the consideration payable to these customers in their capacity as vendors as a purchase of services from a vendor and records such payments in either cost of revenue or sales and marketing within the consolidated statements of operations and comprehensive income (loss). Marketplace Offerings The Company’s Marketplace revenue represents the majority of its revenue and is derived from its Marketplace offerings, which include all offerings other than the Enterprise offerings—Enterprise Solutions, previously referred to as Upwork Enterprise, and Managed Services. The Company generates Marketplace revenue from both talent and clients. Marketplace revenue is primarily generated from talent service fees, and to a lesser extent, client marketplace fees. The Company also generates Marketplace revenue from fees for premium offerings, such as its Upwork Payroll offering, as well as purchases of Connects, talent memberships, and other services, such as foreign currency exchange when clients choose to pay in currencies other than the U.S. dollar. The Company earns fees from talent under its Marketplace offerings and associated premium offerings, which represent a single promise to provide continuous access (i.e., stand-ready performance obligation) to the Company’s work marketplace and site services. As each day of providing access to the work marketplace and site services (including, but not limited to, communication, invoicing, reporting, dispute resolution, and payment services) is substantially the same and talent simultaneously receive and consume the benefits as access is provided, the Company’s single promise is comprised of a series of distinct service periods. The Company allocates consideration to each distinct service period in which it has the contractual right to bill. The Company’s talent arrangements may include fixed and variable consideration, or a combination of the two, comprised of the following: Service fees. Talent are provided access to the Company’s work marketplace to market their businesses, send proposals to and communicate with prospective clients, and, if engaged by a client, to perform specified services agreed between talent and clients, which are referred to as talent services. Talent charge clients on an hourly or a milestone basis for services rendered to clients through the Company’s work marketplace, which are referred to as talent billings. Prior to May 2023, the Company charged talent a service fee as a percentage of talent billings primarily using a tiered service fee model based on cumulative lifetime billings by talent to each client. In May 2023, the Company retired the tiered service fee structure for talent working with clients on its Marketplace offering— ranging from 5% to 20%—in favor of a simplified flat service fee of 10%. This change took effect on new contracts and existing contracts that would have otherwise been subject to a 20% fee under the tiered service fee model. Talent that had existing contracts with a 5% fee under the tiered service fee model retained that rate for those contracts through the end of 2023. Prior to this change, talent service fee arrangements subject to tiered service fees also included contract renewal options that represented a material right. The Company takes no responsibility for talent services, and therefore, does not control talent services. Additionally, talent and clients negotiate and agree upon the scope and the price for talent services directly with each other, and the Company is not a party to those agreements. Accordingly, for these arrangements, the Company presents revenue on a net basis, as an agent. The Company recognizes the service fees for each distinct service period when it has the contractual right to bill for the services. Withdrawal fees . The Company charges withdrawal fees to talent when talent withdraw their escrow funds held by the Company. A withdrawal fee is charged for each withdrawal transaction, which represents variable consideration. The Company presents revenue from withdrawal fees on a gross basis as a principal and not net of the third-party payment processing costs incurred because the Company controls the payment processing services prior to providing to the Company’s talent. The Company recognizes the withdrawal fees when transactions are processed, which is when it has the contractual right to bill for the services. Membership fees. The Company charges membership fees to talent. These fees are fixed consideration and are charged monthly. The Company recognizes the revenue over the period of the membership, which is generally monthly, consistent with the common measure of progress for the entire performance obligation. The Company charges fees to talent for the purchase of Connects, which are virtual tokens required for talent to bid on projects on the Company’s work marketplace. Connects represent a separate performance obligation. Connects fees represent fixed consideration and are allocated to and recognized in the distinct service period in which the Connects are used by talent. Certain of the Company’s contracts with talent contain multiple performance obligations in the event the Company determines a material right exists. Specifically, prior to the shift to a simplified flat service fee in May 2023, the arrangements with talent subject to tiered service fees included contract renewal options that represent a material right. For such arrangements, the Company allocated revenue to each performance obligation based on its relative standalone selling price by applying the portfolio approach practical expedient under Topic 606. Standalone selling prices for offerings subject to tiered service fees were estimated based on observable transactions when these services were sold on a standalone basis. Standalone selling price for a material right was estimated by determining the discount that talent would obtain when exercising the option, adjusted for the likelihood that the option will be exercised. Significant judgment was applied in the application of the portfolio approach practical expedient, which included estimating the standalone selling price of the material rights and the period of time over which to defer and recognize the consideration allocated to the material rights. Specifically, management applied significant judgment in assessing the appropriateness of the model for the estimates, which included assessing the appropriateness of the methodology and relevant data inputs to (i) estimate the standalone selling price of the material rights, which included the standalone selling price of the services when sold separately and the likelihood of exercise of the material rights; and (ii) estimate the period of time over which to defer and recognize the consideration allocated to the material rights. The Company utilized historical customer transaction data in developing the estimates. The Company recognized revenue related to the material rights based on the Company’s estimate of when the material rights were exercised and adjusted revenue for changes in estimates in the period of change on a cumulative catch-up basis. The Company earns fees from clients under the Marketplace offerings, which represents a single promise to provide continuous access (i.e., stand-ready performance obligation) to the Company’s work marketplace and site services. As each day of providing access to the work marketplace and site services is substantially the same and the client simultaneously receives and consumes the benefits as access is provided, the Company’s single promise under its Marketplace offering is comprised of a series of distinct service periods. The Company’s Marketplace offerings may include fixed and variable consideration, or a combination of the two, comprised of the following: Client marketplace fees. The Company charges a client marketplace fee on a per-transaction basis and is considered variable consideration. Client marketplace fees are assessed on both fixed price and hourly contracts. The Company allocates client marketplace fees to each distinct service period based on the contractual right to bill. For fixed price contracts, the Company recognizes revenue when a client funds a contract, and for hourly contracts, the Company recognizes revenue at the end of the weekly billing period, which is when the Company has the contractual right to bill for the services. For client marketplace fees, the Company presents revenue on a gross basis as a principal and not net of the third-party payment processing costs incurred because the Company controls the services prior to providing to the Company’s clients. Contract initiation fees. In April 2023, the Company introduced a contract initiation fee for clients on the Marketplace offering. The Company charges a contract initiation fee on new contracts between clients and talent, which is considered fixed consideration. The contract initiation fee is assessed on both fixed price and hourly contracts. The Company allocates the contract initiation fee to each distinct service period based on the contractual right to bill. For fixed price contracts, the Company recognizes revenue when a client initially funds a contract, and for hourly contracts, the Company recognizes revenue at the first weekly billing period, which is when the Company has the contractual right to bill for the services. For contract initiation fees, the Company presents revenue on a gross basis as a principal and not net of the third-party payment processing costs incurred because the Company controls the services prior to providing to the Company’s clients. Foreign currency exchange fees. The Company charges clients a fixed mark-up above foreign currency exchange rates that are charged to the Company when the Company collects amounts denominated in foreign currency. Foreign currency exchange fees are variable consideration and recognized as they are earned for each transaction processed, which is when the Company has the contractual right to bill for the services. Upwork Payroll service fees. The Company charges clients using the Upwork Payroll offering when their talent are classified as employees for engagements on the Company’s work marketplace. The client enters into an Upwork Payroll agreement with the Company, and Upwork separately contracts with unrelated third-party staffing providers that provide employment services to such clients. In such arrangements, talent providing talent services to clients become employees of third-party staffing providers. In arrangements where clients enter into Upwork Payroll agreements, the Company charges Upwork Payroll service fees to clients and does not charge service fees to talent who are employees of the third-party staffing providers. Such service fees are variable consideration and charged as a fixed percentage of the total talent billings. Under an Upwork Payroll agreement, the Company provides the client access to the Upwork work marketplace to procure and manage talent services, as well as access to employment services provided by the third-party staffing providers. The Company presents Upwork Payroll service fees revenue on a net basis as an agent of the client for providing access to employment services provided by the third-party staffing providers. The Company does not control these employment services performed by the third-party on behalf of the client or for the services performed by talent that are employed by the third-party staffing providers. Therefore, the Company is not considered the principal for these services. The Company recognizes the service fees for each distinct service period when it has the contractual right to bill for the services. Certain of the Company’s Marketplace offerings include revenue sharing arrangements under which the Company generates a revenue share as a percentage of the fees charged by certain financial institutions to talent for payment withdrawals. These arrangements are considered a single performance obligation comprised of variable consideration and are recognized over time based on transactions processed. The Company earns interest on customer funds while they are held in escrow. The interest is considered variable consideration and is recognized when it is specified and earned from the financial institution. Enterprise Offerings The Company earns fees from talent under its Enterprise Solutions offering, previously referred to as Upwork Enterprise, which represents a single promise to provide continuous access (i.e., stand-ready performance obligation) to the Company’s work marketplace and site services. As each day of providing access to the work marketplace and site services is substantially the same and talent simultaneously receive and consume the benefits as access is provided, the Company’s single promise under its Enterprise Solutions offering is comprised of a series of distinct service periods. The Company allocates variable consideration to each distinct service period in which it has the contractual right to bill. These arrangements include variable consideration as follows: Service fees. The Company provides talent access to the Upwork marketplace to perform talent services for clients. The Company charges talent a service fee as a percentage of talent billings. For service fees charged to talent, the Company presents revenue on a net basis, as an agent, for providing access to the Upwork marketplace as it does not control talent services provided to clients, and therefore the Company is not considered the principal for talent services. Additionally, talent and clients negotiate and agree upon the scope and the price for talent services directly with each other, and the Company is not a party to their agreement. The Company recognizes the service fees for each distinct service period in which it has the contractual right to bill for the services. The Company earns fees from clients under its Enterprise Solutions and other premium offerings, each of which represent a single promise to provide continuous access (i.e., stand-ready performance obligation) to the Company’s work marketplace and site services. As each day of providing access to the work marketplace and site services is substantially the same and the client simultaneously receives and consumes the benefits as access is provided, the Company’s single promise under its Enterprise Solutions and other premium offerings is comprised of a series of distinct service periods. The Company allocates variable consideration to each distinct service period in which it has the contractual right to bill. These arrangements may include fixed and variable consideration, or a combination of the two, comprised of the following: Client service fees. The Company offers clients access to the Company’s work marketplace to source talent in exchange for a client service fee calculated as a percentage of talent billings; these fees represent variable consideration. The Company recognizes the service fees for each distinct service period in which it has the contractual right to bill for the services. Enterprise compliance service fees. The Company charges fees to clients of its Enterprise Compliance offering who engage the Company to provide services to determine whether talent should be classified as an employee or an independent contractor based on the scope of talent services agreed between the client and talent and other factors. The Company charges Enterprise Compliance service fees as a percentage of talent billings; these fees represent variable consideration. The Company recognizes the service fees for each distinct service period in which it has the contractual right to bill for the services. Subscription fees. The Company charges monthly or annual subscription fees to clients for subscription services. These subscription fees are fixed consideration and are recognized over the period of the subscription consistent with the common measure of progress for the entire performance obligation. Upwork Payroll service fees. Upwork Payroll service fees are recognized on the same basis as described under the Marketplace offering and are variable consideration. Under a Managed Services arrangement, the Company is responsible for providing services and engaging talent directly or as employees of third-party staffing providers to perform the services for clients on the Company’s behalf. These arrangements are generally time- and materials-based, and are invoiced on a monthly basis. These fees represent variable consideration. The Company controls and directs the services performed on behalf of talent and presents revenue on a gross basis as principal. As each day of providing Managed Services is substantially the same and the client simultaneously receives and consumes the benefits as services are provided, the Company’s single promise under its Managed Services offering is comprised of a series of distinct service periods. For Managed Services arrangements with clients, the Company allocates the variable amounts to each distinct service period within the series in which it has the contractual right to bill and recognizes revenue as each distinct service period is performed. Deferred Revenue</t>
        </is>
      </c>
    </row>
    <row r="20">
      <c r="A20" s="4" t="inlineStr">
        <is>
          <t>Cost of Revenue</t>
        </is>
      </c>
      <c r="B20" s="4" t="inlineStr">
        <is>
          <t>Cost of Revenue Cost of revenue consists primarily of the cost of payment processing fees, amounts paid to talent to deliver services for clients under our Managed Services offering, personnel-related costs for the Company’s services and support personnel, third-party hosting fees, and the amortization expense associated with capitalized internal-use software and platform development costs. The Company defines personnel-related costs as salaries, bonuses, benefits, travel and entertainment, and stock-based compensation costs for employees, and costs related to other service providers the Company engages to provide internal services to the Company.</t>
        </is>
      </c>
    </row>
    <row r="21">
      <c r="A21" s="4" t="inlineStr">
        <is>
          <t>Research and Development</t>
        </is>
      </c>
      <c r="B21" s="4" t="inlineStr">
        <is>
          <t>Research and Development Research and development expense primarily consists of personnel-related costs. Research and development costs are expensed as incurred, except to the extent that such costs are associated with internal-use software and platform development that qualify for capitalization.</t>
        </is>
      </c>
    </row>
    <row r="22">
      <c r="A22" s="4" t="inlineStr">
        <is>
          <t>Advertising Expense</t>
        </is>
      </c>
      <c r="B22" s="4" t="inlineStr">
        <is>
          <t>Advertising Expense</t>
        </is>
      </c>
    </row>
    <row r="23">
      <c r="A23" s="4" t="inlineStr">
        <is>
          <t>Provisions for Transactions Losses</t>
        </is>
      </c>
      <c r="B23" s="4" t="inlineStr">
        <is>
          <t>Provision for Transaction Losses Provision for transaction losses consists primarily of losses resulting from fraud and bad debt expense associated with our trade and client receivable balance and transaction losses associated with chargebacks. Provision for these items represent estimates of losses based on the Company’s actual historical incurred losses and other factors.</t>
        </is>
      </c>
    </row>
    <row r="24">
      <c r="A24" s="4" t="inlineStr">
        <is>
          <t>Stock-Based Compensation</t>
        </is>
      </c>
      <c r="B24" s="4" t="inlineStr">
        <is>
          <t>Stock-Based Compensation The Company accounts for stock options with service and market-based conditions, restricted stock units, which are referred to as RSUs, performance stock units, which are referred to as PSUs, and purchase rights granted under the 2018 Employee Stock Purchase Plan, which is referred to as the 2018 ESPP, to employees and directors based on their estimated fair value on the date of grant. The fair value and derived service period of stock options with market-based conditions is estimated using the Monte Carlo valuation model. The Company evaluates the assumptions used to value option awards upon each grant of stock options. The fair value of RSUs awarded to employees is based on the closing price of the Company’s common stock, as reported on The Nasdaq Global Select Market on the date of grant. The grant date fair value of PSUs is determined using the Company’s closing common stock price on the grant date multiplied by the number of PSUs that are probable of being earned as of the grant date. The fair value of purchase rights granted under the 2018 ESPP is estimated using the Black-Scholes valuation model. The model requires the Company to make a number of assumptions, including the value of the Company’s common stock, expected volatility, expected term, risk-free interest rate, and expected dividends. Stock-based compensation expense associated with service- and market-based stock options will be recognized over the longer of the expected achievement period for the service condition and market condition. The Company generally recognizes stock-based compensation expense for RSUs on a straight-line basis over the vesting term. Stock-based compensation expense associated with PSUs is recognized over the longer of the expected achievement period for the performance condition and the service condition. Stock-based compensation for purchase rights granted under the 2018 ESPP is recognized over the offering period. The Company accounts for forfeitures as they occur.</t>
        </is>
      </c>
    </row>
    <row r="25">
      <c r="A25" s="4" t="inlineStr">
        <is>
          <t>Foreign Currency</t>
        </is>
      </c>
      <c r="B25" s="4" t="inlineStr">
        <is>
          <t>Foreign Currency</t>
        </is>
      </c>
    </row>
    <row r="26">
      <c r="A26" s="4" t="inlineStr">
        <is>
          <t>Income Taxes</t>
        </is>
      </c>
      <c r="B26" s="4" t="inlineStr">
        <is>
          <t>Income Taxes The Company accounts for income taxes in accordance with the asset and liability method. Under the asset and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 in deferred tax assets and liabilities. The Company establishes a valuation allowance to the extent that it is more likely than not that deferred tax assets will not be recoverable against future taxable income.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at the Company believes any amounts are not more likely than not to be realized, the Company records a valuation allowance to reduce its deferred tax assets. The realization of deferred tax assets is dependent upon future earnings, if any, the timing and amount of which are uncertain. Accordingly, the net deferred tax assets have been fully offset by a valuation allowance. If the Company subsequently realizes deferred tax assets that were previously determined to be unrealizable, the respective valuation allowance would be reversed, resulting in an adjustment to earnings in the period such determination is made. In addition, the calculation of tax liabilities involved dealing with uncertainties in the application of complex tax regulations. The Company recognized potential liabilities based on its estimate of whether, and the extent to which, additional taxes will be due. The Company accounts for uncertain tax positions in accordance with the relevant guidance, which prescribes a recognition threshold and measurement approach for uncertain tax positions taken or expected to be taken in a company’s income tax return, and also provides guidance on recognition, classification, interest and penalties, accounting in interim periods, disclosure, and transition. The guidance utilized a two-step approach for evaluation of uncertain tax positions. Step one, Recognition, requires a company to determine if the weight of available evidence indicates a tax position is more likely than not to be sustained upon audit. Step two, Measurement, is based on the largest amount of benefit, which is more likely than not to be realized on ultimate settlement. A liability is reported for unrecognized tax benefits resulting from uncertain tax positions taken or expected to be taken in a tax return. Any interest and penalties related to unrecognized tax benefits are recorded as income tax expense.</t>
        </is>
      </c>
    </row>
    <row r="27">
      <c r="A27" s="4" t="inlineStr">
        <is>
          <t>Net Income (loss) per Share</t>
        </is>
      </c>
      <c r="B27" s="4" t="inlineStr">
        <is>
          <t>Net Income (Loss) per Share Basic net income (loss) per share is computed by dividing the net income (loss) by the weighted-average number of common shares outstanding for the period. Diluted net income (loss) is computed by adjusting net income (loss) to reallocate undistributed earnings based on the potential impact of dilutive securities, including outstanding common stock options, RSUs, PSUs, warrants to purchase common stock, common stock issuable in connection with the 2018 ESPP, and common stock issuable in connection with the Notes. For periods in which the Company has reported net losses, diluted net loss per share is the same as basic net loss per share because dilutive common shares are not assumed to have been issued if their effect is anti-dilutive.</t>
        </is>
      </c>
    </row>
    <row r="28">
      <c r="A28" s="4" t="inlineStr">
        <is>
          <t>Recent Accounting Pronouncements Not Yet Adopted</t>
        </is>
      </c>
      <c r="B28" s="4" t="inlineStr">
        <is>
          <t>Recent Accounting Pronouncements Not Yet Adopted With the exception of those discussed below, the Company has reviewed all recently issued accounting pronouncements and concluded they were either not applicable or not expected to have a material impact on the Company’s consolidated financial statements. In November 2023, the FASB issued ASU No. 2023-07, “Segment Reporting (Topic 280) : Improvements to Reportable Segment Disclosures” (“ASU 2023-07”)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this ASU will have on its consolidated financial statements and accompanying footnote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this ASU will have on its consolidated financial statements and accompanying foot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below table reconciles cash, cash equivalents, and restricted cash as reported in the consolidated balance sheets to the total of the same amounts shown in the consolidated statements of cash flows for the years ended December 31, 2023, 2022, and 2021: (In thousands) 2023 2022 2021 Cash and cash equivalents $ 79,641 $ 129,384 $ 187,205 Restricted cash 4,390 4,390 4,040 Funds held in escrow, including funds in transit 212,387 161,457 160,813 Total cash, cash equivalents, and restricted cash as shown in the consolidated statement of cash flows $ 296,418 $ 295,231 $ 352,058 </t>
        </is>
      </c>
    </row>
    <row r="5">
      <c r="A5" s="4" t="inlineStr">
        <is>
          <t>Schedule of Allowance for Doubtful Accounts</t>
        </is>
      </c>
      <c r="B5" s="4" t="inlineStr">
        <is>
          <t xml:space="preserve">The following table presents the changes in the allowance for expected credit losses as of December 31, 2023, 2022, and 2021: (In thousands) 2023 2022 2021 Allowance for expected credit losses, beginning balance $ 12,464 $ 3,410 $ 1,661 Provision for expected credit losses 9,490 22,167 4,803 Amounts written off (16,813) (13,113) (3,054) Allowance for expected credit losses, ending balance $ 5,141 $ 12,464 $ 3,4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Balances</t>
        </is>
      </c>
      <c r="B4" s="4" t="inlineStr">
        <is>
          <t xml:space="preserve">The following table provides information about the balances of the Company’s trade and client receivables, net of allowance and contract liabilities included in deferred revenue and other liabilities, noncurrent as of December 31, 2023 and 2022: (In thousands) 2023 2022 Trade and client receivables, net of allowance $ 103,061 $ 64,888 Contract liabilities Deferred revenue 17,361 25,075 Deferred revenue (component of other liabilities, noncurrent) 790 7,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s summarize the Company’s cash and available-for-sale marketable securities’ amortized cost, gross unrealized gains, gross unrealized losses, and fair value by significant investment category reported as cash and cash equivalents or marketable securities as of December 31, 2023 and 2022: (In thousands) December 31, 2023 Amortized Unrealized Unrealized Fair Cash and Marketable Cash $ 60,904 $ — $ — $ 60,904 $ 60,904 $ — Level I Money market funds 4,782 — — 4,782 4,782 — Treasury bills 291,611 109 291,720 13,955 277,765 U.S. government securities 26,213 3 (18) 26,198 — 26,198 Total Level I 322,606 112 (18) 322,700 18,737 303,963 Level II Commercial paper 35,699 — — 35,699 — 35,699 Corporate bonds 92,979 189 (12) 93,156 93,156 Commercial deposits 15,371 — — 15,371 — 15,371 Asset-backed securities 14,728 2 (42) 14,688 — 14,688 Foreign government and agency securities 3,075 5 — 3,080 — 3,080 U.S. agency securities 4,506 — (6) 4,500 — 4,500 Total Level II 166,358 196 (60) 166,494 — 166,494 Total $ 549,868 $ 308 $ (78) $ 550,098 $ 79,641 $ 470,457 (In thousands) December 31, 2022 Amortized Unrealized Unrealized Fair Cash and Marketable Cash $ 27,528 $ — $ — $ 27,528 $ 27,528 $ — Level I Money market funds 85,302 — — 85,302 85,302 — Treasury bills 172,500 13 (131) 172,382 5,096 167,286 U.S. government securities 106,167 — (2,025) 104,142 — 104,142 Total Level I 363,969 13 (2,156) 361,826 90,398 271,428 Level II Commercial paper 120,360 — — 120,360 8,038 112,322 Corporate bonds 85,639 3 (639) 85,003 3,420 81,583 Commercial deposits 28,945 — — 28,945 — 28,945 Asset-backed securities 33,261 31 (306) 32,986 — 32,986 Foreign government and agency securities (1) 8,176 — (10) 8,166 — 8,166 U.S. agency securities (1) 21,785 38 (23) 21,800 — 21,800 Total Level II 298,166 72 (978) 297,260 11,458 285,802 Total $ 689,663 $ 85 $ (3,134) $ 686,614 $ 129,384 $ 557,230 (1) Prior period has been reclassified to conform to the current period presentation as of December 31, 2023. As of December 31, 2023 and 2022, the Company’s funds held on behalf of customers were held in interest-bearing cash accounts, which include Level I inputs.</t>
        </is>
      </c>
    </row>
    <row r="5">
      <c r="A5" s="4" t="inlineStr">
        <is>
          <t>Schedule of Investments Classified by Contractual Maturity Date</t>
        </is>
      </c>
      <c r="B5" s="4" t="inlineStr">
        <is>
          <t xml:space="preserve">The following table summarizes the remaining contractual maturities of our cash equivalents and marketable securities as of December 31, 2023: (In thousands) Amortized Cost Fair Value Due within one year $ 395,772 $ 395,935 Due after one year through five years 93,192 93,259 Total $ 488,964 $ 489,194 </t>
        </is>
      </c>
    </row>
    <row r="6">
      <c r="A6" s="4" t="inlineStr">
        <is>
          <t>Schedule of Unrealized Gain (Loss) on Investments</t>
        </is>
      </c>
      <c r="B6" s="4" t="inlineStr">
        <is>
          <t>The following table summarizes, for all debt securities classified as available for sale in an unrealized loss position as of December 31, 2023 and December 31, 2022, the aggregate fair value and gross unrealized loss by the length of time those securities have been continuously in an unrealized loss position. (In thousands) Less Than 12 Months 12 Months or Longer Total Duration of unrealized losses December 31, 2023 Fair Value Unrealized loss Fair Value Unrealized loss Fair Value Unrealized loss U.S. government securities $ 15,381 $ (15) $ 5,182 $ (3) $ 20,563 $ (18) Corporate bonds 24,062 (10) 552 (2) 24,614 (12) Asset-backed securities 6,598 (20) 7,348 (22) 13,946 (42) U.S. agency securities 1,995 (1) 2,505 (5) 4,500 (6) Total $ 48,036 $ (46) $ 15,587 $ (32) $ 63,623 $ (78) (In thousands) Less Than 12 Months 12 Months or Longer Total Duration of unrealized losses December 31, 2022 Fair Value Unrealized loss Fair Value Unrealized loss Fair Value Unrealized loss Treasury bills $ 132,995 $ (131) $ — $ — $ 132,995 $ (131) U.S. government securities 21,214 (63) 82,927 (1,963) 104,141 (2,026) Corporate bonds 18,274 (120) 58,235 (519) 76,509 (639) Asset-backed securities 23,515 (285) 1,707 (20) 25,222 (305) Foreign government and agency securities (1) 5,576 (8) 2,591 (2) 8,167 (10) U.S. agency securities (1) 9,478 (23) — — 9,478 (23) Total $ 211,052 $ (630) $ 145,460 $ (2,504) $ 356,512 $ (3,134) (1) Prior period has been reclassified to conform to the current period presentation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as of December 31, 2023 and 2022: (In thousands) 2023 2022 Internal-use software and platform development $ 47,096 $ 33,273 Leasehold improvements 11,644 11,644 Computer equipment and software 6,605 6,514 Office furniture and fixtures 2,745 3,475 Total property and equipment 68,090 54,906 Less: accumulated depreciation (40,950) (32,843) Property and equipment, net $ 27,140 $ 22,063 </t>
        </is>
      </c>
    </row>
    <row r="5">
      <c r="A5" s="4" t="inlineStr">
        <is>
          <t>Schedule of Accrued Expenses and Other Current Liabilities</t>
        </is>
      </c>
      <c r="B5" s="4" t="inlineStr">
        <is>
          <t xml:space="preserve">Accrued expenses and other current liabilities consisted of the following as of December 31, 2023 and 2022: (In thousands) 2023 2022 Accrued compensation and related benefits $ 25,872 $ 17,239 Accrued indirect taxes 13,171 14,102 Accrued vendor expenses 8,844 8,858 Operating lease liability, current 5,687 6,502 Accrued payment processing fees 2,090 2,425 Accrued talent costs 1,415 2,352 Other 1,113 2,133 Total accrued expenses and other current liabilities $ 58,192 $ 53,611 </t>
        </is>
      </c>
    </row>
    <row r="6">
      <c r="A6" s="4" t="inlineStr">
        <is>
          <t>Schedule of Assets And Liabilities, Lessee</t>
        </is>
      </c>
      <c r="B6" s="4" t="inlineStr">
        <is>
          <t xml:space="preserve">The following table summarizes the Company’s operating lease assets and lease liabilities as of December 31, 2023 and 2022: (In thousands) Balance Sheet and Cash Flow Classification 2023 2022 Assets Operating—noncurrent Operating lease asset $ 4,333 $ 7,603 Liabilities Operating—current Accrued expenses and other current liabilities 5,687 6,502 Operating—noncurrent Operating lease liability, noncurrent 6,088 11,177 Total lease liabilities $ 11,775 $ 17,679 </t>
        </is>
      </c>
    </row>
    <row r="7">
      <c r="A7" s="4" t="inlineStr">
        <is>
          <t>Schedule of Lessee, Operating Lease, Liability, Maturity</t>
        </is>
      </c>
      <c r="B7" s="4" t="inlineStr">
        <is>
          <t xml:space="preserve">The following table shows the Company’s future lease commitments due in each of the next five years for operating leases, which excludes amounts received in the form of sublease income discussed above: (In thousands) Year Ended December 31, Leases 2024 $ 5,843 2025 2,356 2026 1,729 2027 1,781 2028 1,427 Total lease payments 13,136 Adjustment for discount to present value (1,361) Total $ 11,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 of Debt</t>
        </is>
      </c>
      <c r="B4" s="4" t="inlineStr">
        <is>
          <t>The following table presents the carrying value of the Company’s debt obligations as of December 31, 2023 and 2022: (In thousands) 2023 2022 Convertible senior notes—interest accrues from August 2021 and will be payable semiannually in arrears on February 15 and August 15 of each year, beginning February 2022, maturing August 2026; interest at 0.25% per annum $ 360,998 $ 575,000 Total debt 360,998 575,000 Less: Unamortized debt issuance costs (4,911) (10,739) Debt, noncurrent $ 356,087 $ 564,261 Weighted-average interest rate 0.77 % 0.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ferred and Common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tock Shares Reserved for Future Issuance</t>
        </is>
      </c>
      <c r="B4" s="4" t="inlineStr">
        <is>
          <t xml:space="preserve">As of December 31, 2023 and 2022, the Company had reserved shares of common stock for future issuance as follows: 2023 2022 Options issued and outstanding 3,260,914 3,851,647 RSUs and PSUs issued and outstanding 10,348,892 7,913,985 Warrant to purchase common stock 300,000 350,000 Remaining shares reserved for future issuances under 2018 Equity Incentive Plan 23,342,093 22,823,608 Remaining shares reserved for future issuances under 2018 Employee Stock Purchase Plan 4,254,293 3,794,128 Common stock issuable in connection with convertible senior notes 5,463,045 8,701,935 Total 46,969,237 47,435,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9641</v>
      </c>
      <c r="C3" s="5" t="n">
        <v>129384</v>
      </c>
    </row>
    <row r="4">
      <c r="A4" s="4" t="inlineStr">
        <is>
          <t>Marketable securities</t>
        </is>
      </c>
      <c r="B4" s="6" t="n">
        <v>470457</v>
      </c>
      <c r="C4" s="6" t="n">
        <v>557230</v>
      </c>
    </row>
    <row r="5">
      <c r="A5" s="4" t="inlineStr">
        <is>
          <t>Funds held in escrow, including funds in transit</t>
        </is>
      </c>
      <c r="B5" s="6" t="n">
        <v>212387</v>
      </c>
      <c r="C5" s="6" t="n">
        <v>161457</v>
      </c>
    </row>
    <row r="6">
      <c r="A6" s="4" t="inlineStr">
        <is>
          <t>Trade and client receivables – net of allowance of $5,141 and $12,464 as of December 31, 2023 and 2022, respectively</t>
        </is>
      </c>
      <c r="B6" s="6" t="n">
        <v>103061</v>
      </c>
      <c r="C6" s="6" t="n">
        <v>64888</v>
      </c>
    </row>
    <row r="7">
      <c r="A7" s="4" t="inlineStr">
        <is>
          <t>Prepaid expenses and other current assets</t>
        </is>
      </c>
      <c r="B7" s="6" t="n">
        <v>17825</v>
      </c>
      <c r="C7" s="6" t="n">
        <v>17947</v>
      </c>
    </row>
    <row r="8">
      <c r="A8" s="4" t="inlineStr">
        <is>
          <t>Total current assets</t>
        </is>
      </c>
      <c r="B8" s="6" t="n">
        <v>883371</v>
      </c>
      <c r="C8" s="6" t="n">
        <v>930906</v>
      </c>
    </row>
    <row r="9">
      <c r="A9" s="4" t="inlineStr">
        <is>
          <t>Property and equipment, net</t>
        </is>
      </c>
      <c r="B9" s="6" t="n">
        <v>27140</v>
      </c>
      <c r="C9" s="6" t="n">
        <v>22063</v>
      </c>
    </row>
    <row r="10">
      <c r="A10" s="4" t="inlineStr">
        <is>
          <t>Goodwill</t>
        </is>
      </c>
      <c r="B10" s="6" t="n">
        <v>118219</v>
      </c>
      <c r="C10" s="6" t="n">
        <v>118219</v>
      </c>
    </row>
    <row r="11">
      <c r="A11" s="4" t="inlineStr">
        <is>
          <t>Intangible assets, net</t>
        </is>
      </c>
      <c r="B11" s="6" t="n">
        <v>3048</v>
      </c>
      <c r="C11" s="6" t="n">
        <v>0</v>
      </c>
    </row>
    <row r="12">
      <c r="A12" s="4" t="inlineStr">
        <is>
          <t>Operating lease asset</t>
        </is>
      </c>
      <c r="B12" s="6" t="n">
        <v>4333</v>
      </c>
      <c r="C12" s="6" t="n">
        <v>7603</v>
      </c>
    </row>
    <row r="13">
      <c r="A13" s="4" t="inlineStr">
        <is>
          <t>Other assets, noncurrent</t>
        </is>
      </c>
      <c r="B13" s="6" t="n">
        <v>1430</v>
      </c>
      <c r="C13" s="6" t="n">
        <v>1454</v>
      </c>
    </row>
    <row r="14">
      <c r="A14" s="4" t="inlineStr">
        <is>
          <t>Total assets</t>
        </is>
      </c>
      <c r="B14" s="6" t="n">
        <v>1037541</v>
      </c>
      <c r="C14" s="6" t="n">
        <v>1080245</v>
      </c>
    </row>
    <row r="15">
      <c r="A15" s="3" t="inlineStr">
        <is>
          <t>Current liabilities</t>
        </is>
      </c>
      <c r="B15" s="4" t="inlineStr">
        <is>
          <t xml:space="preserve"> </t>
        </is>
      </c>
      <c r="C15" s="4" t="inlineStr">
        <is>
          <t xml:space="preserve"> </t>
        </is>
      </c>
    </row>
    <row r="16">
      <c r="A16" s="4" t="inlineStr">
        <is>
          <t>Accounts payable</t>
        </is>
      </c>
      <c r="B16" s="6" t="n">
        <v>5063</v>
      </c>
      <c r="C16" s="6" t="n">
        <v>7549</v>
      </c>
    </row>
    <row r="17">
      <c r="A17" s="4" t="inlineStr">
        <is>
          <t>Escrow funds payable</t>
        </is>
      </c>
      <c r="B17" s="6" t="n">
        <v>212387</v>
      </c>
      <c r="C17" s="6" t="n">
        <v>161457</v>
      </c>
    </row>
    <row r="18">
      <c r="A18" s="4" t="inlineStr">
        <is>
          <t>Accrued expenses and other current liabilities</t>
        </is>
      </c>
      <c r="B18" s="6" t="n">
        <v>58192</v>
      </c>
      <c r="C18" s="6" t="n">
        <v>53611</v>
      </c>
    </row>
    <row r="19">
      <c r="A19" s="4" t="inlineStr">
        <is>
          <t>Deferred revenue</t>
        </is>
      </c>
      <c r="B19" s="6" t="n">
        <v>17361</v>
      </c>
      <c r="C19" s="6" t="n">
        <v>25075</v>
      </c>
    </row>
    <row r="20">
      <c r="A20" s="4" t="inlineStr">
        <is>
          <t>Total current liabilities</t>
        </is>
      </c>
      <c r="B20" s="6" t="n">
        <v>293003</v>
      </c>
      <c r="C20" s="6" t="n">
        <v>247692</v>
      </c>
    </row>
    <row r="21">
      <c r="A21" s="4" t="inlineStr">
        <is>
          <t>Debt, noncurrent</t>
        </is>
      </c>
      <c r="B21" s="6" t="n">
        <v>356087</v>
      </c>
      <c r="C21" s="6" t="n">
        <v>564261</v>
      </c>
    </row>
    <row r="22">
      <c r="A22" s="4" t="inlineStr">
        <is>
          <t>Operating lease liability, noncurrent</t>
        </is>
      </c>
      <c r="B22" s="6" t="n">
        <v>6088</v>
      </c>
      <c r="C22" s="6" t="n">
        <v>11177</v>
      </c>
    </row>
    <row r="23">
      <c r="A23" s="4" t="inlineStr">
        <is>
          <t>Other liabilities, noncurrent</t>
        </is>
      </c>
      <c r="B23" s="6" t="n">
        <v>1288</v>
      </c>
      <c r="C23" s="6" t="n">
        <v>8236</v>
      </c>
    </row>
    <row r="24">
      <c r="A24" s="4" t="inlineStr">
        <is>
          <t>Total liabilities</t>
        </is>
      </c>
      <c r="B24" s="6" t="n">
        <v>656466</v>
      </c>
      <c r="C24" s="6" t="n">
        <v>831366</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490,000,000 shares authorized as of December 31, 2023 and 2022; 137,272,754 and 132,368,265 shares issued and outstanding as of December 31, 2023 and 2022, respectively</t>
        </is>
      </c>
      <c r="B27" s="6" t="n">
        <v>14</v>
      </c>
      <c r="C27" s="6" t="n">
        <v>13</v>
      </c>
    </row>
    <row r="28">
      <c r="A28" s="4" t="inlineStr">
        <is>
          <t>Additional paid-in capital</t>
        </is>
      </c>
      <c r="B28" s="6" t="n">
        <v>674918</v>
      </c>
      <c r="C28" s="6" t="n">
        <v>592900</v>
      </c>
    </row>
    <row r="29">
      <c r="A29" s="4" t="inlineStr">
        <is>
          <t>Accumulated other comprehensive income (loss)</t>
        </is>
      </c>
      <c r="B29" s="6" t="n">
        <v>205</v>
      </c>
      <c r="C29" s="6" t="n">
        <v>-3085</v>
      </c>
    </row>
    <row r="30">
      <c r="A30" s="4" t="inlineStr">
        <is>
          <t>Accumulated deficit</t>
        </is>
      </c>
      <c r="B30" s="6" t="n">
        <v>-294062</v>
      </c>
      <c r="C30" s="6" t="n">
        <v>-340949</v>
      </c>
    </row>
    <row r="31">
      <c r="A31" s="4" t="inlineStr">
        <is>
          <t>Total stockholders’ equity</t>
        </is>
      </c>
      <c r="B31" s="6" t="n">
        <v>381075</v>
      </c>
      <c r="C31" s="6" t="n">
        <v>248879</v>
      </c>
    </row>
    <row r="32">
      <c r="A32" s="4" t="inlineStr">
        <is>
          <t>Total liabilities and stockholders’ equity</t>
        </is>
      </c>
      <c r="B32" s="5" t="n">
        <v>1037541</v>
      </c>
      <c r="C32" s="5" t="n">
        <v>1080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under Stock Option Plans</t>
        </is>
      </c>
      <c r="B4" s="4" t="inlineStr">
        <is>
          <t xml:space="preserve">The following table summarizes activity under the Company’s stock option plans: Number of Shares Weighted-Average Weighted-Average Aggregate Balances at December 31, 2022 3,851,647 $ 17.58 5.51 $ 15,037 Exercised (590,733) 3.43 Balances at December 31, 2023 3,260,914 20.15 4.86 18,684 Vested and exercisable as of December 31, 2023 1,760,914 4.26 2.96 18,684 Vested and expected to vest as of December 31, 2023 3,260,914 20.15 4.86 18,684 </t>
        </is>
      </c>
    </row>
    <row r="5">
      <c r="A5" s="4" t="inlineStr">
        <is>
          <t>Schedule of Activity under stock Option Plans, Common Stock Price Targets</t>
        </is>
      </c>
      <c r="B5" s="4" t="inlineStr">
        <is>
          <t>The 90-day volume weighted-average common stock price targets, and the number of shares of the CEO Award that become vested with respect to the Market Condition upon the achievement of each such target, are reflected in the following table: Stock Price Number of Shares Vested $60 100,000 $70 200,000 $80 300,000 $90 400,000 $100 500,000</t>
        </is>
      </c>
    </row>
    <row r="6">
      <c r="A6" s="4" t="inlineStr">
        <is>
          <t>Schedule of Fair Value Assumptions on Stock Options Granted</t>
        </is>
      </c>
      <c r="B6" s="4" t="inlineStr">
        <is>
          <t>The following assumptions were used to estimate the fair value of the CEO Award: Dividend yield — % Risk-free interest rates 1.7 % Expected volatility 65 %</t>
        </is>
      </c>
    </row>
    <row r="7">
      <c r="A7" s="4" t="inlineStr">
        <is>
          <t>Schedule of Activity under RSU Plans</t>
        </is>
      </c>
      <c r="B7" s="4" t="inlineStr">
        <is>
          <t xml:space="preserve">The following table summarizes the RSU and PSU activity and related information under the 2018 EIP: Number Weighted-Average Unvested balance - January 1, 2023 7,913,985 $ 21.73 Granted 8,297,050 11.73 Vested (3,665,021) 17.88 Forfeited/canceled (2,197,122) 21.41 Unvested balance - December 31, 2023 10,348,892 $ 15.15 </t>
        </is>
      </c>
    </row>
    <row r="8">
      <c r="A8" s="4" t="inlineStr">
        <is>
          <t>Schedule of Fair Value Assumptions on Employee Stock Purchas Plans</t>
        </is>
      </c>
      <c r="B8" s="4" t="inlineStr">
        <is>
          <t>For the years ended December 31, 2023, 2022, and 2021, the assumptions used to determine the fair value of the shares to be awarded was estimated on the grant date using the Black-Scholes valuation model with the following assumptions: 2023 2022 2021 Dividend yield — % — % — % Expected term (in years) 0.5 - 2.0 0.5 - 2.0 0.5 - 2.0 Risk-free interest rates 4.0% - 5.4% 1.5% - 4.6% 0.0% - 0.5% Expected volatility 58% - 74% 68% - 76% 60% - 76%</t>
        </is>
      </c>
    </row>
    <row r="9">
      <c r="A9" s="4" t="inlineStr">
        <is>
          <t>Schedule of Components of Stock-Based Compensation Expense Recognized</t>
        </is>
      </c>
      <c r="B9" s="4" t="inlineStr">
        <is>
          <t xml:space="preserve">The following table summarizes the components of stock-based compensation expense recognized in the consolidated statements of operations and comprehensive income (loss) for the years ended December 31, 2023, 2022, and 2021: (In thousands) 2023 2022 2021 Cost of revenue $ 1,900 $ 1,356 $ 794 Research and development 28,006 26,881 16,232 Sales and marketing 14,030 11,511 5,923 General and administrative 30,259 35,753 30,643 Total $ 74,195 $ 75,501 $ 53,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The following table sets forth the computation of the Company’s basic and diluted net income (loss) per share for the years ended December 31, 2023, 2022, and 2021: (In thousands, except share and per share data) 2023 2022 2021 Numerator: Basic: net income (loss) $ 46,887 $ (89,885) $ (56,240) Gain on early extinguishment of debt, net of tax (38,525) — — Interest expense related to convertible senior notes, net of tax 389 — — Diluted: net income (loss) $ 8,751 $ (89,885) $ (56,240) Denominator: Weighted-average shares used to compute net income (loss) per share, basic and diluted Basic 134,774,189 130,517,920 127,163,591 Options to purchase common stock 1,401,107 — — Common stock issuable upon exercise of common stock warrants 299,741 — — Common stock issuable in connection with employee stock purchase plan 16,270 — — Common stock issuable in connection with convertible senior notes 771,923 — — Diluted 137,263,230 130,517,920 127,163,591 Net income (loss) per share: Basic $ 0.35 $ (0.69) $ (0.44) Diluted $ 0.06 $ (0.69) $ (0.44)</t>
        </is>
      </c>
    </row>
    <row r="5">
      <c r="A5" s="4" t="inlineStr">
        <is>
          <t>Schedule of Potentially Dilutive Securities</t>
        </is>
      </c>
      <c r="B5" s="4" t="inlineStr">
        <is>
          <t xml:space="preserve">For the years ended December 31, 2023, 2022, and 2021, the following potentially dilutive shares were excluded from the computation of diluted net loss per share because including them would have been anti-dilutive: 2023 2022 2021 Options to purchase common stock 1,859,807 3,851,647 4,264,068 Common stock issuable upon exercise of common stock warrants — 350,000 350,000 Common stock issuable upon vesting of RSUs and PSUs 10,348,892 7,913,985 4,583,823 Common stock issuable in connection with employee stock purchase plan 1,110,018 1,781,469 329,650 Common stock issuable in connection with convertible senior notes 5,463,045 8,701,935 8,701,935 Total 18,781,762 22,599,036 18,229,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t>
        </is>
      </c>
      <c r="B4" s="4" t="inlineStr">
        <is>
          <t>For the years ended December 31, 2023, 2022, and 2021, income (loss) before income taxes consisted of the following: (In thousands) 2023 2022 2021 Domestic $ 48,662 $ (89,440) $ (56,165) Foreign 215 91 47 Total income (loss) before income taxes $ 48,877 $ (89,349) $ (56,118)</t>
        </is>
      </c>
    </row>
    <row r="5">
      <c r="A5" s="4" t="inlineStr">
        <is>
          <t>Schedule of Components of Income Tax Expense</t>
        </is>
      </c>
      <c r="B5" s="4" t="inlineStr">
        <is>
          <t>For the years ended December 31, 2023, 2022, and 2021, the components of the income tax provision were as follows: (In thousands) 2023 2022 2021 Current: Federal $ (978) $ — $ — State (902) (494) (120) Foreign (110) (42) (2) Total current $ (1,990) $ (536) $ (122) Deferred: Federal $ — $ — $ — State — — — Foreign — — — Total deferred $ — $ — $ — Income tax provision $ (1,990) $ (536) $ (122)</t>
        </is>
      </c>
    </row>
    <row r="6">
      <c r="A6" s="4" t="inlineStr">
        <is>
          <t>Schedule of Effective Income Tax Rate Reconciliation</t>
        </is>
      </c>
      <c r="B6" s="4" t="inlineStr">
        <is>
          <t>The reconciliation of the statutory federal income tax rate to the Company’s effective tax rate for the years ended December 31, 2023, 2022, and 2021 were as follows: 2023 2022 2021 Tax at federal statutory rate 21.00 % 21.00 % 21.00 % State tax, net of federal benefit 1.42 (0.38) (0.19) Stock-based compensation 10.85 (4.02) 44.13 Officer’s compensation limitation 6.81 (1.51) — Foreign-derived intangible income benefit (5.56) — — Other items (0.79) (0.60) (0.16) Research and development credits (9.43) 4.36 7.04 Net operating loss expiration 9.91 — (8.08) Change in valuation allowance (30.14) (19.45) (63.95) Effective tax rate 4.07 % (0.60) % (0.21) %</t>
        </is>
      </c>
    </row>
    <row r="7">
      <c r="A7" s="4" t="inlineStr">
        <is>
          <t>Schedule of Deferred Tax Assets and Liabilities</t>
        </is>
      </c>
      <c r="B7" s="4" t="inlineStr">
        <is>
          <t xml:space="preserve">As of December 31, 2023 and 2022, the significant components of the Company’s deferred tax assets and liabilities were as follows: (In thousands) 2023 2022 Deferred tax assets: Net operating loss carryforwards $ 44,562 $ 80,296 Stock-based compensation 8,766 7,628 Operating lease liability 2,708 4,066 Accrued liabilities, reserves and other 9,797 10,216 Capitalized research and development 50,396 33,179 Tax Credits 25,609 24,470 Gross deferred tax assets 141,838 159,855 Valuation allowance (140,339) (157,353) Total deferred tax assets 1,499 2,502 Deferred tax liabilities: Prepaid expenses (502) (753) Operating lease asset (997) (1,749) Total deferred tax liabilities (1,499) (2,502) Net deferred tax assets $ — $ — </t>
        </is>
      </c>
    </row>
    <row r="8">
      <c r="A8" s="4" t="inlineStr">
        <is>
          <t>Schedule of Valuation Allowance</t>
        </is>
      </c>
      <c r="B8" s="4" t="inlineStr">
        <is>
          <t xml:space="preserve">The change in valuation allowance for deferred tax assets was as follows for the periods presented: (In thousands) Year Ended December 31, Balance at Additions Charged to Costs &amp; Expenses Additions Charged to Other Accounts Deductions Balance at End of Year 2023 $ 157,353 $ (16,262) $ (752) $ — $ 140,339 2022 132,162 24,489 702 — 157,353 2021 92,390 39,772 — — 132,162 </t>
        </is>
      </c>
    </row>
    <row r="9">
      <c r="A9" s="4" t="inlineStr">
        <is>
          <t>Schedule of Unrecognized Tax Benefits</t>
        </is>
      </c>
      <c r="B9" s="4" t="inlineStr">
        <is>
          <t xml:space="preserve">For the years ended December 31, 2023, 2022, and 2021, the activity related to the unrecognized tax benefits were as follows: (In thousands) 2023 2022 2021 Gross unrecognized tax benefits—beginning balance $ 16,573 $ 15,391 $ 13,338 Increase related to tax positions taken during prior year 342 1,234 697 Decrease related to tax positions taken during prior year (21) (1,253) (148) Increase related to tax positions taken during current year 1,263 1,354 1,635 Decrease related to expiration of unrecognized tax benefit — (153) (131) Gross unrecognized tax benefits—ending balance $ 18,157 $ 16,573 $ 15,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Type of Service</t>
        </is>
      </c>
      <c r="B4" s="4" t="inlineStr">
        <is>
          <t>The following table sets forth total revenue by type of service for the years ended December 31, 2023, 2022, and 2021: (In thousands) 2023 2022 2021 Marketplace (1) $ 586,099 $ 518,282 $ 427,476 Enterprise (1) 103,037 100,036 75,321 Total revenue $ 689,136 $ 618,318 $ 502,797 (1) In order to conform to the current period presentation as of December 31, 2023, the Company presents revenue from Enterprise Solutions and Managed Services together as Enterprise revenue in prior periods and no longer reports revenue from its Enterprise Solutions offering, previously referred to as Upwork Enterprise, in Marketplace revenue.</t>
        </is>
      </c>
    </row>
    <row r="5">
      <c r="A5" s="4" t="inlineStr">
        <is>
          <t>Schedule of Revenue by Geographic Area Based on Billing Address of Freelancers and Clients</t>
        </is>
      </c>
      <c r="B5" s="4" t="inlineStr">
        <is>
          <t>The following table sets forth total revenue by geographic area based on the billing address of its talent and clients for the years ended December 31, 2023, 2022, and 2021: (In thousands) 2023 2022 2021 Talent: United States $ 95,833 $ 86,892 $ 74,890 India 49,487 45,817 42,277 Philippines 45,912 39,946 32,918 Rest of world (1) 178,693 162,016 146,894 Total talent 369,925 334,671 296,979 Clients: United States 236,744 210,582 153,003 Rest of world (1) 82,467 73,065 52,815 Total clients 319,211 283,647 205,818 Total $ 689,136 $ 618,318 $ 502,797 (1) During the years ended December 31, 2023, 2022, and 2021, no country included in the Rest-of-World category had revenue that exceeded 10% of total talent revenue, total client revenue, or total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42" customWidth="1" min="5" max="5"/>
    <col width="22" customWidth="1" min="6" max="6"/>
    <col width="22" customWidth="1" min="7" max="7"/>
    <col width="14" customWidth="1" min="8" max="8"/>
  </cols>
  <sheetData>
    <row r="1">
      <c r="A1" s="1" t="inlineStr">
        <is>
          <t>Basis of Presentation and Summary of Significant Accounting Policies - Narrative (Details)</t>
        </is>
      </c>
      <c r="B1" s="2" t="inlineStr">
        <is>
          <t>1 Months Ended</t>
        </is>
      </c>
      <c r="D1" s="2" t="inlineStr">
        <is>
          <t>4 Months Ended</t>
        </is>
      </c>
      <c r="E1" s="2" t="inlineStr">
        <is>
          <t>12 Months Ended</t>
        </is>
      </c>
    </row>
    <row r="2">
      <c r="B2" s="2" t="inlineStr">
        <is>
          <t>May 31, 2023</t>
        </is>
      </c>
      <c r="C2" s="2" t="inlineStr">
        <is>
          <t>Mar. 31, 2023 USD ($)</t>
        </is>
      </c>
      <c r="D2" s="2" t="inlineStr">
        <is>
          <t>Apr. 30, 2023</t>
        </is>
      </c>
      <c r="E2" s="2" t="inlineStr">
        <is>
          <t>Dec. 31, 2023 USD ($) segment transmitter</t>
        </is>
      </c>
      <c r="F2" s="2" t="inlineStr">
        <is>
          <t>Dec. 31, 2022 USD ($)</t>
        </is>
      </c>
      <c r="G2" s="2" t="inlineStr">
        <is>
          <t>Dec. 31, 2021 USD ($)</t>
        </is>
      </c>
      <c r="H2" s="2" t="inlineStr">
        <is>
          <t>Aug.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4" t="inlineStr">
        <is>
          <t xml:space="preserve"> </t>
        </is>
      </c>
      <c r="D4" s="4" t="inlineStr">
        <is>
          <t xml:space="preserve"> </t>
        </is>
      </c>
      <c r="E4" s="5" t="n">
        <v>4390000</v>
      </c>
      <c r="F4" s="5" t="n">
        <v>4390000</v>
      </c>
      <c r="G4" s="5" t="n">
        <v>4040000</v>
      </c>
      <c r="H4" s="4" t="inlineStr">
        <is>
          <t xml:space="preserve"> </t>
        </is>
      </c>
    </row>
    <row r="5">
      <c r="A5" s="4" t="inlineStr">
        <is>
          <t>Restricted cash, current</t>
        </is>
      </c>
      <c r="B5" s="4" t="inlineStr">
        <is>
          <t xml:space="preserve"> </t>
        </is>
      </c>
      <c r="C5" s="4" t="inlineStr">
        <is>
          <t xml:space="preserve"> </t>
        </is>
      </c>
      <c r="D5" s="4" t="inlineStr">
        <is>
          <t xml:space="preserve"> </t>
        </is>
      </c>
      <c r="E5" s="6" t="n">
        <v>3600000</v>
      </c>
      <c r="F5" s="6" t="n">
        <v>3600000</v>
      </c>
      <c r="G5" s="4" t="inlineStr">
        <is>
          <t xml:space="preserve"> </t>
        </is>
      </c>
      <c r="H5" s="4" t="inlineStr">
        <is>
          <t xml:space="preserve"> </t>
        </is>
      </c>
    </row>
    <row r="6">
      <c r="A6" s="4" t="inlineStr">
        <is>
          <t>Restricted cash, noncurrent</t>
        </is>
      </c>
      <c r="B6" s="4" t="inlineStr">
        <is>
          <t xml:space="preserve"> </t>
        </is>
      </c>
      <c r="C6" s="4" t="inlineStr">
        <is>
          <t xml:space="preserve"> </t>
        </is>
      </c>
      <c r="D6" s="4" t="inlineStr">
        <is>
          <t xml:space="preserve"> </t>
        </is>
      </c>
      <c r="E6" s="5" t="n">
        <v>800000</v>
      </c>
      <c r="F6" s="6" t="n">
        <v>800000</v>
      </c>
      <c r="G6" s="4" t="inlineStr">
        <is>
          <t xml:space="preserve"> </t>
        </is>
      </c>
      <c r="H6" s="4" t="inlineStr">
        <is>
          <t xml:space="preserve"> </t>
        </is>
      </c>
    </row>
    <row r="7">
      <c r="A7" s="4" t="inlineStr">
        <is>
          <t>Number of money transmitters | transmitter</t>
        </is>
      </c>
      <c r="B7" s="4" t="inlineStr">
        <is>
          <t xml:space="preserve"> </t>
        </is>
      </c>
      <c r="C7" s="4" t="inlineStr">
        <is>
          <t xml:space="preserve"> </t>
        </is>
      </c>
      <c r="D7" s="4" t="inlineStr">
        <is>
          <t xml:space="preserve"> </t>
        </is>
      </c>
      <c r="E7" s="6" t="n">
        <v>2</v>
      </c>
      <c r="F7" s="4" t="inlineStr">
        <is>
          <t xml:space="preserve"> </t>
        </is>
      </c>
      <c r="G7" s="4" t="inlineStr">
        <is>
          <t xml:space="preserve"> </t>
        </is>
      </c>
      <c r="H7" s="4" t="inlineStr">
        <is>
          <t xml:space="preserve"> </t>
        </is>
      </c>
    </row>
    <row r="8">
      <c r="A8" s="4" t="inlineStr">
        <is>
          <t>Escrow funds payable</t>
        </is>
      </c>
      <c r="B8" s="4" t="inlineStr">
        <is>
          <t xml:space="preserve"> </t>
        </is>
      </c>
      <c r="C8" s="4" t="inlineStr">
        <is>
          <t xml:space="preserve"> </t>
        </is>
      </c>
      <c r="D8" s="4" t="inlineStr">
        <is>
          <t xml:space="preserve"> </t>
        </is>
      </c>
      <c r="E8" s="5" t="n">
        <v>212387000</v>
      </c>
      <c r="F8" s="6" t="n">
        <v>161457000</v>
      </c>
      <c r="G8" s="4" t="inlineStr">
        <is>
          <t xml:space="preserve"> </t>
        </is>
      </c>
      <c r="H8" s="4" t="inlineStr">
        <is>
          <t xml:space="preserve"> </t>
        </is>
      </c>
    </row>
    <row r="9">
      <c r="A9" s="4" t="inlineStr">
        <is>
          <t>Gross trade receivables</t>
        </is>
      </c>
      <c r="B9" s="4" t="inlineStr">
        <is>
          <t xml:space="preserve"> </t>
        </is>
      </c>
      <c r="C9" s="4" t="inlineStr">
        <is>
          <t xml:space="preserve"> </t>
        </is>
      </c>
      <c r="D9" s="4" t="inlineStr">
        <is>
          <t xml:space="preserve"> </t>
        </is>
      </c>
      <c r="E9" s="6" t="n">
        <v>24800000</v>
      </c>
      <c r="F9" s="6" t="n">
        <v>22600000</v>
      </c>
      <c r="G9" s="4" t="inlineStr">
        <is>
          <t xml:space="preserve"> </t>
        </is>
      </c>
      <c r="H9" s="4" t="inlineStr">
        <is>
          <t xml:space="preserve"> </t>
        </is>
      </c>
    </row>
    <row r="10">
      <c r="A10" s="4" t="inlineStr">
        <is>
          <t>Gross client receivables</t>
        </is>
      </c>
      <c r="B10" s="4" t="inlineStr">
        <is>
          <t xml:space="preserve"> </t>
        </is>
      </c>
      <c r="C10" s="4" t="inlineStr">
        <is>
          <t xml:space="preserve"> </t>
        </is>
      </c>
      <c r="D10" s="4" t="inlineStr">
        <is>
          <t xml:space="preserve"> </t>
        </is>
      </c>
      <c r="E10" s="6" t="n">
        <v>83400000</v>
      </c>
      <c r="F10" s="6" t="n">
        <v>54700000</v>
      </c>
      <c r="G10" s="4" t="inlineStr">
        <is>
          <t xml:space="preserve"> </t>
        </is>
      </c>
      <c r="H10" s="4" t="inlineStr">
        <is>
          <t xml:space="preserve"> </t>
        </is>
      </c>
    </row>
    <row r="11">
      <c r="A11" s="4" t="inlineStr">
        <is>
          <t>Foreign currency transactions gain (loss)</t>
        </is>
      </c>
      <c r="B11" s="4" t="inlineStr">
        <is>
          <t xml:space="preserve"> </t>
        </is>
      </c>
      <c r="C11" s="4" t="inlineStr">
        <is>
          <t xml:space="preserve"> </t>
        </is>
      </c>
      <c r="D11" s="4" t="inlineStr">
        <is>
          <t xml:space="preserve"> </t>
        </is>
      </c>
      <c r="E11" s="5" t="n">
        <v>500000</v>
      </c>
      <c r="F11" s="6" t="n">
        <v>-200000</v>
      </c>
      <c r="G11" s="6" t="n">
        <v>-500000</v>
      </c>
      <c r="H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row>
    <row r="13">
      <c r="A13" s="4" t="inlineStr">
        <is>
          <t>Goodwill impairment</t>
        </is>
      </c>
      <c r="B13" s="4" t="inlineStr">
        <is>
          <t xml:space="preserve"> </t>
        </is>
      </c>
      <c r="C13" s="4" t="inlineStr">
        <is>
          <t xml:space="preserve"> </t>
        </is>
      </c>
      <c r="D13" s="4" t="inlineStr">
        <is>
          <t xml:space="preserve"> </t>
        </is>
      </c>
      <c r="E13" s="5" t="n">
        <v>0</v>
      </c>
      <c r="F13" s="6" t="n">
        <v>0</v>
      </c>
      <c r="G13" s="6" t="n">
        <v>0</v>
      </c>
      <c r="H13" s="4" t="inlineStr">
        <is>
          <t xml:space="preserve"> </t>
        </is>
      </c>
    </row>
    <row r="14">
      <c r="A14" s="4" t="inlineStr">
        <is>
          <t>Intangible asset, useful life</t>
        </is>
      </c>
      <c r="B14" s="4" t="inlineStr">
        <is>
          <t xml:space="preserve"> </t>
        </is>
      </c>
      <c r="C14" s="4" t="inlineStr">
        <is>
          <t xml:space="preserve"> </t>
        </is>
      </c>
      <c r="D14" s="4" t="inlineStr">
        <is>
          <t xml:space="preserve"> </t>
        </is>
      </c>
      <c r="E14" s="4" t="inlineStr">
        <is>
          <t>2 years</t>
        </is>
      </c>
      <c r="F14" s="4" t="inlineStr">
        <is>
          <t xml:space="preserve"> </t>
        </is>
      </c>
      <c r="G14" s="4" t="inlineStr">
        <is>
          <t xml:space="preserve"> </t>
        </is>
      </c>
      <c r="H14" s="4" t="inlineStr">
        <is>
          <t xml:space="preserve"> </t>
        </is>
      </c>
    </row>
    <row r="15">
      <c r="A15" s="4" t="inlineStr">
        <is>
          <t>Net cash paid for early extinguishment of debt</t>
        </is>
      </c>
      <c r="B15" s="4" t="inlineStr">
        <is>
          <t xml:space="preserve"> </t>
        </is>
      </c>
      <c r="C15" s="4" t="inlineStr">
        <is>
          <t xml:space="preserve"> </t>
        </is>
      </c>
      <c r="D15" s="4" t="inlineStr">
        <is>
          <t xml:space="preserve"> </t>
        </is>
      </c>
      <c r="E15" s="5" t="n">
        <v>171327000</v>
      </c>
      <c r="F15" s="6" t="n">
        <v>0</v>
      </c>
      <c r="G15" s="6" t="n">
        <v>0</v>
      </c>
      <c r="H15" s="4" t="inlineStr">
        <is>
          <t xml:space="preserve"> </t>
        </is>
      </c>
    </row>
    <row r="16">
      <c r="A16" s="4" t="inlineStr">
        <is>
          <t>Revenue from contract with customer, service fee</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vertising expense</t>
        </is>
      </c>
      <c r="B17" s="4" t="inlineStr">
        <is>
          <t xml:space="preserve"> </t>
        </is>
      </c>
      <c r="C17" s="4" t="inlineStr">
        <is>
          <t xml:space="preserve"> </t>
        </is>
      </c>
      <c r="D17" s="4" t="inlineStr">
        <is>
          <t xml:space="preserve"> </t>
        </is>
      </c>
      <c r="E17" s="5" t="n">
        <v>83200000</v>
      </c>
      <c r="F17" s="6" t="n">
        <v>121200000</v>
      </c>
      <c r="G17" s="5" t="n">
        <v>90800000</v>
      </c>
      <c r="H17" s="4" t="inlineStr">
        <is>
          <t xml:space="preserve"> </t>
        </is>
      </c>
    </row>
    <row r="18">
      <c r="A18" s="4" t="inlineStr">
        <is>
          <t>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terest rate</t>
        </is>
      </c>
      <c r="B20" s="4" t="inlineStr">
        <is>
          <t xml:space="preserve"> </t>
        </is>
      </c>
      <c r="C20" s="10" t="n">
        <v>0.0025</v>
      </c>
      <c r="D20" s="4" t="inlineStr">
        <is>
          <t xml:space="preserve"> </t>
        </is>
      </c>
      <c r="E20" s="10" t="n">
        <v>0.0025</v>
      </c>
      <c r="F20" s="4" t="inlineStr">
        <is>
          <t xml:space="preserve"> </t>
        </is>
      </c>
      <c r="G20" s="4" t="inlineStr">
        <is>
          <t xml:space="preserve"> </t>
        </is>
      </c>
      <c r="H20" s="10" t="n">
        <v>0.0025</v>
      </c>
    </row>
    <row r="21">
      <c r="A21" s="4" t="inlineStr">
        <is>
          <t>Debt instrument, repurchased face amount</t>
        </is>
      </c>
      <c r="B21" s="4" t="inlineStr">
        <is>
          <t xml:space="preserve"> </t>
        </is>
      </c>
      <c r="C21" s="5" t="n">
        <v>214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cash paid for early extinguishment of debt</t>
        </is>
      </c>
      <c r="B22" s="4" t="inlineStr">
        <is>
          <t xml:space="preserve"> </t>
        </is>
      </c>
      <c r="C22" s="5" t="n">
        <v>1708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and equipment, useful lives</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row>
    <row r="26">
      <c r="A26" s="4" t="inlineStr">
        <is>
          <t>Capitalized costs, amortization period</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c r="H26" s="4" t="inlineStr">
        <is>
          <t xml:space="preserve"> </t>
        </is>
      </c>
    </row>
    <row r="27">
      <c r="A27" s="4" t="inlineStr">
        <is>
          <t>Revenue from contract with customer, service fee</t>
        </is>
      </c>
      <c r="B27" s="4" t="inlineStr">
        <is>
          <t xml:space="preserve"> </t>
        </is>
      </c>
      <c r="C27" s="4" t="inlineStr">
        <is>
          <t xml:space="preserve"> </t>
        </is>
      </c>
      <c r="D27" s="9" t="n">
        <v>0.05</v>
      </c>
      <c r="E27" s="9" t="n">
        <v>0.05</v>
      </c>
      <c r="F27" s="4" t="inlineStr">
        <is>
          <t xml:space="preserve"> </t>
        </is>
      </c>
      <c r="G27" s="4" t="inlineStr">
        <is>
          <t xml:space="preserve"> </t>
        </is>
      </c>
      <c r="H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erty and equipment, useful lives</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row>
    <row r="31">
      <c r="A31" s="4" t="inlineStr">
        <is>
          <t>Capitalized costs, amortization period</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row>
    <row r="32">
      <c r="A32" s="4" t="inlineStr">
        <is>
          <t>Revenue from contract with customer, service fee</t>
        </is>
      </c>
      <c r="B32" s="9" t="n">
        <v>0.2</v>
      </c>
      <c r="C32" s="4" t="inlineStr">
        <is>
          <t xml:space="preserve"> </t>
        </is>
      </c>
      <c r="D32" s="9" t="n">
        <v>0.2</v>
      </c>
      <c r="E32" s="4" t="inlineStr">
        <is>
          <t xml:space="preserve"> </t>
        </is>
      </c>
      <c r="F32" s="4" t="inlineStr">
        <is>
          <t xml:space="preserve"> </t>
        </is>
      </c>
      <c r="G32" s="4" t="inlineStr">
        <is>
          <t xml:space="preserve"> </t>
        </is>
      </c>
      <c r="H32" s="4" t="inlineStr">
        <is>
          <t xml:space="preserve"> </t>
        </is>
      </c>
    </row>
    <row r="33">
      <c r="A33" s="4" t="inlineStr">
        <is>
          <t>Foreign Currency Forward Contra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notional amount</t>
        </is>
      </c>
      <c r="B35" s="4" t="inlineStr">
        <is>
          <t xml:space="preserve"> </t>
        </is>
      </c>
      <c r="C35" s="4" t="inlineStr">
        <is>
          <t xml:space="preserve"> </t>
        </is>
      </c>
      <c r="D35" s="4" t="inlineStr">
        <is>
          <t xml:space="preserve"> </t>
        </is>
      </c>
      <c r="E35" s="5" t="n">
        <v>7000000</v>
      </c>
      <c r="F35" s="5" t="n">
        <v>7200000</v>
      </c>
      <c r="G35" s="4" t="inlineStr">
        <is>
          <t xml:space="preserve"> </t>
        </is>
      </c>
      <c r="H35" s="4" t="inlineStr">
        <is>
          <t xml:space="preserve"> </t>
        </is>
      </c>
    </row>
  </sheetData>
  <mergeCells count="3">
    <mergeCell ref="A1:A2"/>
    <mergeCell ref="B1:C1"/>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and Cash Equivalents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9641</v>
      </c>
      <c r="C3" s="5" t="n">
        <v>129384</v>
      </c>
      <c r="D3" s="5" t="n">
        <v>187205</v>
      </c>
      <c r="E3" s="4" t="inlineStr">
        <is>
          <t xml:space="preserve"> </t>
        </is>
      </c>
    </row>
    <row r="4">
      <c r="A4" s="4" t="inlineStr">
        <is>
          <t>Restricted cash</t>
        </is>
      </c>
      <c r="B4" s="6" t="n">
        <v>4390</v>
      </c>
      <c r="C4" s="6" t="n">
        <v>4390</v>
      </c>
      <c r="D4" s="6" t="n">
        <v>4040</v>
      </c>
      <c r="E4" s="4" t="inlineStr">
        <is>
          <t xml:space="preserve"> </t>
        </is>
      </c>
    </row>
    <row r="5">
      <c r="A5" s="4" t="inlineStr">
        <is>
          <t>Funds held in escrow, including funds in transit</t>
        </is>
      </c>
      <c r="B5" s="6" t="n">
        <v>212387</v>
      </c>
      <c r="C5" s="6" t="n">
        <v>161457</v>
      </c>
      <c r="D5" s="6" t="n">
        <v>160813</v>
      </c>
      <c r="E5" s="4" t="inlineStr">
        <is>
          <t xml:space="preserve"> </t>
        </is>
      </c>
    </row>
    <row r="6">
      <c r="A6" s="4" t="inlineStr">
        <is>
          <t>Total cash, cash equivalents, and restricted cash as shown in the consolidated statement of cash flows</t>
        </is>
      </c>
      <c r="B6" s="5" t="n">
        <v>296418</v>
      </c>
      <c r="C6" s="5" t="n">
        <v>295231</v>
      </c>
      <c r="D6" s="5" t="n">
        <v>352058</v>
      </c>
      <c r="E6" s="5" t="n">
        <v>2324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Allowance for expected credit losses, beginning balance</t>
        </is>
      </c>
      <c r="B4" s="5" t="n">
        <v>12464</v>
      </c>
      <c r="C4" s="5" t="n">
        <v>3410</v>
      </c>
      <c r="D4" s="5" t="n">
        <v>1661</v>
      </c>
    </row>
    <row r="5">
      <c r="A5" s="4" t="inlineStr">
        <is>
          <t>Provision for expected credit losses</t>
        </is>
      </c>
      <c r="B5" s="6" t="n">
        <v>9490</v>
      </c>
      <c r="C5" s="6" t="n">
        <v>22167</v>
      </c>
      <c r="D5" s="6" t="n">
        <v>4803</v>
      </c>
    </row>
    <row r="6">
      <c r="A6" s="4" t="inlineStr">
        <is>
          <t>Amounts written off</t>
        </is>
      </c>
      <c r="B6" s="6" t="n">
        <v>-16813</v>
      </c>
      <c r="C6" s="6" t="n">
        <v>-13113</v>
      </c>
      <c r="D6" s="6" t="n">
        <v>-3054</v>
      </c>
    </row>
    <row r="7">
      <c r="A7" s="4" t="inlineStr">
        <is>
          <t>Allowance for expected credit losses, ending balance</t>
        </is>
      </c>
      <c r="B7" s="5" t="n">
        <v>5141</v>
      </c>
      <c r="C7" s="5" t="n">
        <v>12464</v>
      </c>
      <c r="D7" s="5" t="n">
        <v>341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 Narrative (Details) - USD ($) $ in Millions</t>
        </is>
      </c>
      <c r="B1" s="2" t="inlineStr">
        <is>
          <t>1 Months Ended</t>
        </is>
      </c>
      <c r="C1" s="2" t="inlineStr">
        <is>
          <t>4 Months Ended</t>
        </is>
      </c>
      <c r="D1" s="2" t="inlineStr">
        <is>
          <t>12 Months Ended</t>
        </is>
      </c>
    </row>
    <row r="2">
      <c r="B2" s="2" t="inlineStr">
        <is>
          <t>May 31, 2023</t>
        </is>
      </c>
      <c r="C2" s="2" t="inlineStr">
        <is>
          <t>Apr. 30, 2023</t>
        </is>
      </c>
      <c r="D2" s="2" t="inlineStr">
        <is>
          <t>Dec. 31, 2023</t>
        </is>
      </c>
      <c r="E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maining performance obligation, amount</t>
        </is>
      </c>
      <c r="B4" s="4" t="inlineStr">
        <is>
          <t xml:space="preserve"> </t>
        </is>
      </c>
      <c r="C4" s="4" t="inlineStr">
        <is>
          <t xml:space="preserve"> </t>
        </is>
      </c>
      <c r="D4" s="11" t="n">
        <v>18.2</v>
      </c>
      <c r="E4" s="4" t="inlineStr">
        <is>
          <t xml:space="preserve"> </t>
        </is>
      </c>
    </row>
    <row r="5">
      <c r="A5" s="4" t="inlineStr">
        <is>
          <t>Revenue from contract with customer, service fee</t>
        </is>
      </c>
      <c r="B5" s="9" t="n">
        <v>0.1</v>
      </c>
      <c r="C5" s="4" t="inlineStr">
        <is>
          <t xml:space="preserve"> </t>
        </is>
      </c>
      <c r="D5" s="4" t="inlineStr">
        <is>
          <t xml:space="preserve"> </t>
        </is>
      </c>
      <c r="E5" s="4" t="inlineStr">
        <is>
          <t xml:space="preserve"> </t>
        </is>
      </c>
    </row>
    <row r="6">
      <c r="A6" s="4" t="inlineStr">
        <is>
          <t>Revenue recognized</t>
        </is>
      </c>
      <c r="B6" s="4" t="inlineStr">
        <is>
          <t xml:space="preserve"> </t>
        </is>
      </c>
      <c r="C6" s="4" t="inlineStr">
        <is>
          <t xml:space="preserve"> </t>
        </is>
      </c>
      <c r="D6" s="11" t="n">
        <v>25.1</v>
      </c>
      <c r="E6" s="5" t="n">
        <v>21</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 service fee</t>
        </is>
      </c>
      <c r="B9" s="9" t="n">
        <v>0.2</v>
      </c>
      <c r="C9" s="9" t="n">
        <v>0.2</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service fee</t>
        </is>
      </c>
      <c r="B12" s="4" t="inlineStr">
        <is>
          <t xml:space="preserve"> </t>
        </is>
      </c>
      <c r="C12" s="9" t="n">
        <v>0.05</v>
      </c>
      <c r="D12" s="9" t="n">
        <v>0.05</v>
      </c>
      <c r="E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Remaining performance obligation, amount</t>
        </is>
      </c>
      <c r="B15" s="4" t="inlineStr">
        <is>
          <t xml:space="preserve"> </t>
        </is>
      </c>
      <c r="C15" s="4" t="inlineStr">
        <is>
          <t xml:space="preserve"> </t>
        </is>
      </c>
      <c r="D15" s="11" t="n">
        <v>17.4</v>
      </c>
      <c r="E15" s="4" t="inlineStr">
        <is>
          <t xml:space="preserve"> </t>
        </is>
      </c>
    </row>
    <row r="16">
      <c r="A16" s="4" t="inlineStr">
        <is>
          <t>Revenue, remaining performance obligation, expected timing of satisfaction, period</t>
        </is>
      </c>
      <c r="B16" s="4" t="inlineStr">
        <is>
          <t xml:space="preserve"> </t>
        </is>
      </c>
      <c r="C16" s="4" t="inlineStr">
        <is>
          <t xml:space="preserve"> </t>
        </is>
      </c>
      <c r="D16" s="4" t="inlineStr">
        <is>
          <t>12 months</t>
        </is>
      </c>
      <c r="E1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Trade and client receivables, net of allowance</t>
        </is>
      </c>
      <c r="B3" s="5" t="n">
        <v>103061</v>
      </c>
      <c r="C3" s="5" t="n">
        <v>64888</v>
      </c>
    </row>
    <row r="4">
      <c r="A4" s="3" t="inlineStr">
        <is>
          <t>Contract liabilities</t>
        </is>
      </c>
      <c r="B4" s="4" t="inlineStr">
        <is>
          <t xml:space="preserve"> </t>
        </is>
      </c>
      <c r="C4" s="4" t="inlineStr">
        <is>
          <t xml:space="preserve"> </t>
        </is>
      </c>
    </row>
    <row r="5">
      <c r="A5" s="4" t="inlineStr">
        <is>
          <t>Deferred revenue</t>
        </is>
      </c>
      <c r="B5" s="6" t="n">
        <v>17361</v>
      </c>
      <c r="C5" s="6" t="n">
        <v>25075</v>
      </c>
    </row>
    <row r="6">
      <c r="A6" s="4" t="inlineStr">
        <is>
          <t>Deferred revenue (component of other liabilities, noncurrent)</t>
        </is>
      </c>
      <c r="B6" s="5" t="n">
        <v>790</v>
      </c>
      <c r="C6" s="5" t="n">
        <v>76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Thousands</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Amortized Cost</t>
        </is>
      </c>
      <c r="B3" s="5" t="n">
        <v>549868</v>
      </c>
      <c r="C3" s="5" t="n">
        <v>689663</v>
      </c>
    </row>
    <row r="4">
      <c r="A4" s="4" t="inlineStr">
        <is>
          <t>Unrealized Gain</t>
        </is>
      </c>
      <c r="B4" s="6" t="n">
        <v>308</v>
      </c>
      <c r="C4" s="6" t="n">
        <v>85</v>
      </c>
    </row>
    <row r="5">
      <c r="A5" s="4" t="inlineStr">
        <is>
          <t>Unrealized Loss</t>
        </is>
      </c>
      <c r="B5" s="6" t="n">
        <v>-78</v>
      </c>
      <c r="C5" s="6" t="n">
        <v>-3134</v>
      </c>
    </row>
    <row r="6">
      <c r="A6" s="4" t="inlineStr">
        <is>
          <t>Fair Value</t>
        </is>
      </c>
      <c r="B6" s="6" t="n">
        <v>550098</v>
      </c>
      <c r="C6" s="6" t="n">
        <v>686614</v>
      </c>
    </row>
    <row r="7">
      <c r="A7" s="4" t="inlineStr">
        <is>
          <t>Cash and Cash Equivalent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Fair Value</t>
        </is>
      </c>
      <c r="B9" s="6" t="n">
        <v>79641</v>
      </c>
      <c r="C9" s="6" t="n">
        <v>129384</v>
      </c>
    </row>
    <row r="10">
      <c r="A10" s="4" t="inlineStr">
        <is>
          <t>Marketable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Fair Value</t>
        </is>
      </c>
      <c r="B12" s="6" t="n">
        <v>470457</v>
      </c>
      <c r="C12" s="6" t="n">
        <v>557230</v>
      </c>
    </row>
    <row r="13">
      <c r="A13" s="4" t="inlineStr">
        <is>
          <t>Level I</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Cash</t>
        </is>
      </c>
      <c r="B15" s="6" t="n">
        <v>60904</v>
      </c>
      <c r="C15" s="6" t="n">
        <v>27528</v>
      </c>
    </row>
    <row r="16">
      <c r="A16" s="4" t="inlineStr">
        <is>
          <t>Amortized Cost</t>
        </is>
      </c>
      <c r="B16" s="6" t="n">
        <v>322606</v>
      </c>
      <c r="C16" s="6" t="n">
        <v>363969</v>
      </c>
    </row>
    <row r="17">
      <c r="A17" s="4" t="inlineStr">
        <is>
          <t>Unrealized Gain</t>
        </is>
      </c>
      <c r="B17" s="6" t="n">
        <v>112</v>
      </c>
      <c r="C17" s="6" t="n">
        <v>13</v>
      </c>
    </row>
    <row r="18">
      <c r="A18" s="4" t="inlineStr">
        <is>
          <t>Unrealized Loss</t>
        </is>
      </c>
      <c r="B18" s="6" t="n">
        <v>-18</v>
      </c>
      <c r="C18" s="6" t="n">
        <v>-2156</v>
      </c>
    </row>
    <row r="19">
      <c r="A19" s="4" t="inlineStr">
        <is>
          <t>Fair Value</t>
        </is>
      </c>
      <c r="B19" s="6" t="n">
        <v>322700</v>
      </c>
      <c r="C19" s="6" t="n">
        <v>361826</v>
      </c>
    </row>
    <row r="20">
      <c r="A20" s="4" t="inlineStr">
        <is>
          <t>Level I | Cash and Cash Equivalent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Fair Value</t>
        </is>
      </c>
      <c r="B22" s="6" t="n">
        <v>18737</v>
      </c>
      <c r="C22" s="6" t="n">
        <v>90398</v>
      </c>
    </row>
    <row r="23">
      <c r="A23" s="4" t="inlineStr">
        <is>
          <t>Level I | Marketable Securities</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Fair Value</t>
        </is>
      </c>
      <c r="B25" s="6" t="n">
        <v>303963</v>
      </c>
      <c r="C25" s="6" t="n">
        <v>271428</v>
      </c>
    </row>
    <row r="26">
      <c r="A26" s="4" t="inlineStr">
        <is>
          <t>Level II</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Amortized Cost</t>
        </is>
      </c>
      <c r="B28" s="6" t="n">
        <v>166358</v>
      </c>
      <c r="C28" s="6" t="n">
        <v>298166</v>
      </c>
    </row>
    <row r="29">
      <c r="A29" s="4" t="inlineStr">
        <is>
          <t>Unrealized Gain</t>
        </is>
      </c>
      <c r="B29" s="6" t="n">
        <v>196</v>
      </c>
      <c r="C29" s="6" t="n">
        <v>72</v>
      </c>
    </row>
    <row r="30">
      <c r="A30" s="4" t="inlineStr">
        <is>
          <t>Unrealized Loss</t>
        </is>
      </c>
      <c r="B30" s="6" t="n">
        <v>-60</v>
      </c>
      <c r="C30" s="6" t="n">
        <v>-978</v>
      </c>
    </row>
    <row r="31">
      <c r="A31" s="4" t="inlineStr">
        <is>
          <t>Fair Value</t>
        </is>
      </c>
      <c r="B31" s="6" t="n">
        <v>166494</v>
      </c>
      <c r="C31" s="6" t="n">
        <v>297260</v>
      </c>
    </row>
    <row r="32">
      <c r="A32" s="4" t="inlineStr">
        <is>
          <t>Level II | Cash and Cash Equivalents</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Fair Value</t>
        </is>
      </c>
      <c r="B34" s="6" t="n">
        <v>0</v>
      </c>
      <c r="C34" s="6" t="n">
        <v>11458</v>
      </c>
    </row>
    <row r="35">
      <c r="A35" s="4" t="inlineStr">
        <is>
          <t>Level II | Marketable Securities</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Fair Value</t>
        </is>
      </c>
      <c r="B37" s="6" t="n">
        <v>166494</v>
      </c>
      <c r="C37" s="6" t="n">
        <v>285802</v>
      </c>
    </row>
    <row r="38">
      <c r="A38" s="4" t="inlineStr">
        <is>
          <t>Money market funds | Level I</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Amortized Cost</t>
        </is>
      </c>
      <c r="B40" s="6" t="n">
        <v>4782</v>
      </c>
      <c r="C40" s="6" t="n">
        <v>85302</v>
      </c>
    </row>
    <row r="41">
      <c r="A41" s="4" t="inlineStr">
        <is>
          <t>Unrealized Gain</t>
        </is>
      </c>
      <c r="B41" s="6" t="n">
        <v>0</v>
      </c>
      <c r="C41" s="6" t="n">
        <v>0</v>
      </c>
    </row>
    <row r="42">
      <c r="A42" s="4" t="inlineStr">
        <is>
          <t>Unrealized Loss</t>
        </is>
      </c>
      <c r="B42" s="6" t="n">
        <v>0</v>
      </c>
      <c r="C42" s="6" t="n">
        <v>0</v>
      </c>
    </row>
    <row r="43">
      <c r="A43" s="4" t="inlineStr">
        <is>
          <t>Fair Value</t>
        </is>
      </c>
      <c r="B43" s="6" t="n">
        <v>4782</v>
      </c>
      <c r="C43" s="6" t="n">
        <v>85302</v>
      </c>
    </row>
    <row r="44">
      <c r="A44" s="4" t="inlineStr">
        <is>
          <t>Money market funds | Level I | Cash and Cash Equivalents</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Fair Value</t>
        </is>
      </c>
      <c r="B46" s="6" t="n">
        <v>4782</v>
      </c>
      <c r="C46" s="6" t="n">
        <v>85302</v>
      </c>
    </row>
    <row r="47">
      <c r="A47" s="4" t="inlineStr">
        <is>
          <t>Money market funds | Level I | Marketable Securities</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Fair Value</t>
        </is>
      </c>
      <c r="B49" s="6" t="n">
        <v>0</v>
      </c>
      <c r="C49" s="6" t="n">
        <v>0</v>
      </c>
    </row>
    <row r="50">
      <c r="A50" s="4" t="inlineStr">
        <is>
          <t>Treasury bills | Level I</t>
        </is>
      </c>
      <c r="B50" s="4" t="inlineStr">
        <is>
          <t xml:space="preserve"> </t>
        </is>
      </c>
      <c r="C50" s="4" t="inlineStr">
        <is>
          <t xml:space="preserve"> </t>
        </is>
      </c>
    </row>
    <row r="51">
      <c r="A51" s="3" t="inlineStr">
        <is>
          <t>Assets, Fair Value Disclosure [Abstract]</t>
        </is>
      </c>
      <c r="B51" s="4" t="inlineStr">
        <is>
          <t xml:space="preserve"> </t>
        </is>
      </c>
      <c r="C51" s="4" t="inlineStr">
        <is>
          <t xml:space="preserve"> </t>
        </is>
      </c>
    </row>
    <row r="52">
      <c r="A52" s="4" t="inlineStr">
        <is>
          <t>Amortized Cost</t>
        </is>
      </c>
      <c r="B52" s="6" t="n">
        <v>291611</v>
      </c>
      <c r="C52" s="6" t="n">
        <v>172500</v>
      </c>
    </row>
    <row r="53">
      <c r="A53" s="4" t="inlineStr">
        <is>
          <t>Unrealized Gain</t>
        </is>
      </c>
      <c r="B53" s="6" t="n">
        <v>109</v>
      </c>
      <c r="C53" s="6" t="n">
        <v>13</v>
      </c>
    </row>
    <row r="54">
      <c r="A54" s="4" t="inlineStr">
        <is>
          <t>Unrealized Loss</t>
        </is>
      </c>
      <c r="B54" s="4" t="inlineStr">
        <is>
          <t xml:space="preserve"> </t>
        </is>
      </c>
      <c r="C54" s="6" t="n">
        <v>-131</v>
      </c>
    </row>
    <row r="55">
      <c r="A55" s="4" t="inlineStr">
        <is>
          <t>Fair Value</t>
        </is>
      </c>
      <c r="B55" s="6" t="n">
        <v>291720</v>
      </c>
      <c r="C55" s="6" t="n">
        <v>172382</v>
      </c>
    </row>
    <row r="56">
      <c r="A56" s="4" t="inlineStr">
        <is>
          <t>Treasury bills | Level I | Cash and Cash Equivalents</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Fair Value</t>
        </is>
      </c>
      <c r="B58" s="6" t="n">
        <v>13955</v>
      </c>
      <c r="C58" s="6" t="n">
        <v>5096</v>
      </c>
    </row>
    <row r="59">
      <c r="A59" s="4" t="inlineStr">
        <is>
          <t>Treasury bills | Level I | Marketable Securities</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Fair Value</t>
        </is>
      </c>
      <c r="B61" s="6" t="n">
        <v>277765</v>
      </c>
      <c r="C61" s="6" t="n">
        <v>167286</v>
      </c>
    </row>
    <row r="62">
      <c r="A62" s="4" t="inlineStr">
        <is>
          <t>U.S. government securities | Level I</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Amortized Cost</t>
        </is>
      </c>
      <c r="B64" s="6" t="n">
        <v>26213</v>
      </c>
      <c r="C64" s="6" t="n">
        <v>106167</v>
      </c>
    </row>
    <row r="65">
      <c r="A65" s="4" t="inlineStr">
        <is>
          <t>Unrealized Gain</t>
        </is>
      </c>
      <c r="B65" s="6" t="n">
        <v>3</v>
      </c>
      <c r="C65" s="6" t="n">
        <v>0</v>
      </c>
    </row>
    <row r="66">
      <c r="A66" s="4" t="inlineStr">
        <is>
          <t>Unrealized Loss</t>
        </is>
      </c>
      <c r="B66" s="6" t="n">
        <v>-18</v>
      </c>
      <c r="C66" s="6" t="n">
        <v>-2025</v>
      </c>
    </row>
    <row r="67">
      <c r="A67" s="4" t="inlineStr">
        <is>
          <t>Fair Value</t>
        </is>
      </c>
      <c r="B67" s="6" t="n">
        <v>26198</v>
      </c>
      <c r="C67" s="6" t="n">
        <v>104142</v>
      </c>
    </row>
    <row r="68">
      <c r="A68" s="4" t="inlineStr">
        <is>
          <t>U.S. government securities | Level I | Cash and Cash Equivalents</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Fair Value</t>
        </is>
      </c>
      <c r="B70" s="6" t="n">
        <v>0</v>
      </c>
      <c r="C70" s="6" t="n">
        <v>0</v>
      </c>
    </row>
    <row r="71">
      <c r="A71" s="4" t="inlineStr">
        <is>
          <t>U.S. government securities | Level I | Marketable Securities</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Fair Value</t>
        </is>
      </c>
      <c r="B73" s="6" t="n">
        <v>26198</v>
      </c>
      <c r="C73" s="6" t="n">
        <v>104142</v>
      </c>
    </row>
    <row r="74">
      <c r="A74" s="4" t="inlineStr">
        <is>
          <t>Commercial paper | Level II</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Amortized Cost</t>
        </is>
      </c>
      <c r="B76" s="6" t="n">
        <v>35699</v>
      </c>
      <c r="C76" s="6" t="n">
        <v>120360</v>
      </c>
    </row>
    <row r="77">
      <c r="A77" s="4" t="inlineStr">
        <is>
          <t>Unrealized Gain</t>
        </is>
      </c>
      <c r="B77" s="6" t="n">
        <v>0</v>
      </c>
      <c r="C77" s="6" t="n">
        <v>0</v>
      </c>
    </row>
    <row r="78">
      <c r="A78" s="4" t="inlineStr">
        <is>
          <t>Unrealized Loss</t>
        </is>
      </c>
      <c r="B78" s="6" t="n">
        <v>0</v>
      </c>
      <c r="C78" s="6" t="n">
        <v>0</v>
      </c>
    </row>
    <row r="79">
      <c r="A79" s="4" t="inlineStr">
        <is>
          <t>Fair Value</t>
        </is>
      </c>
      <c r="B79" s="6" t="n">
        <v>35699</v>
      </c>
      <c r="C79" s="6" t="n">
        <v>120360</v>
      </c>
    </row>
    <row r="80">
      <c r="A80" s="4" t="inlineStr">
        <is>
          <t>Commercial paper | Level II | Cash and Cash Equivalents</t>
        </is>
      </c>
      <c r="B80" s="4" t="inlineStr">
        <is>
          <t xml:space="preserve"> </t>
        </is>
      </c>
      <c r="C80" s="4" t="inlineStr">
        <is>
          <t xml:space="preserve"> </t>
        </is>
      </c>
    </row>
    <row r="81">
      <c r="A81" s="3" t="inlineStr">
        <is>
          <t>Assets, Fair Value Disclosure [Abstract]</t>
        </is>
      </c>
      <c r="B81" s="4" t="inlineStr">
        <is>
          <t xml:space="preserve"> </t>
        </is>
      </c>
      <c r="C81" s="4" t="inlineStr">
        <is>
          <t xml:space="preserve"> </t>
        </is>
      </c>
    </row>
    <row r="82">
      <c r="A82" s="4" t="inlineStr">
        <is>
          <t>Fair Value</t>
        </is>
      </c>
      <c r="B82" s="6" t="n">
        <v>0</v>
      </c>
      <c r="C82" s="6" t="n">
        <v>8038</v>
      </c>
    </row>
    <row r="83">
      <c r="A83" s="4" t="inlineStr">
        <is>
          <t>Commercial paper | Level II | Marketable Securities</t>
        </is>
      </c>
      <c r="B83" s="4" t="inlineStr">
        <is>
          <t xml:space="preserve"> </t>
        </is>
      </c>
      <c r="C83" s="4" t="inlineStr">
        <is>
          <t xml:space="preserve"> </t>
        </is>
      </c>
    </row>
    <row r="84">
      <c r="A84" s="3" t="inlineStr">
        <is>
          <t>Assets, Fair Value Disclosure [Abstract]</t>
        </is>
      </c>
      <c r="B84" s="4" t="inlineStr">
        <is>
          <t xml:space="preserve"> </t>
        </is>
      </c>
      <c r="C84" s="4" t="inlineStr">
        <is>
          <t xml:space="preserve"> </t>
        </is>
      </c>
    </row>
    <row r="85">
      <c r="A85" s="4" t="inlineStr">
        <is>
          <t>Fair Value</t>
        </is>
      </c>
      <c r="B85" s="6" t="n">
        <v>35699</v>
      </c>
      <c r="C85" s="6" t="n">
        <v>112322</v>
      </c>
    </row>
    <row r="86">
      <c r="A86" s="4" t="inlineStr">
        <is>
          <t>Corporate bonds | Level II</t>
        </is>
      </c>
      <c r="B86" s="4" t="inlineStr">
        <is>
          <t xml:space="preserve"> </t>
        </is>
      </c>
      <c r="C86" s="4" t="inlineStr">
        <is>
          <t xml:space="preserve"> </t>
        </is>
      </c>
    </row>
    <row r="87">
      <c r="A87" s="3" t="inlineStr">
        <is>
          <t>Assets, Fair Value Disclosure [Abstract]</t>
        </is>
      </c>
      <c r="B87" s="4" t="inlineStr">
        <is>
          <t xml:space="preserve"> </t>
        </is>
      </c>
      <c r="C87" s="4" t="inlineStr">
        <is>
          <t xml:space="preserve"> </t>
        </is>
      </c>
    </row>
    <row r="88">
      <c r="A88" s="4" t="inlineStr">
        <is>
          <t>Amortized Cost</t>
        </is>
      </c>
      <c r="B88" s="6" t="n">
        <v>92979</v>
      </c>
      <c r="C88" s="6" t="n">
        <v>85639</v>
      </c>
    </row>
    <row r="89">
      <c r="A89" s="4" t="inlineStr">
        <is>
          <t>Unrealized Gain</t>
        </is>
      </c>
      <c r="B89" s="6" t="n">
        <v>189</v>
      </c>
      <c r="C89" s="6" t="n">
        <v>3</v>
      </c>
    </row>
    <row r="90">
      <c r="A90" s="4" t="inlineStr">
        <is>
          <t>Unrealized Loss</t>
        </is>
      </c>
      <c r="B90" s="6" t="n">
        <v>-12</v>
      </c>
      <c r="C90" s="6" t="n">
        <v>-639</v>
      </c>
    </row>
    <row r="91">
      <c r="A91" s="4" t="inlineStr">
        <is>
          <t>Fair Value</t>
        </is>
      </c>
      <c r="B91" s="6" t="n">
        <v>93156</v>
      </c>
      <c r="C91" s="6" t="n">
        <v>85003</v>
      </c>
    </row>
    <row r="92">
      <c r="A92" s="4" t="inlineStr">
        <is>
          <t>Corporate bonds | Level II | Cash and Cash Equivalents</t>
        </is>
      </c>
      <c r="B92" s="4" t="inlineStr">
        <is>
          <t xml:space="preserve"> </t>
        </is>
      </c>
      <c r="C92" s="4" t="inlineStr">
        <is>
          <t xml:space="preserve"> </t>
        </is>
      </c>
    </row>
    <row r="93">
      <c r="A93" s="3" t="inlineStr">
        <is>
          <t>Assets, Fair Value Disclosure [Abstract]</t>
        </is>
      </c>
      <c r="B93" s="4" t="inlineStr">
        <is>
          <t xml:space="preserve"> </t>
        </is>
      </c>
      <c r="C93" s="4" t="inlineStr">
        <is>
          <t xml:space="preserve"> </t>
        </is>
      </c>
    </row>
    <row r="94">
      <c r="A94" s="4" t="inlineStr">
        <is>
          <t>Fair Value</t>
        </is>
      </c>
      <c r="B94" s="4" t="inlineStr">
        <is>
          <t xml:space="preserve"> </t>
        </is>
      </c>
      <c r="C94" s="6" t="n">
        <v>3420</v>
      </c>
    </row>
    <row r="95">
      <c r="A95" s="4" t="inlineStr">
        <is>
          <t>Corporate bonds | Level II | Marketable Securities</t>
        </is>
      </c>
      <c r="B95" s="4" t="inlineStr">
        <is>
          <t xml:space="preserve"> </t>
        </is>
      </c>
      <c r="C95" s="4" t="inlineStr">
        <is>
          <t xml:space="preserve"> </t>
        </is>
      </c>
    </row>
    <row r="96">
      <c r="A96" s="3" t="inlineStr">
        <is>
          <t>Assets, Fair Value Disclosure [Abstract]</t>
        </is>
      </c>
      <c r="B96" s="4" t="inlineStr">
        <is>
          <t xml:space="preserve"> </t>
        </is>
      </c>
      <c r="C96" s="4" t="inlineStr">
        <is>
          <t xml:space="preserve"> </t>
        </is>
      </c>
    </row>
    <row r="97">
      <c r="A97" s="4" t="inlineStr">
        <is>
          <t>Fair Value</t>
        </is>
      </c>
      <c r="B97" s="6" t="n">
        <v>93156</v>
      </c>
      <c r="C97" s="6" t="n">
        <v>81583</v>
      </c>
    </row>
    <row r="98">
      <c r="A98" s="4" t="inlineStr">
        <is>
          <t>Commercial deposits | Level II</t>
        </is>
      </c>
      <c r="B98" s="4" t="inlineStr">
        <is>
          <t xml:space="preserve"> </t>
        </is>
      </c>
      <c r="C98" s="4" t="inlineStr">
        <is>
          <t xml:space="preserve"> </t>
        </is>
      </c>
    </row>
    <row r="99">
      <c r="A99" s="3" t="inlineStr">
        <is>
          <t>Assets, Fair Value Disclosure [Abstract]</t>
        </is>
      </c>
      <c r="B99" s="4" t="inlineStr">
        <is>
          <t xml:space="preserve"> </t>
        </is>
      </c>
      <c r="C99" s="4" t="inlineStr">
        <is>
          <t xml:space="preserve"> </t>
        </is>
      </c>
    </row>
    <row r="100">
      <c r="A100" s="4" t="inlineStr">
        <is>
          <t>Amortized Cost</t>
        </is>
      </c>
      <c r="B100" s="6" t="n">
        <v>15371</v>
      </c>
      <c r="C100" s="6" t="n">
        <v>28945</v>
      </c>
    </row>
    <row r="101">
      <c r="A101" s="4" t="inlineStr">
        <is>
          <t>Unrealized Gain</t>
        </is>
      </c>
      <c r="B101" s="6" t="n">
        <v>0</v>
      </c>
      <c r="C101" s="6" t="n">
        <v>0</v>
      </c>
    </row>
    <row r="102">
      <c r="A102" s="4" t="inlineStr">
        <is>
          <t>Unrealized Loss</t>
        </is>
      </c>
      <c r="B102" s="6" t="n">
        <v>0</v>
      </c>
      <c r="C102" s="6" t="n">
        <v>0</v>
      </c>
    </row>
    <row r="103">
      <c r="A103" s="4" t="inlineStr">
        <is>
          <t>Fair Value</t>
        </is>
      </c>
      <c r="B103" s="6" t="n">
        <v>15371</v>
      </c>
      <c r="C103" s="6" t="n">
        <v>28945</v>
      </c>
    </row>
    <row r="104">
      <c r="A104" s="4" t="inlineStr">
        <is>
          <t>Commercial deposits | Level II | Cash and Cash Equivalents</t>
        </is>
      </c>
      <c r="B104" s="4" t="inlineStr">
        <is>
          <t xml:space="preserve"> </t>
        </is>
      </c>
      <c r="C104" s="4" t="inlineStr">
        <is>
          <t xml:space="preserve"> </t>
        </is>
      </c>
    </row>
    <row r="105">
      <c r="A105" s="3" t="inlineStr">
        <is>
          <t>Assets, Fair Value Disclosure [Abstract]</t>
        </is>
      </c>
      <c r="B105" s="4" t="inlineStr">
        <is>
          <t xml:space="preserve"> </t>
        </is>
      </c>
      <c r="C105" s="4" t="inlineStr">
        <is>
          <t xml:space="preserve"> </t>
        </is>
      </c>
    </row>
    <row r="106">
      <c r="A106" s="4" t="inlineStr">
        <is>
          <t>Fair Value</t>
        </is>
      </c>
      <c r="B106" s="6" t="n">
        <v>0</v>
      </c>
      <c r="C106" s="6" t="n">
        <v>0</v>
      </c>
    </row>
    <row r="107">
      <c r="A107" s="4" t="inlineStr">
        <is>
          <t>Commercial deposits | Level II | Marketable Securities</t>
        </is>
      </c>
      <c r="B107" s="4" t="inlineStr">
        <is>
          <t xml:space="preserve"> </t>
        </is>
      </c>
      <c r="C107" s="4" t="inlineStr">
        <is>
          <t xml:space="preserve"> </t>
        </is>
      </c>
    </row>
    <row r="108">
      <c r="A108" s="3" t="inlineStr">
        <is>
          <t>Assets, Fair Value Disclosure [Abstract]</t>
        </is>
      </c>
      <c r="B108" s="4" t="inlineStr">
        <is>
          <t xml:space="preserve"> </t>
        </is>
      </c>
      <c r="C108" s="4" t="inlineStr">
        <is>
          <t xml:space="preserve"> </t>
        </is>
      </c>
    </row>
    <row r="109">
      <c r="A109" s="4" t="inlineStr">
        <is>
          <t>Fair Value</t>
        </is>
      </c>
      <c r="B109" s="6" t="n">
        <v>15371</v>
      </c>
      <c r="C109" s="6" t="n">
        <v>28945</v>
      </c>
    </row>
    <row r="110">
      <c r="A110" s="4" t="inlineStr">
        <is>
          <t>Asset-backed securities | Level II</t>
        </is>
      </c>
      <c r="B110" s="4" t="inlineStr">
        <is>
          <t xml:space="preserve"> </t>
        </is>
      </c>
      <c r="C110" s="4" t="inlineStr">
        <is>
          <t xml:space="preserve"> </t>
        </is>
      </c>
    </row>
    <row r="111">
      <c r="A111" s="3" t="inlineStr">
        <is>
          <t>Assets, Fair Value Disclosure [Abstract]</t>
        </is>
      </c>
      <c r="B111" s="4" t="inlineStr">
        <is>
          <t xml:space="preserve"> </t>
        </is>
      </c>
      <c r="C111" s="4" t="inlineStr">
        <is>
          <t xml:space="preserve"> </t>
        </is>
      </c>
    </row>
    <row r="112">
      <c r="A112" s="4" t="inlineStr">
        <is>
          <t>Amortized Cost</t>
        </is>
      </c>
      <c r="B112" s="6" t="n">
        <v>14728</v>
      </c>
      <c r="C112" s="6" t="n">
        <v>33261</v>
      </c>
    </row>
    <row r="113">
      <c r="A113" s="4" t="inlineStr">
        <is>
          <t>Unrealized Gain</t>
        </is>
      </c>
      <c r="B113" s="6" t="n">
        <v>2</v>
      </c>
      <c r="C113" s="6" t="n">
        <v>31</v>
      </c>
    </row>
    <row r="114">
      <c r="A114" s="4" t="inlineStr">
        <is>
          <t>Unrealized Loss</t>
        </is>
      </c>
      <c r="B114" s="6" t="n">
        <v>-42</v>
      </c>
      <c r="C114" s="6" t="n">
        <v>-306</v>
      </c>
    </row>
    <row r="115">
      <c r="A115" s="4" t="inlineStr">
        <is>
          <t>Fair Value</t>
        </is>
      </c>
      <c r="B115" s="6" t="n">
        <v>14688</v>
      </c>
      <c r="C115" s="6" t="n">
        <v>32986</v>
      </c>
    </row>
    <row r="116">
      <c r="A116" s="4" t="inlineStr">
        <is>
          <t>Asset-backed securities | Level II | Cash and Cash Equivalents</t>
        </is>
      </c>
      <c r="B116" s="4" t="inlineStr">
        <is>
          <t xml:space="preserve"> </t>
        </is>
      </c>
      <c r="C116" s="4" t="inlineStr">
        <is>
          <t xml:space="preserve"> </t>
        </is>
      </c>
    </row>
    <row r="117">
      <c r="A117" s="3" t="inlineStr">
        <is>
          <t>Assets, Fair Value Disclosure [Abstract]</t>
        </is>
      </c>
      <c r="B117" s="4" t="inlineStr">
        <is>
          <t xml:space="preserve"> </t>
        </is>
      </c>
      <c r="C117" s="4" t="inlineStr">
        <is>
          <t xml:space="preserve"> </t>
        </is>
      </c>
    </row>
    <row r="118">
      <c r="A118" s="4" t="inlineStr">
        <is>
          <t>Fair Value</t>
        </is>
      </c>
      <c r="B118" s="6" t="n">
        <v>0</v>
      </c>
      <c r="C118" s="6" t="n">
        <v>0</v>
      </c>
    </row>
    <row r="119">
      <c r="A119" s="4" t="inlineStr">
        <is>
          <t>Asset-backed securities | Level II | Marketable Securities</t>
        </is>
      </c>
      <c r="B119" s="4" t="inlineStr">
        <is>
          <t xml:space="preserve"> </t>
        </is>
      </c>
      <c r="C119" s="4" t="inlineStr">
        <is>
          <t xml:space="preserve"> </t>
        </is>
      </c>
    </row>
    <row r="120">
      <c r="A120" s="3" t="inlineStr">
        <is>
          <t>Assets, Fair Value Disclosure [Abstract]</t>
        </is>
      </c>
      <c r="B120" s="4" t="inlineStr">
        <is>
          <t xml:space="preserve"> </t>
        </is>
      </c>
      <c r="C120" s="4" t="inlineStr">
        <is>
          <t xml:space="preserve"> </t>
        </is>
      </c>
    </row>
    <row r="121">
      <c r="A121" s="4" t="inlineStr">
        <is>
          <t>Fair Value</t>
        </is>
      </c>
      <c r="B121" s="6" t="n">
        <v>14688</v>
      </c>
      <c r="C121" s="6" t="n">
        <v>32986</v>
      </c>
    </row>
    <row r="122">
      <c r="A122" s="4" t="inlineStr">
        <is>
          <t>Foreign government and agency securities | Level II</t>
        </is>
      </c>
      <c r="B122" s="4" t="inlineStr">
        <is>
          <t xml:space="preserve"> </t>
        </is>
      </c>
      <c r="C122" s="4" t="inlineStr">
        <is>
          <t xml:space="preserve"> </t>
        </is>
      </c>
    </row>
    <row r="123">
      <c r="A123" s="3" t="inlineStr">
        <is>
          <t>Assets, Fair Value Disclosure [Abstract]</t>
        </is>
      </c>
      <c r="B123" s="4" t="inlineStr">
        <is>
          <t xml:space="preserve"> </t>
        </is>
      </c>
      <c r="C123" s="4" t="inlineStr">
        <is>
          <t xml:space="preserve"> </t>
        </is>
      </c>
    </row>
    <row r="124">
      <c r="A124" s="4" t="inlineStr">
        <is>
          <t>Amortized Cost</t>
        </is>
      </c>
      <c r="B124" s="6" t="n">
        <v>3075</v>
      </c>
      <c r="C124" s="6" t="n">
        <v>8176</v>
      </c>
    </row>
    <row r="125">
      <c r="A125" s="4" t="inlineStr">
        <is>
          <t>Unrealized Gain</t>
        </is>
      </c>
      <c r="B125" s="6" t="n">
        <v>5</v>
      </c>
      <c r="C125" s="6" t="n">
        <v>0</v>
      </c>
    </row>
    <row r="126">
      <c r="A126" s="4" t="inlineStr">
        <is>
          <t>Unrealized Loss</t>
        </is>
      </c>
      <c r="B126" s="6" t="n">
        <v>0</v>
      </c>
      <c r="C126" s="6" t="n">
        <v>-10</v>
      </c>
    </row>
    <row r="127">
      <c r="A127" s="4" t="inlineStr">
        <is>
          <t>Fair Value</t>
        </is>
      </c>
      <c r="B127" s="6" t="n">
        <v>3080</v>
      </c>
      <c r="C127" s="6" t="n">
        <v>8166</v>
      </c>
    </row>
    <row r="128">
      <c r="A128" s="4" t="inlineStr">
        <is>
          <t>Foreign government and agency securities | Level II | Cash and Cash Equivalents</t>
        </is>
      </c>
      <c r="B128" s="4" t="inlineStr">
        <is>
          <t xml:space="preserve"> </t>
        </is>
      </c>
      <c r="C128" s="4" t="inlineStr">
        <is>
          <t xml:space="preserve"> </t>
        </is>
      </c>
    </row>
    <row r="129">
      <c r="A129" s="3" t="inlineStr">
        <is>
          <t>Assets, Fair Value Disclosure [Abstract]</t>
        </is>
      </c>
      <c r="B129" s="4" t="inlineStr">
        <is>
          <t xml:space="preserve"> </t>
        </is>
      </c>
      <c r="C129" s="4" t="inlineStr">
        <is>
          <t xml:space="preserve"> </t>
        </is>
      </c>
    </row>
    <row r="130">
      <c r="A130" s="4" t="inlineStr">
        <is>
          <t>Fair Value</t>
        </is>
      </c>
      <c r="B130" s="6" t="n">
        <v>0</v>
      </c>
      <c r="C130" s="6" t="n">
        <v>0</v>
      </c>
    </row>
    <row r="131">
      <c r="A131" s="4" t="inlineStr">
        <is>
          <t>Foreign government and agency securities | Level II | Marketable Securities</t>
        </is>
      </c>
      <c r="B131" s="4" t="inlineStr">
        <is>
          <t xml:space="preserve"> </t>
        </is>
      </c>
      <c r="C131" s="4" t="inlineStr">
        <is>
          <t xml:space="preserve"> </t>
        </is>
      </c>
    </row>
    <row r="132">
      <c r="A132" s="3" t="inlineStr">
        <is>
          <t>Assets, Fair Value Disclosure [Abstract]</t>
        </is>
      </c>
      <c r="B132" s="4" t="inlineStr">
        <is>
          <t xml:space="preserve"> </t>
        </is>
      </c>
      <c r="C132" s="4" t="inlineStr">
        <is>
          <t xml:space="preserve"> </t>
        </is>
      </c>
    </row>
    <row r="133">
      <c r="A133" s="4" t="inlineStr">
        <is>
          <t>Fair Value</t>
        </is>
      </c>
      <c r="B133" s="6" t="n">
        <v>3080</v>
      </c>
      <c r="C133" s="6" t="n">
        <v>8166</v>
      </c>
    </row>
    <row r="134">
      <c r="A134" s="4" t="inlineStr">
        <is>
          <t>U.S. agency securities | Level II</t>
        </is>
      </c>
      <c r="B134" s="4" t="inlineStr">
        <is>
          <t xml:space="preserve"> </t>
        </is>
      </c>
      <c r="C134" s="4" t="inlineStr">
        <is>
          <t xml:space="preserve"> </t>
        </is>
      </c>
    </row>
    <row r="135">
      <c r="A135" s="3" t="inlineStr">
        <is>
          <t>Assets, Fair Value Disclosure [Abstract]</t>
        </is>
      </c>
      <c r="B135" s="4" t="inlineStr">
        <is>
          <t xml:space="preserve"> </t>
        </is>
      </c>
      <c r="C135" s="4" t="inlineStr">
        <is>
          <t xml:space="preserve"> </t>
        </is>
      </c>
    </row>
    <row r="136">
      <c r="A136" s="4" t="inlineStr">
        <is>
          <t>Amortized Cost</t>
        </is>
      </c>
      <c r="B136" s="6" t="n">
        <v>4506</v>
      </c>
      <c r="C136" s="6" t="n">
        <v>21785</v>
      </c>
    </row>
    <row r="137">
      <c r="A137" s="4" t="inlineStr">
        <is>
          <t>Unrealized Gain</t>
        </is>
      </c>
      <c r="B137" s="6" t="n">
        <v>0</v>
      </c>
      <c r="C137" s="6" t="n">
        <v>38</v>
      </c>
    </row>
    <row r="138">
      <c r="A138" s="4" t="inlineStr">
        <is>
          <t>Unrealized Loss</t>
        </is>
      </c>
      <c r="B138" s="6" t="n">
        <v>-6</v>
      </c>
      <c r="C138" s="6" t="n">
        <v>-23</v>
      </c>
    </row>
    <row r="139">
      <c r="A139" s="4" t="inlineStr">
        <is>
          <t>Fair Value</t>
        </is>
      </c>
      <c r="B139" s="6" t="n">
        <v>4500</v>
      </c>
      <c r="C139" s="6" t="n">
        <v>21800</v>
      </c>
    </row>
    <row r="140">
      <c r="A140" s="4" t="inlineStr">
        <is>
          <t>U.S. agency securities | Level II | Cash and Cash Equivalents</t>
        </is>
      </c>
      <c r="B140" s="4" t="inlineStr">
        <is>
          <t xml:space="preserve"> </t>
        </is>
      </c>
      <c r="C140" s="4" t="inlineStr">
        <is>
          <t xml:space="preserve"> </t>
        </is>
      </c>
    </row>
    <row r="141">
      <c r="A141" s="3" t="inlineStr">
        <is>
          <t>Assets, Fair Value Disclosure [Abstract]</t>
        </is>
      </c>
      <c r="B141" s="4" t="inlineStr">
        <is>
          <t xml:space="preserve"> </t>
        </is>
      </c>
      <c r="C141" s="4" t="inlineStr">
        <is>
          <t xml:space="preserve"> </t>
        </is>
      </c>
    </row>
    <row r="142">
      <c r="A142" s="4" t="inlineStr">
        <is>
          <t>Fair Value</t>
        </is>
      </c>
      <c r="B142" s="6" t="n">
        <v>0</v>
      </c>
      <c r="C142" s="6" t="n">
        <v>0</v>
      </c>
    </row>
    <row r="143">
      <c r="A143" s="4" t="inlineStr">
        <is>
          <t>U.S. agency securities | Level II | Marketable Securities</t>
        </is>
      </c>
      <c r="B143" s="4" t="inlineStr">
        <is>
          <t xml:space="preserve"> </t>
        </is>
      </c>
      <c r="C143" s="4" t="inlineStr">
        <is>
          <t xml:space="preserve"> </t>
        </is>
      </c>
    </row>
    <row r="144">
      <c r="A144" s="3" t="inlineStr">
        <is>
          <t>Assets, Fair Value Disclosure [Abstract]</t>
        </is>
      </c>
      <c r="B144" s="4" t="inlineStr">
        <is>
          <t xml:space="preserve"> </t>
        </is>
      </c>
      <c r="C144" s="4" t="inlineStr">
        <is>
          <t xml:space="preserve"> </t>
        </is>
      </c>
    </row>
    <row r="145">
      <c r="A145" s="4" t="inlineStr">
        <is>
          <t>Fair Value</t>
        </is>
      </c>
      <c r="B145" s="5" t="n">
        <v>4500</v>
      </c>
      <c r="C145" s="5" t="n">
        <v>21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5141</v>
      </c>
      <c r="C3" s="5" t="n">
        <v>12464</v>
      </c>
    </row>
    <row r="4">
      <c r="A4" s="4" t="inlineStr">
        <is>
          <t>Common stock, par value (in dollars per share)</t>
        </is>
      </c>
      <c r="B4" s="7" t="n">
        <v>0.0001</v>
      </c>
      <c r="C4" s="7" t="n">
        <v>0.0001</v>
      </c>
    </row>
    <row r="5">
      <c r="A5" s="4" t="inlineStr">
        <is>
          <t>Common stock, shares authorized (in shares)</t>
        </is>
      </c>
      <c r="B5" s="6" t="n">
        <v>490000000</v>
      </c>
      <c r="C5" s="6" t="n">
        <v>490000000</v>
      </c>
    </row>
    <row r="6">
      <c r="A6" s="4" t="inlineStr">
        <is>
          <t>Common stock, shares issued (in shares)</t>
        </is>
      </c>
      <c r="B6" s="6" t="n">
        <v>137272754</v>
      </c>
      <c r="C6" s="6" t="n">
        <v>132368265</v>
      </c>
    </row>
    <row r="7">
      <c r="A7" s="4" t="inlineStr">
        <is>
          <t>Beginning balance (in shares)</t>
        </is>
      </c>
      <c r="B7" s="6" t="n">
        <v>137272754</v>
      </c>
      <c r="C7" s="6" t="n">
        <v>1323682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Investments Classified by Contractual Maturity Date (Details) $ in Thousands</t>
        </is>
      </c>
      <c r="B1" s="2" t="inlineStr">
        <is>
          <t>Dec. 31, 2023 USD ($)</t>
        </is>
      </c>
    </row>
    <row r="2">
      <c r="A2" s="3" t="inlineStr">
        <is>
          <t>Amortized Cost</t>
        </is>
      </c>
      <c r="B2" s="4" t="inlineStr">
        <is>
          <t xml:space="preserve"> </t>
        </is>
      </c>
    </row>
    <row r="3">
      <c r="A3" s="4" t="inlineStr">
        <is>
          <t>Due within one year</t>
        </is>
      </c>
      <c r="B3" s="5" t="n">
        <v>395772</v>
      </c>
    </row>
    <row r="4">
      <c r="A4" s="4" t="inlineStr">
        <is>
          <t>Due after one year through five years</t>
        </is>
      </c>
      <c r="B4" s="6" t="n">
        <v>93192</v>
      </c>
    </row>
    <row r="5">
      <c r="A5" s="4" t="inlineStr">
        <is>
          <t>Total</t>
        </is>
      </c>
      <c r="B5" s="6" t="n">
        <v>488964</v>
      </c>
    </row>
    <row r="6">
      <c r="A6" s="3" t="inlineStr">
        <is>
          <t>Fair Value</t>
        </is>
      </c>
      <c r="B6" s="4" t="inlineStr">
        <is>
          <t xml:space="preserve"> </t>
        </is>
      </c>
    </row>
    <row r="7">
      <c r="A7" s="4" t="inlineStr">
        <is>
          <t>Due within one year</t>
        </is>
      </c>
      <c r="B7" s="6" t="n">
        <v>395935</v>
      </c>
    </row>
    <row r="8">
      <c r="A8" s="4" t="inlineStr">
        <is>
          <t>Due after one year through five years</t>
        </is>
      </c>
      <c r="B8" s="6" t="n">
        <v>93259</v>
      </c>
    </row>
    <row r="9">
      <c r="A9" s="4" t="inlineStr">
        <is>
          <t>Total</t>
        </is>
      </c>
      <c r="B9" s="5" t="n">
        <v>4891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realized Gain (Loss) on Investment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5" t="n">
        <v>48036</v>
      </c>
      <c r="C3" s="5" t="n">
        <v>211052</v>
      </c>
    </row>
    <row r="4">
      <c r="A4" s="4" t="inlineStr">
        <is>
          <t>12 Months or Longer</t>
        </is>
      </c>
      <c r="B4" s="6" t="n">
        <v>15587</v>
      </c>
      <c r="C4" s="6" t="n">
        <v>145460</v>
      </c>
    </row>
    <row r="5">
      <c r="A5" s="4" t="inlineStr">
        <is>
          <t>Total</t>
        </is>
      </c>
      <c r="B5" s="6" t="n">
        <v>63623</v>
      </c>
      <c r="C5" s="6" t="n">
        <v>356512</v>
      </c>
    </row>
    <row r="6">
      <c r="A6" s="3" t="inlineStr">
        <is>
          <t>Unrealized loss</t>
        </is>
      </c>
      <c r="B6" s="4" t="inlineStr">
        <is>
          <t xml:space="preserve"> </t>
        </is>
      </c>
      <c r="C6" s="4" t="inlineStr">
        <is>
          <t xml:space="preserve"> </t>
        </is>
      </c>
    </row>
    <row r="7">
      <c r="A7" s="4" t="inlineStr">
        <is>
          <t>Less Than 12 Months</t>
        </is>
      </c>
      <c r="B7" s="6" t="n">
        <v>-46</v>
      </c>
      <c r="C7" s="6" t="n">
        <v>-630</v>
      </c>
    </row>
    <row r="8">
      <c r="A8" s="4" t="inlineStr">
        <is>
          <t>12 Months or Longer</t>
        </is>
      </c>
      <c r="B8" s="6" t="n">
        <v>-32</v>
      </c>
      <c r="C8" s="6" t="n">
        <v>-2504</v>
      </c>
    </row>
    <row r="9">
      <c r="A9" s="4" t="inlineStr">
        <is>
          <t>Total</t>
        </is>
      </c>
      <c r="B9" s="6" t="n">
        <v>-78</v>
      </c>
      <c r="C9" s="6" t="n">
        <v>-3134</v>
      </c>
    </row>
    <row r="10">
      <c r="A10" s="4" t="inlineStr">
        <is>
          <t>Treasury bill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4" t="inlineStr">
        <is>
          <t xml:space="preserve"> </t>
        </is>
      </c>
      <c r="C12" s="6" t="n">
        <v>132995</v>
      </c>
    </row>
    <row r="13">
      <c r="A13" s="4" t="inlineStr">
        <is>
          <t>12 Months or Longer</t>
        </is>
      </c>
      <c r="B13" s="4" t="inlineStr">
        <is>
          <t xml:space="preserve"> </t>
        </is>
      </c>
      <c r="C13" s="6" t="n">
        <v>0</v>
      </c>
    </row>
    <row r="14">
      <c r="A14" s="4" t="inlineStr">
        <is>
          <t>Total</t>
        </is>
      </c>
      <c r="B14" s="4" t="inlineStr">
        <is>
          <t xml:space="preserve"> </t>
        </is>
      </c>
      <c r="C14" s="6" t="n">
        <v>132995</v>
      </c>
    </row>
    <row r="15">
      <c r="A15" s="3" t="inlineStr">
        <is>
          <t>Unrealized loss</t>
        </is>
      </c>
      <c r="B15" s="4" t="inlineStr">
        <is>
          <t xml:space="preserve"> </t>
        </is>
      </c>
      <c r="C15" s="4" t="inlineStr">
        <is>
          <t xml:space="preserve"> </t>
        </is>
      </c>
    </row>
    <row r="16">
      <c r="A16" s="4" t="inlineStr">
        <is>
          <t>Less Than 12 Months</t>
        </is>
      </c>
      <c r="B16" s="4" t="inlineStr">
        <is>
          <t xml:space="preserve"> </t>
        </is>
      </c>
      <c r="C16" s="6" t="n">
        <v>-131</v>
      </c>
    </row>
    <row r="17">
      <c r="A17" s="4" t="inlineStr">
        <is>
          <t>12 Months or Longer</t>
        </is>
      </c>
      <c r="B17" s="4" t="inlineStr">
        <is>
          <t xml:space="preserve"> </t>
        </is>
      </c>
      <c r="C17" s="6" t="n">
        <v>0</v>
      </c>
    </row>
    <row r="18">
      <c r="A18" s="4" t="inlineStr">
        <is>
          <t>Total</t>
        </is>
      </c>
      <c r="B18" s="4" t="inlineStr">
        <is>
          <t xml:space="preserve"> </t>
        </is>
      </c>
      <c r="C18" s="6" t="n">
        <v>-131</v>
      </c>
    </row>
    <row r="19">
      <c r="A19" s="4" t="inlineStr">
        <is>
          <t>U.S. government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15381</v>
      </c>
      <c r="C21" s="6" t="n">
        <v>21214</v>
      </c>
    </row>
    <row r="22">
      <c r="A22" s="4" t="inlineStr">
        <is>
          <t>12 Months or Longer</t>
        </is>
      </c>
      <c r="B22" s="6" t="n">
        <v>5182</v>
      </c>
      <c r="C22" s="6" t="n">
        <v>82927</v>
      </c>
    </row>
    <row r="23">
      <c r="A23" s="4" t="inlineStr">
        <is>
          <t>Total</t>
        </is>
      </c>
      <c r="B23" s="6" t="n">
        <v>20563</v>
      </c>
      <c r="C23" s="6" t="n">
        <v>104141</v>
      </c>
    </row>
    <row r="24">
      <c r="A24" s="3" t="inlineStr">
        <is>
          <t>Unrealized loss</t>
        </is>
      </c>
      <c r="B24" s="4" t="inlineStr">
        <is>
          <t xml:space="preserve"> </t>
        </is>
      </c>
      <c r="C24" s="4" t="inlineStr">
        <is>
          <t xml:space="preserve"> </t>
        </is>
      </c>
    </row>
    <row r="25">
      <c r="A25" s="4" t="inlineStr">
        <is>
          <t>Less Than 12 Months</t>
        </is>
      </c>
      <c r="B25" s="6" t="n">
        <v>-15</v>
      </c>
      <c r="C25" s="6" t="n">
        <v>-63</v>
      </c>
    </row>
    <row r="26">
      <c r="A26" s="4" t="inlineStr">
        <is>
          <t>12 Months or Longer</t>
        </is>
      </c>
      <c r="B26" s="6" t="n">
        <v>-3</v>
      </c>
      <c r="C26" s="6" t="n">
        <v>-1963</v>
      </c>
    </row>
    <row r="27">
      <c r="A27" s="4" t="inlineStr">
        <is>
          <t>Total</t>
        </is>
      </c>
      <c r="B27" s="6" t="n">
        <v>-18</v>
      </c>
      <c r="C27" s="6" t="n">
        <v>-2026</v>
      </c>
    </row>
    <row r="28">
      <c r="A28" s="4" t="inlineStr">
        <is>
          <t>Corporate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24062</v>
      </c>
      <c r="C30" s="6" t="n">
        <v>18274</v>
      </c>
    </row>
    <row r="31">
      <c r="A31" s="4" t="inlineStr">
        <is>
          <t>12 Months or Longer</t>
        </is>
      </c>
      <c r="B31" s="6" t="n">
        <v>552</v>
      </c>
      <c r="C31" s="6" t="n">
        <v>58235</v>
      </c>
    </row>
    <row r="32">
      <c r="A32" s="4" t="inlineStr">
        <is>
          <t>Total</t>
        </is>
      </c>
      <c r="B32" s="6" t="n">
        <v>24614</v>
      </c>
      <c r="C32" s="6" t="n">
        <v>76509</v>
      </c>
    </row>
    <row r="33">
      <c r="A33" s="3" t="inlineStr">
        <is>
          <t>Unrealized loss</t>
        </is>
      </c>
      <c r="B33" s="4" t="inlineStr">
        <is>
          <t xml:space="preserve"> </t>
        </is>
      </c>
      <c r="C33" s="4" t="inlineStr">
        <is>
          <t xml:space="preserve"> </t>
        </is>
      </c>
    </row>
    <row r="34">
      <c r="A34" s="4" t="inlineStr">
        <is>
          <t>Less Than 12 Months</t>
        </is>
      </c>
      <c r="B34" s="6" t="n">
        <v>-10</v>
      </c>
      <c r="C34" s="6" t="n">
        <v>-120</v>
      </c>
    </row>
    <row r="35">
      <c r="A35" s="4" t="inlineStr">
        <is>
          <t>12 Months or Longer</t>
        </is>
      </c>
      <c r="B35" s="6" t="n">
        <v>-2</v>
      </c>
      <c r="C35" s="6" t="n">
        <v>-519</v>
      </c>
    </row>
    <row r="36">
      <c r="A36" s="4" t="inlineStr">
        <is>
          <t>Total</t>
        </is>
      </c>
      <c r="B36" s="6" t="n">
        <v>-12</v>
      </c>
      <c r="C36" s="6" t="n">
        <v>-639</v>
      </c>
    </row>
    <row r="37">
      <c r="A37" s="4" t="inlineStr">
        <is>
          <t>Asset-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6598</v>
      </c>
      <c r="C39" s="6" t="n">
        <v>23515</v>
      </c>
    </row>
    <row r="40">
      <c r="A40" s="4" t="inlineStr">
        <is>
          <t>12 Months or Longer</t>
        </is>
      </c>
      <c r="B40" s="6" t="n">
        <v>7348</v>
      </c>
      <c r="C40" s="6" t="n">
        <v>1707</v>
      </c>
    </row>
    <row r="41">
      <c r="A41" s="4" t="inlineStr">
        <is>
          <t>Total</t>
        </is>
      </c>
      <c r="B41" s="6" t="n">
        <v>13946</v>
      </c>
      <c r="C41" s="6" t="n">
        <v>25222</v>
      </c>
    </row>
    <row r="42">
      <c r="A42" s="3" t="inlineStr">
        <is>
          <t>Unrealized loss</t>
        </is>
      </c>
      <c r="B42" s="4" t="inlineStr">
        <is>
          <t xml:space="preserve"> </t>
        </is>
      </c>
      <c r="C42" s="4" t="inlineStr">
        <is>
          <t xml:space="preserve"> </t>
        </is>
      </c>
    </row>
    <row r="43">
      <c r="A43" s="4" t="inlineStr">
        <is>
          <t>Less Than 12 Months</t>
        </is>
      </c>
      <c r="B43" s="6" t="n">
        <v>-20</v>
      </c>
      <c r="C43" s="6" t="n">
        <v>-285</v>
      </c>
    </row>
    <row r="44">
      <c r="A44" s="4" t="inlineStr">
        <is>
          <t>12 Months or Longer</t>
        </is>
      </c>
      <c r="B44" s="6" t="n">
        <v>-22</v>
      </c>
      <c r="C44" s="6" t="n">
        <v>-20</v>
      </c>
    </row>
    <row r="45">
      <c r="A45" s="4" t="inlineStr">
        <is>
          <t>Total</t>
        </is>
      </c>
      <c r="B45" s="6" t="n">
        <v>-42</v>
      </c>
      <c r="C45" s="6" t="n">
        <v>-305</v>
      </c>
    </row>
    <row r="46">
      <c r="A46" s="4" t="inlineStr">
        <is>
          <t>Foreign government and agency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4" t="inlineStr">
        <is>
          <t xml:space="preserve"> </t>
        </is>
      </c>
      <c r="C48" s="6" t="n">
        <v>5576</v>
      </c>
    </row>
    <row r="49">
      <c r="A49" s="4" t="inlineStr">
        <is>
          <t>12 Months or Longer</t>
        </is>
      </c>
      <c r="B49" s="4" t="inlineStr">
        <is>
          <t xml:space="preserve"> </t>
        </is>
      </c>
      <c r="C49" s="6" t="n">
        <v>2591</v>
      </c>
    </row>
    <row r="50">
      <c r="A50" s="4" t="inlineStr">
        <is>
          <t>Total</t>
        </is>
      </c>
      <c r="B50" s="4" t="inlineStr">
        <is>
          <t xml:space="preserve"> </t>
        </is>
      </c>
      <c r="C50" s="6" t="n">
        <v>8167</v>
      </c>
    </row>
    <row r="51">
      <c r="A51" s="3" t="inlineStr">
        <is>
          <t>Unrealized loss</t>
        </is>
      </c>
      <c r="B51" s="4" t="inlineStr">
        <is>
          <t xml:space="preserve"> </t>
        </is>
      </c>
      <c r="C51" s="4" t="inlineStr">
        <is>
          <t xml:space="preserve"> </t>
        </is>
      </c>
    </row>
    <row r="52">
      <c r="A52" s="4" t="inlineStr">
        <is>
          <t>Less Than 12 Months</t>
        </is>
      </c>
      <c r="B52" s="4" t="inlineStr">
        <is>
          <t xml:space="preserve"> </t>
        </is>
      </c>
      <c r="C52" s="6" t="n">
        <v>-8</v>
      </c>
    </row>
    <row r="53">
      <c r="A53" s="4" t="inlineStr">
        <is>
          <t>12 Months or Longer</t>
        </is>
      </c>
      <c r="B53" s="4" t="inlineStr">
        <is>
          <t xml:space="preserve"> </t>
        </is>
      </c>
      <c r="C53" s="6" t="n">
        <v>-2</v>
      </c>
    </row>
    <row r="54">
      <c r="A54" s="4" t="inlineStr">
        <is>
          <t>Total</t>
        </is>
      </c>
      <c r="B54" s="4" t="inlineStr">
        <is>
          <t xml:space="preserve"> </t>
        </is>
      </c>
      <c r="C54" s="6" t="n">
        <v>-10</v>
      </c>
    </row>
    <row r="55">
      <c r="A55" s="4" t="inlineStr">
        <is>
          <t>U.S. agency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1995</v>
      </c>
      <c r="C57" s="6" t="n">
        <v>9478</v>
      </c>
    </row>
    <row r="58">
      <c r="A58" s="4" t="inlineStr">
        <is>
          <t>12 Months or Longer</t>
        </is>
      </c>
      <c r="B58" s="6" t="n">
        <v>2505</v>
      </c>
      <c r="C58" s="6" t="n">
        <v>0</v>
      </c>
    </row>
    <row r="59">
      <c r="A59" s="4" t="inlineStr">
        <is>
          <t>Total</t>
        </is>
      </c>
      <c r="B59" s="6" t="n">
        <v>4500</v>
      </c>
      <c r="C59" s="6" t="n">
        <v>9478</v>
      </c>
    </row>
    <row r="60">
      <c r="A60" s="3" t="inlineStr">
        <is>
          <t>Unrealized loss</t>
        </is>
      </c>
      <c r="B60" s="4" t="inlineStr">
        <is>
          <t xml:space="preserve"> </t>
        </is>
      </c>
      <c r="C60" s="4" t="inlineStr">
        <is>
          <t xml:space="preserve"> </t>
        </is>
      </c>
    </row>
    <row r="61">
      <c r="A61" s="4" t="inlineStr">
        <is>
          <t>Less Than 12 Months</t>
        </is>
      </c>
      <c r="B61" s="6" t="n">
        <v>-1</v>
      </c>
      <c r="C61" s="6" t="n">
        <v>-23</v>
      </c>
    </row>
    <row r="62">
      <c r="A62" s="4" t="inlineStr">
        <is>
          <t>12 Months or Longer</t>
        </is>
      </c>
      <c r="B62" s="6" t="n">
        <v>-5</v>
      </c>
      <c r="C62" s="6" t="n">
        <v>0</v>
      </c>
    </row>
    <row r="63">
      <c r="A63" s="4" t="inlineStr">
        <is>
          <t>Total</t>
        </is>
      </c>
      <c r="B63" s="5" t="n">
        <v>-6</v>
      </c>
      <c r="C63" s="5" t="n">
        <v>-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Fair Value Measurements - Narrative (Details) - USD ($) $ in Thousands</t>
        </is>
      </c>
      <c r="B1" s="2" t="inlineStr">
        <is>
          <t>1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Proceeds from sale of marketable securities</t>
        </is>
      </c>
      <c r="B4" s="5" t="n">
        <v>138200</v>
      </c>
      <c r="C4" s="5" t="n">
        <v>165035</v>
      </c>
      <c r="D4" s="5" t="n">
        <v>0</v>
      </c>
      <c r="E4" s="5" t="n">
        <v>0</v>
      </c>
    </row>
    <row r="5">
      <c r="A5" s="4" t="inlineStr">
        <is>
          <t>Interest income, net</t>
        </is>
      </c>
      <c r="B5" s="4" t="inlineStr">
        <is>
          <t xml:space="preserve"> </t>
        </is>
      </c>
      <c r="C5" s="5" t="n">
        <v>24400</v>
      </c>
      <c r="D5" s="5" t="n">
        <v>7900</v>
      </c>
      <c r="E5" s="5" t="n">
        <v>3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68090</v>
      </c>
      <c r="C3" s="5" t="n">
        <v>54906</v>
      </c>
    </row>
    <row r="4">
      <c r="A4" s="4" t="inlineStr">
        <is>
          <t>Less: accumulated depreciation</t>
        </is>
      </c>
      <c r="B4" s="6" t="n">
        <v>-40950</v>
      </c>
      <c r="C4" s="6" t="n">
        <v>-32843</v>
      </c>
    </row>
    <row r="5">
      <c r="A5" s="4" t="inlineStr">
        <is>
          <t>Property and equipment, net</t>
        </is>
      </c>
      <c r="B5" s="6" t="n">
        <v>27140</v>
      </c>
      <c r="C5" s="6" t="n">
        <v>22063</v>
      </c>
    </row>
    <row r="6">
      <c r="A6" s="4" t="inlineStr">
        <is>
          <t>Internal-use software and platform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7096</v>
      </c>
      <c r="C8" s="6" t="n">
        <v>3327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1644</v>
      </c>
      <c r="C11" s="6" t="n">
        <v>11644</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6605</v>
      </c>
      <c r="C14" s="6" t="n">
        <v>6514</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745</v>
      </c>
      <c r="C17" s="5" t="n">
        <v>34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Balance Sheet Components - Narrative (Details) - USD ($)</t>
        </is>
      </c>
      <c r="C1" s="2" t="inlineStr">
        <is>
          <t>12 Months Ended</t>
        </is>
      </c>
    </row>
    <row r="2">
      <c r="B2" s="2" t="inlineStr">
        <is>
          <t>Nov. 30, 2023</t>
        </is>
      </c>
      <c r="C2" s="2" t="inlineStr">
        <is>
          <t>Dec. 31, 2023</t>
        </is>
      </c>
      <c r="D2" s="2" t="inlineStr">
        <is>
          <t>Dec. 31, 2022</t>
        </is>
      </c>
      <c r="E2" s="2" t="inlineStr">
        <is>
          <t>Dec. 31, 2021</t>
        </is>
      </c>
      <c r="F2" s="2" t="inlineStr">
        <is>
          <t>Mar.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5" t="n">
        <v>2900000</v>
      </c>
      <c r="D4" s="5" t="n">
        <v>3200000</v>
      </c>
      <c r="E4" s="5" t="n">
        <v>3700000</v>
      </c>
      <c r="F4" s="4" t="inlineStr">
        <is>
          <t xml:space="preserve"> </t>
        </is>
      </c>
    </row>
    <row r="5">
      <c r="A5" s="4" t="inlineStr">
        <is>
          <t>Capitalized costs</t>
        </is>
      </c>
      <c r="B5" s="4" t="inlineStr">
        <is>
          <t xml:space="preserve"> </t>
        </is>
      </c>
      <c r="C5" s="6" t="n">
        <v>13800000</v>
      </c>
      <c r="D5" s="6" t="n">
        <v>7500000</v>
      </c>
      <c r="E5" s="6" t="n">
        <v>5000000</v>
      </c>
      <c r="F5" s="4" t="inlineStr">
        <is>
          <t xml:space="preserve"> </t>
        </is>
      </c>
    </row>
    <row r="6">
      <c r="A6" s="4" t="inlineStr">
        <is>
          <t>Internal-use software and platform development costs capitalized, amortization expense</t>
        </is>
      </c>
      <c r="B6" s="4" t="inlineStr">
        <is>
          <t xml:space="preserve"> </t>
        </is>
      </c>
      <c r="C6" s="5" t="n">
        <v>6500000</v>
      </c>
      <c r="D6" s="6" t="n">
        <v>4900000</v>
      </c>
      <c r="E6" s="6" t="n">
        <v>5900000</v>
      </c>
      <c r="F6" s="4" t="inlineStr">
        <is>
          <t xml:space="preserve"> </t>
        </is>
      </c>
    </row>
    <row r="7">
      <c r="A7" s="4" t="inlineStr">
        <is>
          <t>Intangible asset, useful life</t>
        </is>
      </c>
      <c r="B7" s="4" t="inlineStr">
        <is>
          <t xml:space="preserve"> </t>
        </is>
      </c>
      <c r="C7" s="4" t="inlineStr">
        <is>
          <t>2 years</t>
        </is>
      </c>
      <c r="D7" s="4" t="inlineStr">
        <is>
          <t xml:space="preserve"> </t>
        </is>
      </c>
      <c r="E7" s="4" t="inlineStr">
        <is>
          <t xml:space="preserve"> </t>
        </is>
      </c>
      <c r="F7" s="4" t="inlineStr">
        <is>
          <t xml:space="preserve"> </t>
        </is>
      </c>
    </row>
    <row r="8">
      <c r="A8" s="4" t="inlineStr">
        <is>
          <t>Amortization of intangible assets</t>
        </is>
      </c>
      <c r="B8" s="4" t="inlineStr">
        <is>
          <t xml:space="preserve"> </t>
        </is>
      </c>
      <c r="C8" s="5" t="n">
        <v>0</v>
      </c>
      <c r="D8" s="6" t="n">
        <v>0</v>
      </c>
      <c r="E8" s="6" t="n">
        <v>700000</v>
      </c>
      <c r="F8" s="4" t="inlineStr">
        <is>
          <t xml:space="preserve"> </t>
        </is>
      </c>
    </row>
    <row r="9">
      <c r="A9" s="4" t="inlineStr">
        <is>
          <t>Operating lease cost</t>
        </is>
      </c>
      <c r="B9" s="4" t="inlineStr">
        <is>
          <t xml:space="preserve"> </t>
        </is>
      </c>
      <c r="C9" s="6" t="n">
        <v>6300000</v>
      </c>
      <c r="D9" s="6" t="n">
        <v>6600000</v>
      </c>
      <c r="E9" s="6" t="n">
        <v>6000000</v>
      </c>
      <c r="F9" s="4" t="inlineStr">
        <is>
          <t xml:space="preserve"> </t>
        </is>
      </c>
    </row>
    <row r="10">
      <c r="A10" s="4" t="inlineStr">
        <is>
          <t>Sublease income</t>
        </is>
      </c>
      <c r="B10" s="4" t="inlineStr">
        <is>
          <t xml:space="preserve"> </t>
        </is>
      </c>
      <c r="C10" s="6" t="n">
        <v>1700000</v>
      </c>
      <c r="D10" s="6" t="n">
        <v>1600000</v>
      </c>
      <c r="E10" s="6" t="n">
        <v>500000</v>
      </c>
      <c r="F10" s="4" t="inlineStr">
        <is>
          <t xml:space="preserve"> </t>
        </is>
      </c>
    </row>
    <row r="11">
      <c r="A11" s="4" t="inlineStr">
        <is>
          <t>Variable lease cost</t>
        </is>
      </c>
      <c r="B11" s="4" t="inlineStr">
        <is>
          <t xml:space="preserve"> </t>
        </is>
      </c>
      <c r="C11" s="6" t="n">
        <v>2200000</v>
      </c>
      <c r="D11" s="6" t="n">
        <v>2200000</v>
      </c>
      <c r="E11" s="6" t="n">
        <v>1200000</v>
      </c>
      <c r="F11" s="4" t="inlineStr">
        <is>
          <t xml:space="preserve"> </t>
        </is>
      </c>
    </row>
    <row r="12">
      <c r="A12" s="4" t="inlineStr">
        <is>
          <t>Operating lease payments</t>
        </is>
      </c>
      <c r="B12" s="4" t="inlineStr">
        <is>
          <t xml:space="preserve"> </t>
        </is>
      </c>
      <c r="C12" s="6" t="n">
        <v>6800000</v>
      </c>
      <c r="D12" s="6" t="n">
        <v>6600000</v>
      </c>
      <c r="E12" s="6" t="n">
        <v>6400000</v>
      </c>
      <c r="F12" s="4" t="inlineStr">
        <is>
          <t xml:space="preserve"> </t>
        </is>
      </c>
    </row>
    <row r="13">
      <c r="A13" s="4" t="inlineStr">
        <is>
          <t>Impairment expense</t>
        </is>
      </c>
      <c r="B13" s="4" t="inlineStr">
        <is>
          <t xml:space="preserve"> </t>
        </is>
      </c>
      <c r="C13" s="5" t="n">
        <v>0</v>
      </c>
      <c r="D13" s="6" t="n">
        <v>0</v>
      </c>
      <c r="E13" s="6" t="n">
        <v>8741000</v>
      </c>
      <c r="F13" s="4" t="inlineStr">
        <is>
          <t xml:space="preserve"> </t>
        </is>
      </c>
    </row>
    <row r="14">
      <c r="A14" s="4" t="inlineStr">
        <is>
          <t>Long-term purchase commitment, period</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Weighted average remaining lease term</t>
        </is>
      </c>
      <c r="B15" s="4" t="inlineStr">
        <is>
          <t xml:space="preserve"> </t>
        </is>
      </c>
      <c r="C15" s="4" t="inlineStr">
        <is>
          <t>3 years 3 months 18 days</t>
        </is>
      </c>
      <c r="D15" s="4" t="inlineStr">
        <is>
          <t xml:space="preserve"> </t>
        </is>
      </c>
      <c r="E15" s="4" t="inlineStr">
        <is>
          <t xml:space="preserve"> </t>
        </is>
      </c>
      <c r="F15" s="4" t="inlineStr">
        <is>
          <t xml:space="preserve"> </t>
        </is>
      </c>
    </row>
    <row r="16">
      <c r="A16" s="4" t="inlineStr">
        <is>
          <t>Operating lease, weighted average discount rate</t>
        </is>
      </c>
      <c r="B16" s="4" t="inlineStr">
        <is>
          <t xml:space="preserve"> </t>
        </is>
      </c>
      <c r="C16" s="10" t="n">
        <v>0.059</v>
      </c>
      <c r="D16" s="4" t="inlineStr">
        <is>
          <t xml:space="preserve"> </t>
        </is>
      </c>
      <c r="E16" s="4" t="inlineStr">
        <is>
          <t xml:space="preserve"> </t>
        </is>
      </c>
      <c r="F16" s="4" t="inlineStr">
        <is>
          <t xml:space="preserve"> </t>
        </is>
      </c>
    </row>
    <row r="17">
      <c r="A17" s="4" t="inlineStr">
        <is>
          <t>Cost of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nal-use software and platform development costs capitalized, amortization expense</t>
        </is>
      </c>
      <c r="B19" s="4" t="inlineStr">
        <is>
          <t xml:space="preserve"> </t>
        </is>
      </c>
      <c r="C19" s="5" t="n">
        <v>4500000</v>
      </c>
      <c r="D19" s="5" t="n">
        <v>2700000</v>
      </c>
      <c r="E19" s="5" t="n">
        <v>3800000</v>
      </c>
      <c r="F19" s="4" t="inlineStr">
        <is>
          <t xml:space="preserve"> </t>
        </is>
      </c>
    </row>
    <row r="20">
      <c r="A20" s="4" t="inlineStr">
        <is>
          <t>San Francisco, Californ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nthly rent expense</t>
        </is>
      </c>
      <c r="B22" s="4" t="inlineStr">
        <is>
          <t xml:space="preserve"> </t>
        </is>
      </c>
      <c r="C22" s="4" t="inlineStr">
        <is>
          <t xml:space="preserve"> </t>
        </is>
      </c>
      <c r="D22" s="4" t="inlineStr">
        <is>
          <t xml:space="preserve"> </t>
        </is>
      </c>
      <c r="E22" s="4" t="inlineStr">
        <is>
          <t xml:space="preserve"> </t>
        </is>
      </c>
      <c r="F22" s="5" t="n">
        <v>100000</v>
      </c>
    </row>
    <row r="23">
      <c r="A23" s="4" t="inlineStr">
        <is>
          <t>Santa Clara, Californi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tended amended sub sub-lease term</t>
        </is>
      </c>
      <c r="B25" s="4" t="inlineStr">
        <is>
          <t>51 months</t>
        </is>
      </c>
      <c r="C25" s="4" t="inlineStr">
        <is>
          <t xml:space="preserve"> </t>
        </is>
      </c>
      <c r="D25" s="4" t="inlineStr">
        <is>
          <t xml:space="preserve"> </t>
        </is>
      </c>
      <c r="E25" s="4" t="inlineStr">
        <is>
          <t xml:space="preserve"> </t>
        </is>
      </c>
      <c r="F25" s="4" t="inlineStr">
        <is>
          <t xml:space="preserve"> </t>
        </is>
      </c>
    </row>
    <row r="26">
      <c r="A26" s="4" t="inlineStr">
        <is>
          <t>Monthly rent expense</t>
        </is>
      </c>
      <c r="B26" s="5" t="n">
        <v>100000</v>
      </c>
      <c r="C26" s="4" t="inlineStr">
        <is>
          <t xml:space="preserve"> </t>
        </is>
      </c>
      <c r="D26" s="4" t="inlineStr">
        <is>
          <t xml:space="preserve"> </t>
        </is>
      </c>
      <c r="E26" s="4" t="inlineStr">
        <is>
          <t xml:space="preserve"> </t>
        </is>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term</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 term</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Assembled Workfor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aining useful life for the assembled workforce intangible asset</t>
        </is>
      </c>
      <c r="B35" s="4" t="inlineStr">
        <is>
          <t xml:space="preserve"> </t>
        </is>
      </c>
      <c r="C35" s="4" t="inlineStr">
        <is>
          <t>1 year 11 months 1 day</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mpensation and related benefits</t>
        </is>
      </c>
      <c r="B3" s="5" t="n">
        <v>25872</v>
      </c>
      <c r="C3" s="5" t="n">
        <v>17239</v>
      </c>
    </row>
    <row r="4">
      <c r="A4" s="4" t="inlineStr">
        <is>
          <t>Accrued indirect taxes</t>
        </is>
      </c>
      <c r="B4" s="6" t="n">
        <v>13171</v>
      </c>
      <c r="C4" s="6" t="n">
        <v>14102</v>
      </c>
    </row>
    <row r="5">
      <c r="A5" s="4" t="inlineStr">
        <is>
          <t>Accrued vendor expenses</t>
        </is>
      </c>
      <c r="B5" s="6" t="n">
        <v>8844</v>
      </c>
      <c r="C5" s="6" t="n">
        <v>8858</v>
      </c>
    </row>
    <row r="6">
      <c r="A6" s="4" t="inlineStr">
        <is>
          <t>Operating lease liability, current</t>
        </is>
      </c>
      <c r="B6" s="6" t="n">
        <v>5687</v>
      </c>
      <c r="C6" s="6" t="n">
        <v>6502</v>
      </c>
    </row>
    <row r="7">
      <c r="A7" s="4" t="inlineStr">
        <is>
          <t>Accrued payment processing fees</t>
        </is>
      </c>
      <c r="B7" s="6" t="n">
        <v>2090</v>
      </c>
      <c r="C7" s="6" t="n">
        <v>2425</v>
      </c>
    </row>
    <row r="8">
      <c r="A8" s="4" t="inlineStr">
        <is>
          <t>Accrued talent costs</t>
        </is>
      </c>
      <c r="B8" s="6" t="n">
        <v>1415</v>
      </c>
      <c r="C8" s="6" t="n">
        <v>2352</v>
      </c>
    </row>
    <row r="9">
      <c r="A9" s="4" t="inlineStr">
        <is>
          <t>Other</t>
        </is>
      </c>
      <c r="B9" s="6" t="n">
        <v>1113</v>
      </c>
      <c r="C9" s="6" t="n">
        <v>2133</v>
      </c>
    </row>
    <row r="10">
      <c r="A10" s="4" t="inlineStr">
        <is>
          <t>Total accrued expenses and other current liabilities</t>
        </is>
      </c>
      <c r="B10" s="5" t="n">
        <v>58192</v>
      </c>
      <c r="C10" s="5" t="n">
        <v>53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Components - Schedule of Assets And Liabilities, Lessee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Operating lease asset</t>
        </is>
      </c>
      <c r="B3" s="5" t="n">
        <v>4333</v>
      </c>
      <c r="C3" s="5" t="n">
        <v>7603</v>
      </c>
    </row>
    <row r="4">
      <c r="A4" s="4" t="inlineStr">
        <is>
          <t>Operating lease liability, current</t>
        </is>
      </c>
      <c r="B4" s="6" t="n">
        <v>5687</v>
      </c>
      <c r="C4" s="6" t="n">
        <v>6502</v>
      </c>
    </row>
    <row r="5">
      <c r="A5" s="4" t="inlineStr">
        <is>
          <t>Operating lease liability, noncurrent</t>
        </is>
      </c>
      <c r="B5" s="6" t="n">
        <v>6088</v>
      </c>
      <c r="C5" s="6" t="n">
        <v>11177</v>
      </c>
    </row>
    <row r="6">
      <c r="A6" s="4" t="inlineStr">
        <is>
          <t>Total lease liabilities</t>
        </is>
      </c>
      <c r="B6" s="5" t="n">
        <v>11775</v>
      </c>
      <c r="C6" s="5" t="n">
        <v>17679</v>
      </c>
    </row>
    <row r="7">
      <c r="A7" s="4" t="inlineStr">
        <is>
          <t>Operating Lease, Liability, Current, Statement of Financial Position [Extensible List]</t>
        </is>
      </c>
      <c r="B7" s="4" t="inlineStr">
        <is>
          <t>Accrued expenses and other current liabilities</t>
        </is>
      </c>
      <c r="C7" s="4" t="inlineStr">
        <is>
          <t>Accrued expenses and other current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essee, Operating Lease, Liability, Maturity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2024</t>
        </is>
      </c>
      <c r="B3" s="5" t="n">
        <v>5843</v>
      </c>
      <c r="C3" s="4" t="inlineStr">
        <is>
          <t xml:space="preserve"> </t>
        </is>
      </c>
    </row>
    <row r="4">
      <c r="A4" s="4" t="inlineStr">
        <is>
          <t>2025</t>
        </is>
      </c>
      <c r="B4" s="6" t="n">
        <v>2356</v>
      </c>
      <c r="C4" s="4" t="inlineStr">
        <is>
          <t xml:space="preserve"> </t>
        </is>
      </c>
    </row>
    <row r="5">
      <c r="A5" s="4" t="inlineStr">
        <is>
          <t>2026</t>
        </is>
      </c>
      <c r="B5" s="6" t="n">
        <v>1729</v>
      </c>
      <c r="C5" s="4" t="inlineStr">
        <is>
          <t xml:space="preserve"> </t>
        </is>
      </c>
    </row>
    <row r="6">
      <c r="A6" s="4" t="inlineStr">
        <is>
          <t>2027</t>
        </is>
      </c>
      <c r="B6" s="6" t="n">
        <v>1781</v>
      </c>
      <c r="C6" s="4" t="inlineStr">
        <is>
          <t xml:space="preserve"> </t>
        </is>
      </c>
    </row>
    <row r="7">
      <c r="A7" s="4" t="inlineStr">
        <is>
          <t>2028</t>
        </is>
      </c>
      <c r="B7" s="6" t="n">
        <v>1427</v>
      </c>
      <c r="C7" s="4" t="inlineStr">
        <is>
          <t xml:space="preserve"> </t>
        </is>
      </c>
    </row>
    <row r="8">
      <c r="A8" s="4" t="inlineStr">
        <is>
          <t>Total lease payments</t>
        </is>
      </c>
      <c r="B8" s="6" t="n">
        <v>13136</v>
      </c>
      <c r="C8" s="4" t="inlineStr">
        <is>
          <t xml:space="preserve"> </t>
        </is>
      </c>
    </row>
    <row r="9">
      <c r="A9" s="4" t="inlineStr">
        <is>
          <t>Adjustment for discount to present value</t>
        </is>
      </c>
      <c r="B9" s="6" t="n">
        <v>-1361</v>
      </c>
      <c r="C9" s="4" t="inlineStr">
        <is>
          <t xml:space="preserve"> </t>
        </is>
      </c>
    </row>
    <row r="10">
      <c r="A10" s="4" t="inlineStr">
        <is>
          <t>Total lease liabilities</t>
        </is>
      </c>
      <c r="B10" s="5" t="n">
        <v>11775</v>
      </c>
      <c r="C10" s="5" t="n">
        <v>176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ine of credit facility, maximum borrowing capacity (up to)</t>
        </is>
      </c>
      <c r="B3" s="5" t="n">
        <v>800000</v>
      </c>
      <c r="C3" s="5" t="n">
        <v>800000</v>
      </c>
    </row>
    <row r="4">
      <c r="A4" s="4" t="inlineStr">
        <is>
          <t>Long-term line of credit</t>
        </is>
      </c>
      <c r="B4" s="5" t="n">
        <v>0</v>
      </c>
      <c r="C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chedule of Carrying Value of Debt (Details) - USD ($) $ in Thousands</t>
        </is>
      </c>
      <c r="B1" s="2" t="inlineStr">
        <is>
          <t>Dec. 31, 2023</t>
        </is>
      </c>
      <c r="C1" s="2" t="inlineStr">
        <is>
          <t>Mar. 31, 2023</t>
        </is>
      </c>
      <c r="D1" s="2" t="inlineStr">
        <is>
          <t>Dec. 31, 2022</t>
        </is>
      </c>
      <c r="E1" s="2" t="inlineStr">
        <is>
          <t>Aug.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5" t="n">
        <v>360998</v>
      </c>
      <c r="C3" s="4" t="inlineStr">
        <is>
          <t xml:space="preserve"> </t>
        </is>
      </c>
      <c r="D3" s="5" t="n">
        <v>575000</v>
      </c>
      <c r="E3" s="4" t="inlineStr">
        <is>
          <t xml:space="preserve"> </t>
        </is>
      </c>
    </row>
    <row r="4">
      <c r="A4" s="4" t="inlineStr">
        <is>
          <t>Less: Unamortized debt issuance costs</t>
        </is>
      </c>
      <c r="B4" s="6" t="n">
        <v>-4911</v>
      </c>
      <c r="C4" s="4" t="inlineStr">
        <is>
          <t xml:space="preserve"> </t>
        </is>
      </c>
      <c r="D4" s="6" t="n">
        <v>-10739</v>
      </c>
      <c r="E4" s="4" t="inlineStr">
        <is>
          <t xml:space="preserve"> </t>
        </is>
      </c>
    </row>
    <row r="5">
      <c r="A5" s="4" t="inlineStr">
        <is>
          <t>Debt, noncurrent</t>
        </is>
      </c>
      <c r="B5" s="5" t="n">
        <v>356087</v>
      </c>
      <c r="C5" s="4" t="inlineStr">
        <is>
          <t xml:space="preserve"> </t>
        </is>
      </c>
      <c r="D5" s="5" t="n">
        <v>564261</v>
      </c>
      <c r="E5" s="4" t="inlineStr">
        <is>
          <t xml:space="preserve"> </t>
        </is>
      </c>
    </row>
    <row r="6">
      <c r="A6" s="4" t="inlineStr">
        <is>
          <t>Weighted-average interest rate</t>
        </is>
      </c>
      <c r="B6" s="10" t="n">
        <v>0.0077</v>
      </c>
      <c r="C6" s="4" t="inlineStr">
        <is>
          <t xml:space="preserve"> </t>
        </is>
      </c>
      <c r="D6" s="10" t="n">
        <v>0.0076</v>
      </c>
      <c r="E6" s="4" t="inlineStr">
        <is>
          <t xml:space="preserve"> </t>
        </is>
      </c>
    </row>
    <row r="7">
      <c r="A7" s="4" t="inlineStr">
        <is>
          <t>Convertible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terest rate</t>
        </is>
      </c>
      <c r="B9" s="10" t="n">
        <v>0.0025</v>
      </c>
      <c r="C9" s="10" t="n">
        <v>0.0025</v>
      </c>
      <c r="D9" s="4" t="inlineStr">
        <is>
          <t xml:space="preserve"> </t>
        </is>
      </c>
      <c r="E9" s="10" t="n">
        <v>0.0025</v>
      </c>
    </row>
    <row r="10">
      <c r="A10" s="4" t="inlineStr">
        <is>
          <t>Total debt</t>
        </is>
      </c>
      <c r="B10" s="5" t="n">
        <v>360998</v>
      </c>
      <c r="C10" s="4" t="inlineStr">
        <is>
          <t xml:space="preserve"> </t>
        </is>
      </c>
      <c r="D10" s="5" t="n">
        <v>575000</v>
      </c>
      <c r="E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89136</v>
      </c>
      <c r="C4" s="5" t="n">
        <v>618318</v>
      </c>
      <c r="D4" s="5" t="n">
        <v>502797</v>
      </c>
    </row>
    <row r="5">
      <c r="A5" s="4" t="inlineStr">
        <is>
          <t>Cost of revenue</t>
        </is>
      </c>
      <c r="B5" s="6" t="n">
        <v>170450</v>
      </c>
      <c r="C5" s="6" t="n">
        <v>160402</v>
      </c>
      <c r="D5" s="6" t="n">
        <v>135508</v>
      </c>
    </row>
    <row r="6">
      <c r="A6" s="4" t="inlineStr">
        <is>
          <t>Gross profit</t>
        </is>
      </c>
      <c r="B6" s="6" t="n">
        <v>518686</v>
      </c>
      <c r="C6" s="6" t="n">
        <v>457916</v>
      </c>
      <c r="D6" s="6" t="n">
        <v>36728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77363</v>
      </c>
      <c r="C8" s="6" t="n">
        <v>154553</v>
      </c>
      <c r="D8" s="6" t="n">
        <v>119083</v>
      </c>
    </row>
    <row r="9">
      <c r="A9" s="4" t="inlineStr">
        <is>
          <t>Sales and marketing</t>
        </is>
      </c>
      <c r="B9" s="6" t="n">
        <v>220681</v>
      </c>
      <c r="C9" s="6" t="n">
        <v>246882</v>
      </c>
      <c r="D9" s="6" t="n">
        <v>183294</v>
      </c>
    </row>
    <row r="10">
      <c r="A10" s="4" t="inlineStr">
        <is>
          <t>General and administrative</t>
        </is>
      </c>
      <c r="B10" s="6" t="n">
        <v>118925</v>
      </c>
      <c r="C10" s="6" t="n">
        <v>123952</v>
      </c>
      <c r="D10" s="6" t="n">
        <v>113081</v>
      </c>
    </row>
    <row r="11">
      <c r="A11" s="4" t="inlineStr">
        <is>
          <t>Provision for transaction losses</t>
        </is>
      </c>
      <c r="B11" s="6" t="n">
        <v>12977</v>
      </c>
      <c r="C11" s="6" t="n">
        <v>25153</v>
      </c>
      <c r="D11" s="6" t="n">
        <v>6048</v>
      </c>
    </row>
    <row r="12">
      <c r="A12" s="4" t="inlineStr">
        <is>
          <t>Total operating expenses</t>
        </is>
      </c>
      <c r="B12" s="6" t="n">
        <v>529946</v>
      </c>
      <c r="C12" s="6" t="n">
        <v>550540</v>
      </c>
      <c r="D12" s="6" t="n">
        <v>421506</v>
      </c>
    </row>
    <row r="13">
      <c r="A13" s="4" t="inlineStr">
        <is>
          <t>Loss from operations</t>
        </is>
      </c>
      <c r="B13" s="6" t="n">
        <v>-11260</v>
      </c>
      <c r="C13" s="6" t="n">
        <v>-92624</v>
      </c>
      <c r="D13" s="6" t="n">
        <v>-54217</v>
      </c>
    </row>
    <row r="14">
      <c r="A14" s="4" t="inlineStr">
        <is>
          <t>Other income (expense), net</t>
        </is>
      </c>
      <c r="B14" s="6" t="n">
        <v>60137</v>
      </c>
      <c r="C14" s="6" t="n">
        <v>3275</v>
      </c>
      <c r="D14" s="6" t="n">
        <v>-1901</v>
      </c>
    </row>
    <row r="15">
      <c r="A15" s="4" t="inlineStr">
        <is>
          <t>Total income (loss) before income taxes</t>
        </is>
      </c>
      <c r="B15" s="6" t="n">
        <v>48877</v>
      </c>
      <c r="C15" s="6" t="n">
        <v>-89349</v>
      </c>
      <c r="D15" s="6" t="n">
        <v>-56118</v>
      </c>
    </row>
    <row r="16">
      <c r="A16" s="4" t="inlineStr">
        <is>
          <t>Income tax provision</t>
        </is>
      </c>
      <c r="B16" s="6" t="n">
        <v>-1990</v>
      </c>
      <c r="C16" s="6" t="n">
        <v>-536</v>
      </c>
      <c r="D16" s="6" t="n">
        <v>-122</v>
      </c>
    </row>
    <row r="17">
      <c r="A17" s="4" t="inlineStr">
        <is>
          <t>Net income (loss)</t>
        </is>
      </c>
      <c r="B17" s="5" t="n">
        <v>46887</v>
      </c>
      <c r="C17" s="5" t="n">
        <v>-89885</v>
      </c>
      <c r="D17" s="5" t="n">
        <v>-56240</v>
      </c>
    </row>
    <row r="18">
      <c r="A18" s="3" t="inlineStr">
        <is>
          <t>Net income (loss) per share:</t>
        </is>
      </c>
      <c r="B18" s="4" t="inlineStr">
        <is>
          <t xml:space="preserve"> </t>
        </is>
      </c>
      <c r="C18" s="4" t="inlineStr">
        <is>
          <t xml:space="preserve"> </t>
        </is>
      </c>
      <c r="D18" s="4" t="inlineStr">
        <is>
          <t xml:space="preserve"> </t>
        </is>
      </c>
    </row>
    <row r="19">
      <c r="A19" s="4" t="inlineStr">
        <is>
          <t>Basic (in dollars per share)</t>
        </is>
      </c>
      <c r="B19" s="8" t="n">
        <v>0.35</v>
      </c>
      <c r="C19" s="8" t="n">
        <v>-0.6899999999999999</v>
      </c>
      <c r="D19" s="8" t="n">
        <v>-0.44</v>
      </c>
    </row>
    <row r="20">
      <c r="A20" s="4" t="inlineStr">
        <is>
          <t>Diluted (in dollars per share)</t>
        </is>
      </c>
      <c r="B20" s="8" t="n">
        <v>0.06</v>
      </c>
      <c r="C20" s="8" t="n">
        <v>-0.6899999999999999</v>
      </c>
      <c r="D20" s="8" t="n">
        <v>-0.44</v>
      </c>
    </row>
    <row r="21">
      <c r="A21" s="3" t="inlineStr">
        <is>
          <t>Weighted-average shares used to compute net income (loss) per share, basic and diluted</t>
        </is>
      </c>
      <c r="B21" s="4" t="inlineStr">
        <is>
          <t xml:space="preserve"> </t>
        </is>
      </c>
      <c r="C21" s="4" t="inlineStr">
        <is>
          <t xml:space="preserve"> </t>
        </is>
      </c>
      <c r="D21" s="4" t="inlineStr">
        <is>
          <t xml:space="preserve"> </t>
        </is>
      </c>
    </row>
    <row r="22">
      <c r="A22" s="4" t="inlineStr">
        <is>
          <t>Basic (in shares)</t>
        </is>
      </c>
      <c r="B22" s="6" t="n">
        <v>134774189</v>
      </c>
      <c r="C22" s="6" t="n">
        <v>130517920</v>
      </c>
      <c r="D22" s="6" t="n">
        <v>127163591</v>
      </c>
    </row>
    <row r="23">
      <c r="A23" s="4" t="inlineStr">
        <is>
          <t>Diluted (in shares)</t>
        </is>
      </c>
      <c r="B23" s="6" t="n">
        <v>137263230</v>
      </c>
      <c r="C23" s="6" t="n">
        <v>130517920</v>
      </c>
      <c r="D23" s="6" t="n">
        <v>127163591</v>
      </c>
    </row>
    <row r="24">
      <c r="A24" s="3" t="inlineStr">
        <is>
          <t>Other comprehensive income (loss), net of tax:</t>
        </is>
      </c>
      <c r="B24" s="4" t="inlineStr">
        <is>
          <t xml:space="preserve"> </t>
        </is>
      </c>
      <c r="C24" s="4" t="inlineStr">
        <is>
          <t xml:space="preserve"> </t>
        </is>
      </c>
      <c r="D24" s="4" t="inlineStr">
        <is>
          <t xml:space="preserve"> </t>
        </is>
      </c>
    </row>
    <row r="25">
      <c r="A25" s="4" t="inlineStr">
        <is>
          <t>Net unrealized holding gain (loss) on marketable securities, net</t>
        </is>
      </c>
      <c r="B25" s="5" t="n">
        <v>3290</v>
      </c>
      <c r="C25" s="5" t="n">
        <v>-2557</v>
      </c>
      <c r="D25" s="5" t="n">
        <v>-547</v>
      </c>
    </row>
    <row r="26">
      <c r="A26" s="4" t="inlineStr">
        <is>
          <t>Total comprehensive income (loss)</t>
        </is>
      </c>
      <c r="B26" s="5" t="n">
        <v>50177</v>
      </c>
      <c r="C26" s="5" t="n">
        <v>-92442</v>
      </c>
      <c r="D26" s="5" t="n">
        <v>-567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1" customWidth="1" min="1" max="1"/>
    <col width="22" customWidth="1" min="2" max="2"/>
    <col width="33" customWidth="1" min="3" max="3"/>
    <col width="33" customWidth="1" min="4" max="4"/>
    <col width="33" customWidth="1" min="5" max="5"/>
    <col width="44" customWidth="1" min="6" max="6"/>
    <col width="41" customWidth="1" min="7" max="7"/>
    <col width="22" customWidth="1" min="8" max="8"/>
    <col width="22" customWidth="1" min="9" max="9"/>
    <col width="22" customWidth="1" min="10" max="10"/>
  </cols>
  <sheetData>
    <row r="1">
      <c r="A1" s="1" t="inlineStr">
        <is>
          <t>Debt - Convertible Senior Notes (Details)</t>
        </is>
      </c>
      <c r="B1" s="2" t="inlineStr">
        <is>
          <t>1 Months Ended</t>
        </is>
      </c>
      <c r="H1" s="2" t="inlineStr">
        <is>
          <t>12 Months Ended</t>
        </is>
      </c>
    </row>
    <row r="2">
      <c r="B2" s="2" t="inlineStr">
        <is>
          <t>Mar. 31, 2023 USD ($)</t>
        </is>
      </c>
      <c r="C2" s="2" t="inlineStr">
        <is>
          <t>Aug. 31, 2021 USD ($) $ / shares</t>
        </is>
      </c>
      <c r="D2" s="2" t="inlineStr">
        <is>
          <t>Aug. 31, 2021 USD ($) $ / shares</t>
        </is>
      </c>
      <c r="E2" s="2" t="inlineStr">
        <is>
          <t>Aug. 31, 2021 USD ($) $ / shares</t>
        </is>
      </c>
      <c r="F2" s="2" t="inlineStr">
        <is>
          <t>Aug. 31, 2021 USD ($) tradingDay $ / shares</t>
        </is>
      </c>
      <c r="G2" s="2" t="inlineStr">
        <is>
          <t>Aug. 31, 2021 USD ($) segment $ / shares</t>
        </is>
      </c>
      <c r="H2" s="2" t="inlineStr">
        <is>
          <t>Dec. 31, 2023 USD ($)</t>
        </is>
      </c>
      <c r="I2" s="2" t="inlineStr">
        <is>
          <t>Dec. 31, 2022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for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1327000</v>
      </c>
      <c r="I4" s="5" t="n">
        <v>0</v>
      </c>
      <c r="J4" s="5" t="n">
        <v>0</v>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945000</v>
      </c>
      <c r="I5" s="6" t="n">
        <v>0</v>
      </c>
      <c r="J5" s="6" t="n">
        <v>0</v>
      </c>
    </row>
    <row r="6">
      <c r="A6" s="4" t="inlineStr">
        <is>
          <t>Total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0998000</v>
      </c>
      <c r="I6" s="6" t="n">
        <v>575000000</v>
      </c>
      <c r="J6" s="4" t="inlineStr">
        <is>
          <t xml:space="preserve"> </t>
        </is>
      </c>
    </row>
    <row r="7">
      <c r="A7" s="4" t="inlineStr">
        <is>
          <t>Redemption price, percentage of principal amount redeemed</t>
        </is>
      </c>
      <c r="B7" s="4" t="inlineStr">
        <is>
          <t xml:space="preserve"> </t>
        </is>
      </c>
      <c r="C7" s="4" t="inlineStr">
        <is>
          <t xml:space="preserve"> </t>
        </is>
      </c>
      <c r="D7" s="9"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575000000</v>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98000</v>
      </c>
      <c r="I9" s="6" t="n">
        <v>2961000</v>
      </c>
      <c r="J9" s="5" t="n">
        <v>1182000</v>
      </c>
    </row>
    <row r="10">
      <c r="A10" s="4" t="inlineStr">
        <is>
          <t>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4" t="inlineStr">
        <is>
          <t xml:space="preserve"> </t>
        </is>
      </c>
      <c r="C12" s="5" t="n">
        <v>570000000</v>
      </c>
      <c r="D12" s="5" t="n">
        <v>570000000</v>
      </c>
      <c r="E12" s="5" t="n">
        <v>570000000</v>
      </c>
      <c r="F12" s="5" t="n">
        <v>570000000</v>
      </c>
      <c r="G12" s="5" t="n">
        <v>570000000</v>
      </c>
      <c r="H12" s="4" t="inlineStr">
        <is>
          <t xml:space="preserve"> </t>
        </is>
      </c>
      <c r="I12" s="4" t="inlineStr">
        <is>
          <t xml:space="preserve"> </t>
        </is>
      </c>
      <c r="J12" s="4" t="inlineStr">
        <is>
          <t xml:space="preserve"> </t>
        </is>
      </c>
    </row>
    <row r="13">
      <c r="A13" s="4" t="inlineStr">
        <is>
          <t>Debt, interest rate</t>
        </is>
      </c>
      <c r="B13" s="10" t="n">
        <v>0.0025</v>
      </c>
      <c r="C13" s="10" t="n">
        <v>0.0025</v>
      </c>
      <c r="D13" s="10" t="n">
        <v>0.0025</v>
      </c>
      <c r="E13" s="10" t="n">
        <v>0.0025</v>
      </c>
      <c r="F13" s="10" t="n">
        <v>0.0025</v>
      </c>
      <c r="G13" s="10" t="n">
        <v>0.0025</v>
      </c>
      <c r="H13" s="10" t="n">
        <v>0.0025</v>
      </c>
      <c r="I13" s="4" t="inlineStr">
        <is>
          <t xml:space="preserve"> </t>
        </is>
      </c>
      <c r="J13" s="4" t="inlineStr">
        <is>
          <t xml:space="preserve"> </t>
        </is>
      </c>
    </row>
    <row r="14">
      <c r="A14" s="4" t="inlineStr">
        <is>
          <t>Additional aggregate amount to be purchased</t>
        </is>
      </c>
      <c r="B14" s="4" t="inlineStr">
        <is>
          <t xml:space="preserve"> </t>
        </is>
      </c>
      <c r="C14" s="5" t="n">
        <v>75000000</v>
      </c>
      <c r="D14" s="5" t="n">
        <v>75000000</v>
      </c>
      <c r="E14" s="5" t="n">
        <v>75000000</v>
      </c>
      <c r="F14" s="5" t="n">
        <v>75000000</v>
      </c>
      <c r="G14" s="5" t="n">
        <v>75000000</v>
      </c>
      <c r="H14" s="4" t="inlineStr">
        <is>
          <t xml:space="preserve"> </t>
        </is>
      </c>
      <c r="I14" s="4" t="inlineStr">
        <is>
          <t xml:space="preserve"> </t>
        </is>
      </c>
      <c r="J14" s="4" t="inlineStr">
        <is>
          <t xml:space="preserve"> </t>
        </is>
      </c>
    </row>
    <row r="15">
      <c r="A15" s="4" t="inlineStr">
        <is>
          <t>Debt instrument, repurchased face amount</t>
        </is>
      </c>
      <c r="B15" s="5" t="n">
        <v>214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 for debt extinguishment</t>
        </is>
      </c>
      <c r="B16" s="5" t="n">
        <v>170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900000</v>
      </c>
      <c r="I17" s="4" t="inlineStr">
        <is>
          <t xml:space="preserve"> </t>
        </is>
      </c>
      <c r="J17" s="4" t="inlineStr">
        <is>
          <t xml:space="preserve"> </t>
        </is>
      </c>
    </row>
    <row r="18">
      <c r="A18" s="4" t="inlineStr">
        <is>
          <t>Deferred debt issuance cost, writeof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700000</v>
      </c>
      <c r="I18" s="4" t="inlineStr">
        <is>
          <t xml:space="preserve"> </t>
        </is>
      </c>
      <c r="J18" s="4" t="inlineStr">
        <is>
          <t xml:space="preserve"> </t>
        </is>
      </c>
    </row>
    <row r="19">
      <c r="A19" s="4" t="inlineStr">
        <is>
          <t>Debt extinguishment,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000</v>
      </c>
      <c r="I19" s="4" t="inlineStr">
        <is>
          <t xml:space="preserve"> </t>
        </is>
      </c>
      <c r="J19" s="4" t="inlineStr">
        <is>
          <t xml:space="preserve"> </t>
        </is>
      </c>
    </row>
    <row r="20">
      <c r="A20" s="4" t="inlineStr">
        <is>
          <t>Total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60998000</v>
      </c>
      <c r="I20" s="6" t="n">
        <v>575000000</v>
      </c>
      <c r="J20" s="4" t="inlineStr">
        <is>
          <t xml:space="preserve"> </t>
        </is>
      </c>
    </row>
    <row r="21">
      <c r="A21" s="4" t="inlineStr">
        <is>
          <t>Convertible debt, threshold percentage of stock price trigger</t>
        </is>
      </c>
      <c r="B21" s="4" t="inlineStr">
        <is>
          <t xml:space="preserve"> </t>
        </is>
      </c>
      <c r="C21" s="4" t="inlineStr">
        <is>
          <t xml:space="preserve"> </t>
        </is>
      </c>
      <c r="D21" s="9" t="n">
        <v>1.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debt, threshold trading days</t>
        </is>
      </c>
      <c r="B22" s="4" t="inlineStr">
        <is>
          <t xml:space="preserve"> </t>
        </is>
      </c>
      <c r="C22" s="4" t="inlineStr">
        <is>
          <t xml:space="preserve"> </t>
        </is>
      </c>
      <c r="D22" s="4" t="inlineStr">
        <is>
          <t xml:space="preserve"> </t>
        </is>
      </c>
      <c r="E22" s="4" t="inlineStr">
        <is>
          <t xml:space="preserve"> </t>
        </is>
      </c>
      <c r="F22" s="6" t="n">
        <v>20</v>
      </c>
      <c r="G22" s="6" t="n">
        <v>20</v>
      </c>
      <c r="H22" s="4" t="inlineStr">
        <is>
          <t xml:space="preserve"> </t>
        </is>
      </c>
      <c r="I22" s="4" t="inlineStr">
        <is>
          <t xml:space="preserve"> </t>
        </is>
      </c>
      <c r="J22" s="4" t="inlineStr">
        <is>
          <t xml:space="preserve"> </t>
        </is>
      </c>
    </row>
    <row r="23">
      <c r="A23" s="4" t="inlineStr">
        <is>
          <t>Convertible debt, consecutive trading days | tradingDay</t>
        </is>
      </c>
      <c r="B23" s="4" t="inlineStr">
        <is>
          <t xml:space="preserve"> </t>
        </is>
      </c>
      <c r="C23" s="4" t="inlineStr">
        <is>
          <t xml:space="preserve"> </t>
        </is>
      </c>
      <c r="D23" s="4" t="inlineStr">
        <is>
          <t xml:space="preserve"> </t>
        </is>
      </c>
      <c r="E23" s="4" t="inlineStr">
        <is>
          <t xml:space="preserve"> </t>
        </is>
      </c>
      <c r="F23" s="6" t="n">
        <v>30</v>
      </c>
      <c r="G23" s="4" t="inlineStr">
        <is>
          <t xml:space="preserve"> </t>
        </is>
      </c>
      <c r="H23" s="4" t="inlineStr">
        <is>
          <t xml:space="preserve"> </t>
        </is>
      </c>
      <c r="I23" s="4" t="inlineStr">
        <is>
          <t xml:space="preserve"> </t>
        </is>
      </c>
      <c r="J23" s="4" t="inlineStr">
        <is>
          <t xml:space="preserve"> </t>
        </is>
      </c>
    </row>
    <row r="24">
      <c r="A24" s="4" t="inlineStr">
        <is>
          <t>Convertible debt, business period</t>
        </is>
      </c>
      <c r="B24" s="4" t="inlineStr">
        <is>
          <t xml:space="preserve"> </t>
        </is>
      </c>
      <c r="C24" s="4" t="inlineStr">
        <is>
          <t>5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debt, measurement period</t>
        </is>
      </c>
      <c r="B25" s="4" t="inlineStr">
        <is>
          <t xml:space="preserve"> </t>
        </is>
      </c>
      <c r="C25" s="4" t="inlineStr">
        <is>
          <t>5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debt, measurement period percentage</t>
        </is>
      </c>
      <c r="B26" s="4" t="inlineStr">
        <is>
          <t xml:space="preserve"> </t>
        </is>
      </c>
      <c r="C26" s="4" t="inlineStr">
        <is>
          <t xml:space="preserve"> </t>
        </is>
      </c>
      <c r="D26" s="9" t="n">
        <v>0.9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debt, conversion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151338</v>
      </c>
      <c r="I27" s="4" t="inlineStr">
        <is>
          <t xml:space="preserve"> </t>
        </is>
      </c>
      <c r="J27" s="4" t="inlineStr">
        <is>
          <t xml:space="preserve"> </t>
        </is>
      </c>
    </row>
    <row r="28">
      <c r="A28" s="4" t="inlineStr">
        <is>
          <t>Convertible debt, conversion price (in dollars per share) | $ / shares</t>
        </is>
      </c>
      <c r="B28" s="4" t="inlineStr">
        <is>
          <t xml:space="preserve"> </t>
        </is>
      </c>
      <c r="C28" s="8" t="n">
        <v>66.08</v>
      </c>
      <c r="D28" s="8" t="n">
        <v>66.08</v>
      </c>
      <c r="E28" s="8" t="n">
        <v>66.08</v>
      </c>
      <c r="F28" s="8" t="n">
        <v>66.08</v>
      </c>
      <c r="G28" s="8" t="n">
        <v>66.08</v>
      </c>
      <c r="H28" s="4" t="inlineStr">
        <is>
          <t xml:space="preserve"> </t>
        </is>
      </c>
      <c r="I28" s="4" t="inlineStr">
        <is>
          <t xml:space="preserve"> </t>
        </is>
      </c>
      <c r="J28" s="4" t="inlineStr">
        <is>
          <t xml:space="preserve"> </t>
        </is>
      </c>
    </row>
    <row r="29">
      <c r="A29" s="4" t="inlineStr">
        <is>
          <t>Redemption price, percentage of principal amount redeemed</t>
        </is>
      </c>
      <c r="B29" s="4" t="inlineStr">
        <is>
          <t xml:space="preserve"> </t>
        </is>
      </c>
      <c r="C29" s="4" t="inlineStr">
        <is>
          <t xml:space="preserve"> </t>
        </is>
      </c>
      <c r="D29" s="9"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issuance of convertible senior notes</t>
        </is>
      </c>
      <c r="B30" s="4" t="inlineStr">
        <is>
          <t xml:space="preserve"> </t>
        </is>
      </c>
      <c r="C30" s="4" t="inlineStr">
        <is>
          <t xml:space="preserve"> </t>
        </is>
      </c>
      <c r="D30" s="4" t="inlineStr">
        <is>
          <t xml:space="preserve"> </t>
        </is>
      </c>
      <c r="E30" s="5" t="n">
        <v>5601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ssuance costs, gross</t>
        </is>
      </c>
      <c r="B31" s="4" t="inlineStr">
        <is>
          <t xml:space="preserve"> </t>
        </is>
      </c>
      <c r="C31" s="5" t="n">
        <v>14900000</v>
      </c>
      <c r="D31" s="5" t="n">
        <v>14900000</v>
      </c>
      <c r="E31" s="5" t="n">
        <v>14900000</v>
      </c>
      <c r="F31" s="5" t="n">
        <v>14900000</v>
      </c>
      <c r="G31" s="5" t="n">
        <v>14900000</v>
      </c>
      <c r="H31" s="4" t="inlineStr">
        <is>
          <t xml:space="preserve"> </t>
        </is>
      </c>
      <c r="I31" s="4" t="inlineStr">
        <is>
          <t xml:space="preserve"> </t>
        </is>
      </c>
      <c r="J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0</v>
      </c>
      <c r="I32" s="6" t="n">
        <v>1400000</v>
      </c>
      <c r="J32" s="4" t="inlineStr">
        <is>
          <t xml:space="preserve"> </t>
        </is>
      </c>
    </row>
    <row r="33">
      <c r="A33" s="4" t="inlineStr">
        <is>
          <t>Amortization of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100000</v>
      </c>
      <c r="I33" s="6" t="n">
        <v>3000000</v>
      </c>
      <c r="J33" s="4" t="inlineStr">
        <is>
          <t xml:space="preserve"> </t>
        </is>
      </c>
    </row>
    <row r="34">
      <c r="A34" s="4" t="inlineStr">
        <is>
          <t>Convertible Senior Notes | Level I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timated fair value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7300000</v>
      </c>
      <c r="I36" s="5" t="n">
        <v>437000000</v>
      </c>
      <c r="J36" s="4" t="inlineStr">
        <is>
          <t xml:space="preserve"> </t>
        </is>
      </c>
    </row>
  </sheetData>
  <mergeCells count="3">
    <mergeCell ref="A1:A2"/>
    <mergeCell ref="B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pped Calls (Details) - Convertible Senior Notes - USD ($) $ / shares in Units, $ in Millions</t>
        </is>
      </c>
      <c r="B1" s="2" t="inlineStr">
        <is>
          <t>Aug. 09, 2021</t>
        </is>
      </c>
      <c r="C1" s="2" t="inlineStr">
        <is>
          <t>Aug. 05, 2021</t>
        </is>
      </c>
    </row>
    <row r="2">
      <c r="A2" s="3" t="inlineStr">
        <is>
          <t>Debt Instrument [Line Items]</t>
        </is>
      </c>
      <c r="B2" s="4" t="inlineStr">
        <is>
          <t xml:space="preserve"> </t>
        </is>
      </c>
      <c r="C2" s="4" t="inlineStr">
        <is>
          <t xml:space="preserve"> </t>
        </is>
      </c>
    </row>
    <row r="3">
      <c r="A3" s="4" t="inlineStr">
        <is>
          <t>Purchases of capped calls related to convertible senior notes</t>
        </is>
      </c>
      <c r="B3" s="11" t="n">
        <v>49.4</v>
      </c>
      <c r="C3" s="4" t="inlineStr">
        <is>
          <t xml:space="preserve"> </t>
        </is>
      </c>
    </row>
    <row r="4">
      <c r="A4" s="4" t="inlineStr">
        <is>
          <t>Call Optio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trike price (in dollars per share)</t>
        </is>
      </c>
      <c r="B6" s="8" t="n">
        <v>92.73999999999999</v>
      </c>
      <c r="C6" s="8" t="n">
        <v>66.08</v>
      </c>
    </row>
    <row r="7">
      <c r="A7" s="4" t="inlineStr">
        <is>
          <t>Premium over last reported sale price, percentage</t>
        </is>
      </c>
      <c r="B7" s="4" t="inlineStr">
        <is>
          <t xml:space="preserve"> </t>
        </is>
      </c>
      <c r="C7" s="9" t="n">
        <v>1</v>
      </c>
    </row>
    <row r="8">
      <c r="A8" s="4" t="inlineStr">
        <is>
          <t>Price per share of stock transaction (in dollars per share)</t>
        </is>
      </c>
      <c r="B8" s="4" t="inlineStr">
        <is>
          <t xml:space="preserve"> </t>
        </is>
      </c>
      <c r="C8" s="8" t="n">
        <v>46.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37" customWidth="1" min="2" max="2"/>
    <col width="22" customWidth="1" min="3" max="3"/>
    <col width="32" customWidth="1" min="4" max="4"/>
  </cols>
  <sheetData>
    <row r="1">
      <c r="A1" s="1" t="inlineStr">
        <is>
          <t>Preferred and Common Stock - Preferred Stock and Common Stock (Details)</t>
        </is>
      </c>
      <c r="B1" s="2" t="inlineStr">
        <is>
          <t>Dec. 31, 2023 vote $ / shares shares</t>
        </is>
      </c>
      <c r="C1" s="2" t="inlineStr">
        <is>
          <t>Nov. 30, 2023 USD ($)</t>
        </is>
      </c>
      <c r="D1" s="2" t="inlineStr">
        <is>
          <t>Dec. 31, 2022 $ / shares shares</t>
        </is>
      </c>
    </row>
    <row r="2">
      <c r="A2" s="3" t="inlineStr">
        <is>
          <t>Equity [Abstract]</t>
        </is>
      </c>
      <c r="B2" s="4" t="inlineStr">
        <is>
          <t xml:space="preserve"> </t>
        </is>
      </c>
      <c r="C2" s="4" t="inlineStr">
        <is>
          <t xml:space="preserve"> </t>
        </is>
      </c>
      <c r="D2" s="4" t="inlineStr">
        <is>
          <t xml:space="preserve"> </t>
        </is>
      </c>
    </row>
    <row r="3">
      <c r="A3" s="4" t="inlineStr">
        <is>
          <t>Preferred stock (in shares)</t>
        </is>
      </c>
      <c r="B3" s="6" t="n">
        <v>10000000</v>
      </c>
      <c r="C3" s="4" t="inlineStr">
        <is>
          <t xml:space="preserve"> </t>
        </is>
      </c>
      <c r="D3" s="6" t="n">
        <v>10000000</v>
      </c>
    </row>
    <row r="4">
      <c r="A4" s="4" t="inlineStr">
        <is>
          <t>Preferred stock (in dollars per share) | $ / shares</t>
        </is>
      </c>
      <c r="B4" s="7" t="n">
        <v>0.0001</v>
      </c>
      <c r="C4" s="4" t="inlineStr">
        <is>
          <t xml:space="preserve"> </t>
        </is>
      </c>
      <c r="D4" s="7" t="n">
        <v>0.0001</v>
      </c>
    </row>
    <row r="5">
      <c r="A5" s="4" t="inlineStr">
        <is>
          <t>Common Stock, votes per share (in votes) | vote</t>
        </is>
      </c>
      <c r="B5" s="6" t="n">
        <v>1</v>
      </c>
      <c r="C5" s="4" t="inlineStr">
        <is>
          <t xml:space="preserve"> </t>
        </is>
      </c>
      <c r="D5" s="4" t="inlineStr">
        <is>
          <t xml:space="preserve"> </t>
        </is>
      </c>
    </row>
    <row r="6">
      <c r="A6" s="4" t="inlineStr">
        <is>
          <t>Common stock, shares authorized (in shares)</t>
        </is>
      </c>
      <c r="B6" s="6" t="n">
        <v>490000000</v>
      </c>
      <c r="C6" s="4" t="inlineStr">
        <is>
          <t xml:space="preserve"> </t>
        </is>
      </c>
      <c r="D6" s="6" t="n">
        <v>490000000</v>
      </c>
    </row>
    <row r="7">
      <c r="A7" s="4" t="inlineStr">
        <is>
          <t>Stock repurchase program, authorized amount | $</t>
        </is>
      </c>
      <c r="B7" s="4" t="inlineStr">
        <is>
          <t xml:space="preserve"> </t>
        </is>
      </c>
      <c r="C7" s="5" t="n">
        <v>100000000</v>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and Common Stock - Schedule of Common Stock Shares Reserved for Future Issuance (Details) - shares</t>
        </is>
      </c>
      <c r="B1" s="2" t="inlineStr">
        <is>
          <t>Dec. 31, 2023</t>
        </is>
      </c>
      <c r="C1" s="2" t="inlineStr">
        <is>
          <t>Dec. 31, 2022</t>
        </is>
      </c>
      <c r="D1" s="2" t="inlineStr">
        <is>
          <t>Dec. 31, 2018</t>
        </is>
      </c>
      <c r="E1" s="2" t="inlineStr">
        <is>
          <t>Oct. 03, 2018</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reserved for future issuance (in shares)</t>
        </is>
      </c>
      <c r="B3" s="6" t="n">
        <v>46969237</v>
      </c>
      <c r="C3" s="6" t="n">
        <v>47435303</v>
      </c>
      <c r="D3" s="4" t="inlineStr">
        <is>
          <t xml:space="preserve"> </t>
        </is>
      </c>
      <c r="E3" s="4" t="inlineStr">
        <is>
          <t xml:space="preserve"> </t>
        </is>
      </c>
    </row>
    <row r="4">
      <c r="A4" s="4" t="inlineStr">
        <is>
          <t>Common stock issuable in connection with convertible senior notes</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Common stock shares reserved for future issuance (in shares)</t>
        </is>
      </c>
      <c r="B6" s="6" t="n">
        <v>5463045</v>
      </c>
      <c r="C6" s="6" t="n">
        <v>8701935</v>
      </c>
      <c r="D6" s="4" t="inlineStr">
        <is>
          <t xml:space="preserve"> </t>
        </is>
      </c>
      <c r="E6" s="4" t="inlineStr">
        <is>
          <t xml:space="preserve"> </t>
        </is>
      </c>
    </row>
    <row r="7">
      <c r="A7" s="4" t="inlineStr">
        <is>
          <t>2018 Equity Incentive Plan</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shares reserved for future issuance (in shares)</t>
        </is>
      </c>
      <c r="B9" s="6" t="n">
        <v>23342093</v>
      </c>
      <c r="C9" s="6" t="n">
        <v>22823608</v>
      </c>
      <c r="D9" s="4" t="inlineStr">
        <is>
          <t xml:space="preserve"> </t>
        </is>
      </c>
      <c r="E9" s="6" t="n">
        <v>10701505</v>
      </c>
    </row>
    <row r="10">
      <c r="A10" s="4" t="inlineStr">
        <is>
          <t>2018 Employee Stock Purchase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reserved for future issuance (in shares)</t>
        </is>
      </c>
      <c r="B12" s="6" t="n">
        <v>4254293</v>
      </c>
      <c r="C12" s="6" t="n">
        <v>3794128</v>
      </c>
      <c r="D12" s="6" t="n">
        <v>1700000</v>
      </c>
      <c r="E12" s="4" t="inlineStr">
        <is>
          <t xml:space="preserve"> </t>
        </is>
      </c>
    </row>
    <row r="13">
      <c r="A13" s="4" t="inlineStr">
        <is>
          <t>Warrant to purchase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shares reserved for future issuance (in shares)</t>
        </is>
      </c>
      <c r="B15" s="6" t="n">
        <v>300000</v>
      </c>
      <c r="C15" s="6" t="n">
        <v>350000</v>
      </c>
      <c r="D15" s="4" t="inlineStr">
        <is>
          <t xml:space="preserve"> </t>
        </is>
      </c>
      <c r="E15" s="4" t="inlineStr">
        <is>
          <t xml:space="preserve"> </t>
        </is>
      </c>
    </row>
    <row r="16">
      <c r="A16" s="4" t="inlineStr">
        <is>
          <t>Options issued and outstanding</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reserved for future issuance (in shares)</t>
        </is>
      </c>
      <c r="B18" s="6" t="n">
        <v>3260914</v>
      </c>
      <c r="C18" s="6" t="n">
        <v>3851647</v>
      </c>
      <c r="D18" s="4" t="inlineStr">
        <is>
          <t xml:space="preserve"> </t>
        </is>
      </c>
      <c r="E18" s="4" t="inlineStr">
        <is>
          <t xml:space="preserve"> </t>
        </is>
      </c>
    </row>
    <row r="19">
      <c r="A19" s="4" t="inlineStr">
        <is>
          <t>RSUs and PSUs issued and outstanding</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reserved for future issuance (in shares)</t>
        </is>
      </c>
      <c r="B21" s="6" t="n">
        <v>10348892</v>
      </c>
      <c r="C21" s="6" t="n">
        <v>7913985</v>
      </c>
      <c r="D21" s="4" t="inlineStr">
        <is>
          <t xml:space="preserve"> </t>
        </is>
      </c>
      <c r="E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ferred and Common Stock - Common Stock Warrant (Details) - USD ($) $ / shares in Units, $ in Millions</t>
        </is>
      </c>
      <c r="B1" s="2" t="inlineStr">
        <is>
          <t>12 Months Ended</t>
        </is>
      </c>
    </row>
    <row r="2">
      <c r="B2" s="2" t="inlineStr">
        <is>
          <t>Dec. 31, 2023</t>
        </is>
      </c>
      <c r="C2" s="2" t="inlineStr">
        <is>
          <t>Dec. 31, 2022</t>
        </is>
      </c>
      <c r="D2" s="2" t="inlineStr">
        <is>
          <t>Dec. 31, 2021</t>
        </is>
      </c>
      <c r="E2" s="2" t="inlineStr">
        <is>
          <t>Dec. 31,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tock warrant exercisable conversion</t>
        </is>
      </c>
      <c r="B4" s="4" t="inlineStr">
        <is>
          <t xml:space="preserve"> </t>
        </is>
      </c>
      <c r="C4" s="4" t="inlineStr">
        <is>
          <t xml:space="preserve"> </t>
        </is>
      </c>
      <c r="D4" s="4" t="inlineStr">
        <is>
          <t xml:space="preserve"> </t>
        </is>
      </c>
      <c r="E4" s="9" t="n">
        <v>0.1</v>
      </c>
    </row>
    <row r="5">
      <c r="A5" s="4" t="inlineStr">
        <is>
          <t>Revaluation of warrant expense</t>
        </is>
      </c>
      <c r="B5" s="11" t="n">
        <v>0.8</v>
      </c>
      <c r="C5" s="11" t="n">
        <v>0.8</v>
      </c>
      <c r="D5" s="11" t="n">
        <v>0.8</v>
      </c>
      <c r="E5" s="4" t="inlineStr">
        <is>
          <t xml:space="preserve"> </t>
        </is>
      </c>
    </row>
    <row r="6">
      <c r="A6" s="4" t="inlineStr">
        <is>
          <t>Common Stock Warrant | Tides Foundation</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Number of shares issued upon exercisable of warrants (in shares)</t>
        </is>
      </c>
      <c r="B8" s="4" t="inlineStr">
        <is>
          <t xml:space="preserve"> </t>
        </is>
      </c>
      <c r="C8" s="4" t="inlineStr">
        <is>
          <t xml:space="preserve"> </t>
        </is>
      </c>
      <c r="D8" s="4" t="inlineStr">
        <is>
          <t xml:space="preserve"> </t>
        </is>
      </c>
      <c r="E8" s="6" t="n">
        <v>500000</v>
      </c>
    </row>
    <row r="9">
      <c r="A9" s="4" t="inlineStr">
        <is>
          <t>Exercise price of warrants (in dollars per share)</t>
        </is>
      </c>
      <c r="B9" s="4" t="inlineStr">
        <is>
          <t xml:space="preserve"> </t>
        </is>
      </c>
      <c r="C9" s="4" t="inlineStr">
        <is>
          <t xml:space="preserve"> </t>
        </is>
      </c>
      <c r="D9" s="4" t="inlineStr">
        <is>
          <t xml:space="preserve"> </t>
        </is>
      </c>
      <c r="E9" s="8" t="n">
        <v>0.01</v>
      </c>
    </row>
    <row r="10">
      <c r="A10" s="4" t="inlineStr">
        <is>
          <t>Class of warrant or right, exercised (in shares)</t>
        </is>
      </c>
      <c r="B10" s="6" t="n">
        <v>50000</v>
      </c>
      <c r="C10" s="6" t="n">
        <v>0</v>
      </c>
      <c r="D10" s="6" t="n">
        <v>50000</v>
      </c>
      <c r="E10"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52" customWidth="1" min="5" max="5"/>
    <col width="37" customWidth="1" min="6" max="6"/>
    <col width="21" customWidth="1" min="7" max="7"/>
    <col width="21" customWidth="1" min="8" max="8"/>
  </cols>
  <sheetData>
    <row r="1">
      <c r="A1" s="1" t="inlineStr">
        <is>
          <t>Stock-Based Compensation - Narrative (Details) $ / shares in Units, $ in Thousands</t>
        </is>
      </c>
      <c r="B1" s="2" t="inlineStr">
        <is>
          <t>1 Months Ended</t>
        </is>
      </c>
      <c r="C1" s="2" t="inlineStr">
        <is>
          <t>12 Months Ended</t>
        </is>
      </c>
    </row>
    <row r="2">
      <c r="B2" s="2" t="inlineStr">
        <is>
          <t>Jan. 31, 2023 shares</t>
        </is>
      </c>
      <c r="C2" s="2" t="inlineStr">
        <is>
          <t>Dec. 31, 2023 USD ($) $ / shares shares</t>
        </is>
      </c>
      <c r="D2" s="2" t="inlineStr">
        <is>
          <t>Dec. 31, 2022 USD ($) $ / shares shares</t>
        </is>
      </c>
      <c r="E2" s="2" t="inlineStr">
        <is>
          <t>Dec. 31, 2021 USD ($) installment $ / shares shares</t>
        </is>
      </c>
      <c r="F2" s="2" t="inlineStr">
        <is>
          <t>Dec. 31, 2018 offering_period shares</t>
        </is>
      </c>
      <c r="G2" s="2" t="inlineStr">
        <is>
          <t>Dec. 31, 2014 shares</t>
        </is>
      </c>
      <c r="H2" s="2" t="inlineStr">
        <is>
          <t>Oct. 03,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reserved for future issuance (in shares) | shares</t>
        </is>
      </c>
      <c r="B4" s="4" t="inlineStr">
        <is>
          <t xml:space="preserve"> </t>
        </is>
      </c>
      <c r="C4" s="6" t="n">
        <v>46969237</v>
      </c>
      <c r="D4" s="6" t="n">
        <v>47435303</v>
      </c>
      <c r="E4" s="4" t="inlineStr">
        <is>
          <t xml:space="preserve"> </t>
        </is>
      </c>
      <c r="F4" s="4" t="inlineStr">
        <is>
          <t xml:space="preserve"> </t>
        </is>
      </c>
      <c r="G4" s="4" t="inlineStr">
        <is>
          <t xml:space="preserve"> </t>
        </is>
      </c>
      <c r="H4" s="4" t="inlineStr">
        <is>
          <t xml:space="preserve"> </t>
        </is>
      </c>
    </row>
    <row r="5">
      <c r="A5" s="4" t="inlineStr">
        <is>
          <t>Stock-based compensation expense</t>
        </is>
      </c>
      <c r="B5" s="4" t="inlineStr">
        <is>
          <t xml:space="preserve"> </t>
        </is>
      </c>
      <c r="C5" s="5" t="n">
        <v>74195</v>
      </c>
      <c r="D5" s="5" t="n">
        <v>75501</v>
      </c>
      <c r="E5" s="5" t="n">
        <v>53592</v>
      </c>
      <c r="F5" s="4" t="inlineStr">
        <is>
          <t xml:space="preserve"> </t>
        </is>
      </c>
      <c r="G5" s="4" t="inlineStr">
        <is>
          <t xml:space="preserve"> </t>
        </is>
      </c>
      <c r="H5" s="4" t="inlineStr">
        <is>
          <t xml:space="preserve"> </t>
        </is>
      </c>
    </row>
    <row r="6">
      <c r="A6" s="4" t="inlineStr">
        <is>
          <t>Intrinsic value of options exercised</t>
        </is>
      </c>
      <c r="B6" s="4" t="inlineStr">
        <is>
          <t xml:space="preserve"> </t>
        </is>
      </c>
      <c r="C6" s="5" t="n">
        <v>5400</v>
      </c>
      <c r="D6" s="5" t="n">
        <v>6600</v>
      </c>
      <c r="E6" s="5" t="n">
        <v>88900</v>
      </c>
      <c r="F6" s="4" t="inlineStr">
        <is>
          <t xml:space="preserve"> </t>
        </is>
      </c>
      <c r="G6" s="4" t="inlineStr">
        <is>
          <t xml:space="preserve"> </t>
        </is>
      </c>
      <c r="H6" s="4" t="inlineStr">
        <is>
          <t xml:space="preserve"> </t>
        </is>
      </c>
    </row>
    <row r="7">
      <c r="A7" s="4" t="inlineStr">
        <is>
          <t>Weighted-average grant-date fair value of options granted (in dollars per share) | $ / shares</t>
        </is>
      </c>
      <c r="B7" s="4" t="inlineStr">
        <is>
          <t xml:space="preserve"> </t>
        </is>
      </c>
      <c r="C7" s="4" t="inlineStr">
        <is>
          <t xml:space="preserve"> </t>
        </is>
      </c>
      <c r="D7" s="4" t="inlineStr">
        <is>
          <t xml:space="preserve"> </t>
        </is>
      </c>
      <c r="E7" s="8" t="n">
        <v>19.19</v>
      </c>
      <c r="F7" s="4" t="inlineStr">
        <is>
          <t xml:space="preserve"> </t>
        </is>
      </c>
      <c r="G7" s="4" t="inlineStr">
        <is>
          <t xml:space="preserve"> </t>
        </is>
      </c>
      <c r="H7" s="4" t="inlineStr">
        <is>
          <t xml:space="preserve"> </t>
        </is>
      </c>
    </row>
    <row r="8">
      <c r="A8" s="4" t="inlineStr">
        <is>
          <t>Granted (in shares) | shares</t>
        </is>
      </c>
      <c r="B8" s="4" t="inlineStr">
        <is>
          <t xml:space="preserve"> </t>
        </is>
      </c>
      <c r="C8" s="6" t="n">
        <v>0</v>
      </c>
      <c r="D8" s="6" t="n">
        <v>0</v>
      </c>
      <c r="E8" s="4" t="inlineStr">
        <is>
          <t xml:space="preserve"> </t>
        </is>
      </c>
      <c r="F8" s="4" t="inlineStr">
        <is>
          <t xml:space="preserve"> </t>
        </is>
      </c>
      <c r="G8" s="4" t="inlineStr">
        <is>
          <t xml:space="preserve"> </t>
        </is>
      </c>
      <c r="H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reserved for future issuance (in shares) | shares</t>
        </is>
      </c>
      <c r="B11" s="4" t="inlineStr">
        <is>
          <t xml:space="preserve"> </t>
        </is>
      </c>
      <c r="C11" s="6" t="n">
        <v>3260914</v>
      </c>
      <c r="D11" s="6" t="n">
        <v>3851647</v>
      </c>
      <c r="E11" s="4" t="inlineStr">
        <is>
          <t xml:space="preserve"> </t>
        </is>
      </c>
      <c r="F11" s="4" t="inlineStr">
        <is>
          <t xml:space="preserve"> </t>
        </is>
      </c>
      <c r="G11" s="4" t="inlineStr">
        <is>
          <t xml:space="preserve"> </t>
        </is>
      </c>
      <c r="H11" s="4" t="inlineStr">
        <is>
          <t xml:space="preserve"> </t>
        </is>
      </c>
    </row>
    <row r="12">
      <c r="A12" s="4" t="inlineStr">
        <is>
          <t>Expected dividend rate</t>
        </is>
      </c>
      <c r="B12" s="4" t="inlineStr">
        <is>
          <t xml:space="preserve"> </t>
        </is>
      </c>
      <c r="C12" s="9"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5" t="n">
        <v>5100</v>
      </c>
      <c r="D13" s="5" t="n">
        <v>11400</v>
      </c>
      <c r="E13" s="5" t="n">
        <v>12700</v>
      </c>
      <c r="F13" s="4" t="inlineStr">
        <is>
          <t xml:space="preserve"> </t>
        </is>
      </c>
      <c r="G13" s="4" t="inlineStr">
        <is>
          <t xml:space="preserve"> </t>
        </is>
      </c>
      <c r="H13" s="4" t="inlineStr">
        <is>
          <t xml:space="preserve"> </t>
        </is>
      </c>
    </row>
    <row r="14">
      <c r="A14" s="4" t="inlineStr">
        <is>
          <t>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awards vested</t>
        </is>
      </c>
      <c r="B16" s="4" t="inlineStr">
        <is>
          <t xml:space="preserve"> </t>
        </is>
      </c>
      <c r="C16" s="5" t="n">
        <v>61900</v>
      </c>
      <c r="D16" s="6" t="n">
        <v>57400</v>
      </c>
      <c r="E16" s="6" t="n">
        <v>30500</v>
      </c>
      <c r="F16" s="4" t="inlineStr">
        <is>
          <t xml:space="preserve"> </t>
        </is>
      </c>
      <c r="G16" s="4" t="inlineStr">
        <is>
          <t xml:space="preserve"> </t>
        </is>
      </c>
      <c r="H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4" t="inlineStr">
        <is>
          <t xml:space="preserve"> </t>
        </is>
      </c>
      <c r="C19" s="4" t="inlineStr">
        <is>
          <t xml:space="preserve"> </t>
        </is>
      </c>
      <c r="D19" s="5" t="n">
        <v>59700</v>
      </c>
      <c r="E19" s="5" t="n">
        <v>38800</v>
      </c>
      <c r="F19" s="4" t="inlineStr">
        <is>
          <t xml:space="preserve"> </t>
        </is>
      </c>
      <c r="G19" s="4" t="inlineStr">
        <is>
          <t xml:space="preserve"> </t>
        </is>
      </c>
      <c r="H19" s="4" t="inlineStr">
        <is>
          <t xml:space="preserve"> </t>
        </is>
      </c>
    </row>
    <row r="20">
      <c r="A20" s="4" t="inlineStr">
        <is>
          <t>Weighted average grant date fair value (in dollars per share) | $ / shares</t>
        </is>
      </c>
      <c r="B20" s="4" t="inlineStr">
        <is>
          <t xml:space="preserve"> </t>
        </is>
      </c>
      <c r="C20" s="8" t="n">
        <v>11.73</v>
      </c>
      <c r="D20" s="8" t="n">
        <v>19.66</v>
      </c>
      <c r="E20" s="8" t="n">
        <v>51.37</v>
      </c>
      <c r="F20" s="4" t="inlineStr">
        <is>
          <t xml:space="preserve"> </t>
        </is>
      </c>
      <c r="G20" s="4" t="inlineStr">
        <is>
          <t xml:space="preserve"> </t>
        </is>
      </c>
      <c r="H20" s="4" t="inlineStr">
        <is>
          <t xml:space="preserve"> </t>
        </is>
      </c>
    </row>
    <row r="21">
      <c r="A21" s="4" t="inlineStr">
        <is>
          <t>Employee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5" t="n">
        <v>5000</v>
      </c>
      <c r="D23" s="5" t="n">
        <v>4500</v>
      </c>
      <c r="E23" s="5" t="n">
        <v>2200</v>
      </c>
      <c r="F23" s="4" t="inlineStr">
        <is>
          <t xml:space="preserve"> </t>
        </is>
      </c>
      <c r="G23" s="4" t="inlineStr">
        <is>
          <t xml:space="preserve"> </t>
        </is>
      </c>
      <c r="H23" s="4" t="inlineStr">
        <is>
          <t xml:space="preserve"> </t>
        </is>
      </c>
    </row>
    <row r="24">
      <c r="A24" s="4" t="inlineStr">
        <is>
          <t>Common shares available for issuance (in shares) | shares</t>
        </is>
      </c>
      <c r="B24" s="6" t="n">
        <v>10589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able upon vesting of RSUs and P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reserved for future issuance (in shares) | shares</t>
        </is>
      </c>
      <c r="B27" s="4" t="inlineStr">
        <is>
          <t xml:space="preserve"> </t>
        </is>
      </c>
      <c r="C27" s="6" t="n">
        <v>10348892</v>
      </c>
      <c r="D27" s="6" t="n">
        <v>7913985</v>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4" t="inlineStr">
        <is>
          <t xml:space="preserve"> </t>
        </is>
      </c>
      <c r="C28" s="5" t="n">
        <v>651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14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available for grant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2462985</v>
      </c>
      <c r="H31" s="4" t="inlineStr">
        <is>
          <t xml:space="preserve"> </t>
        </is>
      </c>
    </row>
    <row r="32">
      <c r="A32" s="4" t="inlineStr">
        <is>
          <t>Grant price, threshold of fair value price must meet (percent)</t>
        </is>
      </c>
      <c r="B32" s="4" t="inlineStr">
        <is>
          <t xml:space="preserve"> </t>
        </is>
      </c>
      <c r="C32" s="4" t="inlineStr">
        <is>
          <t xml:space="preserve"> </t>
        </is>
      </c>
      <c r="D32" s="4" t="inlineStr">
        <is>
          <t xml:space="preserve"> </t>
        </is>
      </c>
      <c r="E32" s="4" t="inlineStr">
        <is>
          <t xml:space="preserve"> </t>
        </is>
      </c>
      <c r="F32" s="4" t="inlineStr">
        <is>
          <t xml:space="preserve"> </t>
        </is>
      </c>
      <c r="G32" s="9" t="n">
        <v>1</v>
      </c>
      <c r="H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4 years</t>
        </is>
      </c>
      <c r="H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0 years</t>
        </is>
      </c>
      <c r="H34" s="4" t="inlineStr">
        <is>
          <t xml:space="preserve"> </t>
        </is>
      </c>
    </row>
    <row r="35">
      <c r="A35" s="4" t="inlineStr">
        <is>
          <t>2018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available for grant (in shares) | shares</t>
        </is>
      </c>
      <c r="B37" s="6" t="n">
        <v>66184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reserved for future issuance (in shares) | shares</t>
        </is>
      </c>
      <c r="B38" s="4" t="inlineStr">
        <is>
          <t xml:space="preserve"> </t>
        </is>
      </c>
      <c r="C38" s="6" t="n">
        <v>23342093</v>
      </c>
      <c r="D38" s="6" t="n">
        <v>22823608</v>
      </c>
      <c r="E38" s="4" t="inlineStr">
        <is>
          <t xml:space="preserve"> </t>
        </is>
      </c>
      <c r="F38" s="4" t="inlineStr">
        <is>
          <t xml:space="preserve"> </t>
        </is>
      </c>
      <c r="G38" s="4" t="inlineStr">
        <is>
          <t xml:space="preserve"> </t>
        </is>
      </c>
      <c r="H38" s="6" t="n">
        <v>10701505</v>
      </c>
    </row>
    <row r="39">
      <c r="A39" s="4" t="inlineStr">
        <is>
          <t>Unrecognized stock-based compensation, options</t>
        </is>
      </c>
      <c r="B39" s="4" t="inlineStr">
        <is>
          <t xml:space="preserve"> </t>
        </is>
      </c>
      <c r="C39" s="5" t="n">
        <v>13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ffering period</t>
        </is>
      </c>
      <c r="B40" s="4" t="inlineStr">
        <is>
          <t xml:space="preserve"> </t>
        </is>
      </c>
      <c r="C40" s="4" t="inlineStr">
        <is>
          <t xml:space="preserve"> </t>
        </is>
      </c>
      <c r="D40" s="4" t="inlineStr">
        <is>
          <t xml:space="preserve"> </t>
        </is>
      </c>
      <c r="E40" s="4" t="inlineStr">
        <is>
          <t xml:space="preserve"> </t>
        </is>
      </c>
      <c r="F40" s="4" t="inlineStr">
        <is>
          <t>24 months</t>
        </is>
      </c>
      <c r="G40" s="4" t="inlineStr">
        <is>
          <t xml:space="preserve"> </t>
        </is>
      </c>
      <c r="H40" s="4" t="inlineStr">
        <is>
          <t xml:space="preserve"> </t>
        </is>
      </c>
    </row>
    <row r="41">
      <c r="A41" s="4" t="inlineStr">
        <is>
          <t>Common shares available for issuance (in shares) | shares</t>
        </is>
      </c>
      <c r="B41" s="4" t="inlineStr">
        <is>
          <t xml:space="preserve"> </t>
        </is>
      </c>
      <c r="C41" s="6" t="n">
        <v>59878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18 Equity Incentive Plan |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recognized stock-based compensation cost, weighted average period of recognition</t>
        </is>
      </c>
      <c r="B44" s="4" t="inlineStr">
        <is>
          <t xml:space="preserve"> </t>
        </is>
      </c>
      <c r="C44" s="4" t="inlineStr">
        <is>
          <t>9 months 18 day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18 Equity Incentive Plan |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cognized stock-based compensation, excluding options</t>
        </is>
      </c>
      <c r="B47" s="4" t="inlineStr">
        <is>
          <t xml:space="preserve"> </t>
        </is>
      </c>
      <c r="C47" s="5" t="n">
        <v>1314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recognized stock-based compensation cost, weighted average period of recognition</t>
        </is>
      </c>
      <c r="B48" s="4" t="inlineStr">
        <is>
          <t xml:space="preserve"> </t>
        </is>
      </c>
      <c r="C48" s="4" t="inlineStr">
        <is>
          <t>2 years 7 months 6 day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EO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pected dividend rate</t>
        </is>
      </c>
      <c r="B51" s="4" t="inlineStr">
        <is>
          <t xml:space="preserve"> </t>
        </is>
      </c>
      <c r="C51" s="4" t="inlineStr">
        <is>
          <t xml:space="preserve"> </t>
        </is>
      </c>
      <c r="D51" s="4" t="inlineStr">
        <is>
          <t xml:space="preserve"> </t>
        </is>
      </c>
      <c r="E51" s="9" t="n">
        <v>0</v>
      </c>
      <c r="F51" s="4" t="inlineStr">
        <is>
          <t xml:space="preserve"> </t>
        </is>
      </c>
      <c r="G51" s="4" t="inlineStr">
        <is>
          <t xml:space="preserve"> </t>
        </is>
      </c>
      <c r="H51" s="4" t="inlineStr">
        <is>
          <t xml:space="preserve"> </t>
        </is>
      </c>
    </row>
    <row r="52">
      <c r="A52" s="4" t="inlineStr">
        <is>
          <t>CEO Award | CE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ercisable shares (in shares) | shares</t>
        </is>
      </c>
      <c r="B54" s="4" t="inlineStr">
        <is>
          <t xml:space="preserve"> </t>
        </is>
      </c>
      <c r="C54" s="4" t="inlineStr">
        <is>
          <t xml:space="preserve"> </t>
        </is>
      </c>
      <c r="D54" s="4" t="inlineStr">
        <is>
          <t xml:space="preserve"> </t>
        </is>
      </c>
      <c r="E54" s="6" t="n">
        <v>1500000</v>
      </c>
      <c r="F54" s="4" t="inlineStr">
        <is>
          <t xml:space="preserve"> </t>
        </is>
      </c>
      <c r="G54" s="4" t="inlineStr">
        <is>
          <t xml:space="preserve"> </t>
        </is>
      </c>
      <c r="H54" s="4" t="inlineStr">
        <is>
          <t xml:space="preserve"> </t>
        </is>
      </c>
    </row>
    <row r="55">
      <c r="A55" s="4" t="inlineStr">
        <is>
          <t>Expected term (in years)</t>
        </is>
      </c>
      <c r="B55" s="4" t="inlineStr">
        <is>
          <t xml:space="preserve"> </t>
        </is>
      </c>
      <c r="C55" s="4" t="inlineStr">
        <is>
          <t xml:space="preserve"> </t>
        </is>
      </c>
      <c r="D55" s="4" t="inlineStr">
        <is>
          <t xml:space="preserve"> </t>
        </is>
      </c>
      <c r="E55" s="4" t="inlineStr">
        <is>
          <t>2 years 1 month 6 days</t>
        </is>
      </c>
      <c r="F55" s="4" t="inlineStr">
        <is>
          <t xml:space="preserve"> </t>
        </is>
      </c>
      <c r="G55" s="4" t="inlineStr">
        <is>
          <t xml:space="preserve"> </t>
        </is>
      </c>
      <c r="H55" s="4" t="inlineStr">
        <is>
          <t xml:space="preserve"> </t>
        </is>
      </c>
    </row>
    <row r="56">
      <c r="A56" s="4" t="inlineStr">
        <is>
          <t>Stock-based compensation expense</t>
        </is>
      </c>
      <c r="B56" s="4" t="inlineStr">
        <is>
          <t xml:space="preserve"> </t>
        </is>
      </c>
      <c r="C56" s="5" t="n">
        <v>5100</v>
      </c>
      <c r="D56" s="5" t="n">
        <v>11000</v>
      </c>
      <c r="E56" s="5" t="n">
        <v>11300</v>
      </c>
      <c r="F56" s="4" t="inlineStr">
        <is>
          <t xml:space="preserve"> </t>
        </is>
      </c>
      <c r="G56" s="4" t="inlineStr">
        <is>
          <t xml:space="preserve"> </t>
        </is>
      </c>
      <c r="H56" s="4" t="inlineStr">
        <is>
          <t xml:space="preserve"> </t>
        </is>
      </c>
    </row>
    <row r="57">
      <c r="A57" s="4" t="inlineStr">
        <is>
          <t>Number of installments | installment</t>
        </is>
      </c>
      <c r="B57" s="4" t="inlineStr">
        <is>
          <t xml:space="preserve"> </t>
        </is>
      </c>
      <c r="C57" s="4" t="inlineStr">
        <is>
          <t xml:space="preserve"> </t>
        </is>
      </c>
      <c r="D57" s="4" t="inlineStr">
        <is>
          <t xml:space="preserve"> </t>
        </is>
      </c>
      <c r="E57" s="6" t="n">
        <v>16</v>
      </c>
      <c r="F57" s="4" t="inlineStr">
        <is>
          <t xml:space="preserve"> </t>
        </is>
      </c>
      <c r="G57" s="4" t="inlineStr">
        <is>
          <t xml:space="preserve"> </t>
        </is>
      </c>
      <c r="H57" s="4" t="inlineStr">
        <is>
          <t xml:space="preserve"> </t>
        </is>
      </c>
    </row>
    <row r="58">
      <c r="A58" s="4" t="inlineStr">
        <is>
          <t>Market Condition vesting period</t>
        </is>
      </c>
      <c r="B58" s="4" t="inlineStr">
        <is>
          <t xml:space="preserve"> </t>
        </is>
      </c>
      <c r="C58" s="4" t="inlineStr">
        <is>
          <t xml:space="preserve"> </t>
        </is>
      </c>
      <c r="D58" s="4" t="inlineStr">
        <is>
          <t xml:space="preserve"> </t>
        </is>
      </c>
      <c r="E58" s="4" t="inlineStr">
        <is>
          <t>90 days</t>
        </is>
      </c>
      <c r="F58" s="4" t="inlineStr">
        <is>
          <t xml:space="preserve"> </t>
        </is>
      </c>
      <c r="G58" s="4" t="inlineStr">
        <is>
          <t xml:space="preserve"> </t>
        </is>
      </c>
      <c r="H58" s="4" t="inlineStr">
        <is>
          <t xml:space="preserve"> </t>
        </is>
      </c>
    </row>
    <row r="59">
      <c r="A59" s="4" t="inlineStr">
        <is>
          <t>2018 Employee Incentive Plan - PSU Award | P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iod</t>
        </is>
      </c>
      <c r="B61" s="4" t="inlineStr">
        <is>
          <t xml:space="preserve"> </t>
        </is>
      </c>
      <c r="C61" s="4" t="inlineStr">
        <is>
          <t>4 year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2018 Employee Incentive Plan - PSU Award | PSU's | Target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iod</t>
        </is>
      </c>
      <c r="B64" s="4" t="inlineStr">
        <is>
          <t xml:space="preserve"> </t>
        </is>
      </c>
      <c r="C64" s="4" t="inlineStr">
        <is>
          <t>1 year</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esting percentage</t>
        </is>
      </c>
      <c r="B65" s="4" t="inlineStr">
        <is>
          <t xml:space="preserve"> </t>
        </is>
      </c>
      <c r="C65" s="9" t="n">
        <v>0.2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2018 Employee Incentive Plan - PSU Award | PSU's | Target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percentage, quarterly</t>
        </is>
      </c>
      <c r="B68" s="4" t="inlineStr">
        <is>
          <t xml:space="preserve"> </t>
        </is>
      </c>
      <c r="C68" s="10" t="n">
        <v>0.062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2018 Employee Incentive Plan - PSU Award | Members of the Companies Leadership | P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based compensation expense</t>
        </is>
      </c>
      <c r="B71" s="4" t="inlineStr">
        <is>
          <t xml:space="preserve"> </t>
        </is>
      </c>
      <c r="C71" s="5" t="n">
        <v>2400</v>
      </c>
      <c r="D71" s="5" t="n">
        <v>4400</v>
      </c>
      <c r="E71" s="5" t="n">
        <v>3400</v>
      </c>
      <c r="F71" s="4" t="inlineStr">
        <is>
          <t xml:space="preserve"> </t>
        </is>
      </c>
      <c r="G71" s="4" t="inlineStr">
        <is>
          <t xml:space="preserve"> </t>
        </is>
      </c>
      <c r="H71" s="4" t="inlineStr">
        <is>
          <t xml:space="preserve"> </t>
        </is>
      </c>
    </row>
    <row r="72">
      <c r="A72" s="4" t="inlineStr">
        <is>
          <t>Unrecognized stock-based compensation, excluding options</t>
        </is>
      </c>
      <c r="B72" s="4" t="inlineStr">
        <is>
          <t xml:space="preserve"> </t>
        </is>
      </c>
      <c r="C72" s="5" t="n">
        <v>38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Unrecognized stock-based compensation cost, weighted average period of recognition</t>
        </is>
      </c>
      <c r="B73" s="4" t="inlineStr">
        <is>
          <t xml:space="preserve"> </t>
        </is>
      </c>
      <c r="C73" s="4" t="inlineStr">
        <is>
          <t>2 years 7 months 6 days</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eighted average grant date fair value (in dollars per share) | $ / shares</t>
        </is>
      </c>
      <c r="B74" s="4" t="inlineStr">
        <is>
          <t xml:space="preserve"> </t>
        </is>
      </c>
      <c r="C74" s="8" t="n">
        <v>11.72</v>
      </c>
      <c r="D74" s="8" t="n">
        <v>24.49</v>
      </c>
      <c r="E74" s="8" t="n">
        <v>56.42</v>
      </c>
      <c r="F74" s="4" t="inlineStr">
        <is>
          <t xml:space="preserve"> </t>
        </is>
      </c>
      <c r="G74" s="4" t="inlineStr">
        <is>
          <t xml:space="preserve"> </t>
        </is>
      </c>
      <c r="H74" s="4" t="inlineStr">
        <is>
          <t xml:space="preserve"> </t>
        </is>
      </c>
    </row>
    <row r="75">
      <c r="A75" s="4" t="inlineStr">
        <is>
          <t>2018 Employee Stock Purchas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shares reserved for future issuance (in shares) | shares</t>
        </is>
      </c>
      <c r="B77" s="4" t="inlineStr">
        <is>
          <t xml:space="preserve"> </t>
        </is>
      </c>
      <c r="C77" s="6" t="n">
        <v>4254293</v>
      </c>
      <c r="D77" s="6" t="n">
        <v>3794128</v>
      </c>
      <c r="E77" s="4" t="inlineStr">
        <is>
          <t xml:space="preserve"> </t>
        </is>
      </c>
      <c r="F77" s="6" t="n">
        <v>1700000</v>
      </c>
      <c r="G77" s="4" t="inlineStr">
        <is>
          <t xml:space="preserve"> </t>
        </is>
      </c>
      <c r="H77" s="4" t="inlineStr">
        <is>
          <t xml:space="preserve"> </t>
        </is>
      </c>
    </row>
    <row r="78">
      <c r="A78" s="4" t="inlineStr">
        <is>
          <t>Expected dividend rate</t>
        </is>
      </c>
      <c r="B78" s="4" t="inlineStr">
        <is>
          <t xml:space="preserve"> </t>
        </is>
      </c>
      <c r="C78" s="9" t="n">
        <v>0</v>
      </c>
      <c r="D78" s="9" t="n">
        <v>0</v>
      </c>
      <c r="E78" s="9" t="n">
        <v>0</v>
      </c>
      <c r="F78" s="4" t="inlineStr">
        <is>
          <t xml:space="preserve"> </t>
        </is>
      </c>
      <c r="G78" s="4" t="inlineStr">
        <is>
          <t xml:space="preserve"> </t>
        </is>
      </c>
      <c r="H78" s="4" t="inlineStr">
        <is>
          <t xml:space="preserve"> </t>
        </is>
      </c>
    </row>
    <row r="79">
      <c r="A79" s="4" t="inlineStr">
        <is>
          <t>Unrecognized stock-based compensation, excluding options</t>
        </is>
      </c>
      <c r="B79" s="4" t="inlineStr">
        <is>
          <t xml:space="preserve"> </t>
        </is>
      </c>
      <c r="C79" s="5" t="n">
        <v>42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iscount on share at purchase date from original option price</t>
        </is>
      </c>
      <c r="B80" s="4" t="inlineStr">
        <is>
          <t xml:space="preserve"> </t>
        </is>
      </c>
      <c r="C80" s="4" t="inlineStr">
        <is>
          <t xml:space="preserve"> </t>
        </is>
      </c>
      <c r="D80" s="4" t="inlineStr">
        <is>
          <t xml:space="preserve"> </t>
        </is>
      </c>
      <c r="E80" s="4" t="inlineStr">
        <is>
          <t xml:space="preserve"> </t>
        </is>
      </c>
      <c r="F80" s="9" t="n">
        <v>0.15</v>
      </c>
      <c r="G80" s="4" t="inlineStr">
        <is>
          <t xml:space="preserve"> </t>
        </is>
      </c>
      <c r="H80" s="4" t="inlineStr">
        <is>
          <t xml:space="preserve"> </t>
        </is>
      </c>
    </row>
    <row r="81">
      <c r="A81" s="4" t="inlineStr">
        <is>
          <t>Offering period</t>
        </is>
      </c>
      <c r="B81" s="4" t="inlineStr">
        <is>
          <t xml:space="preserve"> </t>
        </is>
      </c>
      <c r="C81" s="4" t="inlineStr">
        <is>
          <t xml:space="preserve"> </t>
        </is>
      </c>
      <c r="D81" s="4" t="inlineStr">
        <is>
          <t xml:space="preserve"> </t>
        </is>
      </c>
      <c r="E81" s="4" t="inlineStr">
        <is>
          <t xml:space="preserve"> </t>
        </is>
      </c>
      <c r="F81" s="4" t="inlineStr">
        <is>
          <t>24 months</t>
        </is>
      </c>
      <c r="G81" s="4" t="inlineStr">
        <is>
          <t xml:space="preserve"> </t>
        </is>
      </c>
      <c r="H81" s="4" t="inlineStr">
        <is>
          <t xml:space="preserve"> </t>
        </is>
      </c>
    </row>
    <row r="82">
      <c r="A82" s="4" t="inlineStr">
        <is>
          <t>Number of offering periods in ESPP | offering_period</t>
        </is>
      </c>
      <c r="B82" s="4" t="inlineStr">
        <is>
          <t xml:space="preserve"> </t>
        </is>
      </c>
      <c r="C82" s="4" t="inlineStr">
        <is>
          <t xml:space="preserve"> </t>
        </is>
      </c>
      <c r="D82" s="4" t="inlineStr">
        <is>
          <t xml:space="preserve"> </t>
        </is>
      </c>
      <c r="E82" s="4" t="inlineStr">
        <is>
          <t xml:space="preserve"> </t>
        </is>
      </c>
      <c r="F82" s="6" t="n">
        <v>4</v>
      </c>
      <c r="G82" s="4" t="inlineStr">
        <is>
          <t xml:space="preserve"> </t>
        </is>
      </c>
      <c r="H82" s="4" t="inlineStr">
        <is>
          <t xml:space="preserve"> </t>
        </is>
      </c>
    </row>
    <row r="83">
      <c r="A83" s="4" t="inlineStr">
        <is>
          <t>Length of offering period</t>
        </is>
      </c>
      <c r="B83" s="4" t="inlineStr">
        <is>
          <t xml:space="preserve"> </t>
        </is>
      </c>
      <c r="C83" s="4" t="inlineStr">
        <is>
          <t xml:space="preserve"> </t>
        </is>
      </c>
      <c r="D83" s="4" t="inlineStr">
        <is>
          <t xml:space="preserve"> </t>
        </is>
      </c>
      <c r="E83" s="4" t="inlineStr">
        <is>
          <t xml:space="preserve"> </t>
        </is>
      </c>
      <c r="F83" s="4" t="inlineStr">
        <is>
          <t>6 months</t>
        </is>
      </c>
      <c r="G83" s="4" t="inlineStr">
        <is>
          <t xml:space="preserve"> </t>
        </is>
      </c>
      <c r="H83" s="4" t="inlineStr">
        <is>
          <t xml:space="preserve"> </t>
        </is>
      </c>
    </row>
    <row r="84">
      <c r="A84" s="4" t="inlineStr">
        <is>
          <t>Common stock percentage of purchase price</t>
        </is>
      </c>
      <c r="B84" s="4" t="inlineStr">
        <is>
          <t xml:space="preserve"> </t>
        </is>
      </c>
      <c r="C84" s="4" t="inlineStr">
        <is>
          <t xml:space="preserve"> </t>
        </is>
      </c>
      <c r="D84" s="4" t="inlineStr">
        <is>
          <t xml:space="preserve"> </t>
        </is>
      </c>
      <c r="E84" s="4" t="inlineStr">
        <is>
          <t xml:space="preserve"> </t>
        </is>
      </c>
      <c r="F84" s="9" t="n">
        <v>0.85</v>
      </c>
      <c r="G84" s="4" t="inlineStr">
        <is>
          <t xml:space="preserve"> </t>
        </is>
      </c>
      <c r="H84" s="4" t="inlineStr">
        <is>
          <t xml:space="preserve"> </t>
        </is>
      </c>
    </row>
  </sheetData>
  <mergeCells count="2">
    <mergeCell ref="A1:A2"/>
    <mergeCell ref="C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Activity under Stock Option Plans (Details) - USD ($) $ / shares in Units, $ in Thousands</t>
        </is>
      </c>
      <c r="B1" s="2" t="inlineStr">
        <is>
          <t>12 Months Ended</t>
        </is>
      </c>
    </row>
    <row r="2">
      <c r="B2" s="2" t="inlineStr">
        <is>
          <t>Dec. 31, 2023</t>
        </is>
      </c>
      <c r="C2" s="2" t="inlineStr">
        <is>
          <t>Dec. 31, 2022</t>
        </is>
      </c>
    </row>
    <row r="3">
      <c r="A3" s="3" t="inlineStr">
        <is>
          <t>Number of Shares Underlying Outstanding Options</t>
        </is>
      </c>
      <c r="B3" s="4" t="inlineStr">
        <is>
          <t xml:space="preserve"> </t>
        </is>
      </c>
      <c r="C3" s="4" t="inlineStr">
        <is>
          <t xml:space="preserve"> </t>
        </is>
      </c>
    </row>
    <row r="4">
      <c r="A4" s="4" t="inlineStr">
        <is>
          <t>Beginning balance (in shares)</t>
        </is>
      </c>
      <c r="B4" s="6" t="n">
        <v>3851647</v>
      </c>
      <c r="C4" s="4" t="inlineStr">
        <is>
          <t xml:space="preserve"> </t>
        </is>
      </c>
    </row>
    <row r="5">
      <c r="A5" s="4" t="inlineStr">
        <is>
          <t>Exercised (in shares)</t>
        </is>
      </c>
      <c r="B5" s="6" t="n">
        <v>-590733</v>
      </c>
      <c r="C5" s="4" t="inlineStr">
        <is>
          <t xml:space="preserve"> </t>
        </is>
      </c>
    </row>
    <row r="6">
      <c r="A6" s="4" t="inlineStr">
        <is>
          <t>Ending balance (in shares)</t>
        </is>
      </c>
      <c r="B6" s="6" t="n">
        <v>3260914</v>
      </c>
      <c r="C6" s="6" t="n">
        <v>3851647</v>
      </c>
    </row>
    <row r="7">
      <c r="A7" s="4" t="inlineStr">
        <is>
          <t>Vested and exercisable (in shares)</t>
        </is>
      </c>
      <c r="B7" s="6" t="n">
        <v>1760914</v>
      </c>
      <c r="C7" s="4" t="inlineStr">
        <is>
          <t xml:space="preserve"> </t>
        </is>
      </c>
    </row>
    <row r="8">
      <c r="A8" s="4" t="inlineStr">
        <is>
          <t>Vested and expected to vest (in shares)</t>
        </is>
      </c>
      <c r="B8" s="6" t="n">
        <v>3260914</v>
      </c>
      <c r="C8" s="4" t="inlineStr">
        <is>
          <t xml:space="preserve"> </t>
        </is>
      </c>
    </row>
    <row r="9">
      <c r="A9" s="3" t="inlineStr">
        <is>
          <t>Weighted-Average Exercise Price</t>
        </is>
      </c>
      <c r="B9" s="4" t="inlineStr">
        <is>
          <t xml:space="preserve"> </t>
        </is>
      </c>
      <c r="C9" s="4" t="inlineStr">
        <is>
          <t xml:space="preserve"> </t>
        </is>
      </c>
    </row>
    <row r="10">
      <c r="A10" s="4" t="inlineStr">
        <is>
          <t>Beginning balance (in dollars per share)</t>
        </is>
      </c>
      <c r="B10" s="8" t="n">
        <v>17.58</v>
      </c>
      <c r="C10" s="4" t="inlineStr">
        <is>
          <t xml:space="preserve"> </t>
        </is>
      </c>
    </row>
    <row r="11">
      <c r="A11" s="4" t="inlineStr">
        <is>
          <t>Exercised (in dollars per share)</t>
        </is>
      </c>
      <c r="B11" s="13" t="n">
        <v>3.43</v>
      </c>
      <c r="C11" s="4" t="inlineStr">
        <is>
          <t xml:space="preserve"> </t>
        </is>
      </c>
    </row>
    <row r="12">
      <c r="A12" s="4" t="inlineStr">
        <is>
          <t>Ending balance (in dollars per share)</t>
        </is>
      </c>
      <c r="B12" s="13" t="n">
        <v>20.15</v>
      </c>
      <c r="C12" s="8" t="n">
        <v>17.58</v>
      </c>
    </row>
    <row r="13">
      <c r="A13" s="4" t="inlineStr">
        <is>
          <t>Vested and exercisable (in dollars per share)</t>
        </is>
      </c>
      <c r="B13" s="13" t="n">
        <v>4.26</v>
      </c>
      <c r="C13" s="4" t="inlineStr">
        <is>
          <t xml:space="preserve"> </t>
        </is>
      </c>
    </row>
    <row r="14">
      <c r="A14" s="4" t="inlineStr">
        <is>
          <t>Vested and expected to vest (in dollars per share)</t>
        </is>
      </c>
      <c r="B14" s="8" t="n">
        <v>20.15</v>
      </c>
      <c r="C14" s="4" t="inlineStr">
        <is>
          <t xml:space="preserve"> </t>
        </is>
      </c>
    </row>
    <row r="15">
      <c r="A15" s="3" t="inlineStr">
        <is>
          <t>Additional Disclosures</t>
        </is>
      </c>
      <c r="B15" s="4" t="inlineStr">
        <is>
          <t xml:space="preserve"> </t>
        </is>
      </c>
      <c r="C15" s="4" t="inlineStr">
        <is>
          <t xml:space="preserve"> </t>
        </is>
      </c>
    </row>
    <row r="16">
      <c r="A16" s="4" t="inlineStr">
        <is>
          <t>Weighted-Average Remaining Contractual Term (Years)</t>
        </is>
      </c>
      <c r="B16" s="4" t="inlineStr">
        <is>
          <t>4 years 10 months 9 days</t>
        </is>
      </c>
      <c r="C16" s="4" t="inlineStr">
        <is>
          <t>5 years 6 months 3 days</t>
        </is>
      </c>
    </row>
    <row r="17">
      <c r="A17" s="4" t="inlineStr">
        <is>
          <t>Weighted-Average Remaining Contractual Term (Years), vested and exercisable (in years)</t>
        </is>
      </c>
      <c r="B17" s="4" t="inlineStr">
        <is>
          <t>2 years 11 months 15 days</t>
        </is>
      </c>
      <c r="C17" s="4" t="inlineStr">
        <is>
          <t xml:space="preserve"> </t>
        </is>
      </c>
    </row>
    <row r="18">
      <c r="A18" s="4" t="inlineStr">
        <is>
          <t>Weighted-Average Remaining Contractual Term (Years), vested and expected to vest</t>
        </is>
      </c>
      <c r="B18" s="4" t="inlineStr">
        <is>
          <t>4 years 10 months 9 days</t>
        </is>
      </c>
      <c r="C18" s="4" t="inlineStr">
        <is>
          <t xml:space="preserve"> </t>
        </is>
      </c>
    </row>
    <row r="19">
      <c r="A19" s="4" t="inlineStr">
        <is>
          <t>Aggregate Intrinsic Value (in thousands)</t>
        </is>
      </c>
      <c r="B19" s="5" t="n">
        <v>18684</v>
      </c>
      <c r="C19" s="5" t="n">
        <v>15037</v>
      </c>
    </row>
    <row r="20">
      <c r="A20" s="4" t="inlineStr">
        <is>
          <t>Aggregate Intrinsic Value (in thousands), vested and exercisable</t>
        </is>
      </c>
      <c r="B20" s="6" t="n">
        <v>18684</v>
      </c>
      <c r="C20" s="4" t="inlineStr">
        <is>
          <t xml:space="preserve"> </t>
        </is>
      </c>
    </row>
    <row r="21">
      <c r="A21" s="4" t="inlineStr">
        <is>
          <t>Aggregate Intrinsic Value (in thousands), vested and expected to vest</t>
        </is>
      </c>
      <c r="B21" s="5" t="n">
        <v>18684</v>
      </c>
      <c r="C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under stock Option Plans, Common Stock Price Targets (Details) - CEO</t>
        </is>
      </c>
      <c r="B1" s="2" t="inlineStr">
        <is>
          <t>12 Months Ended</t>
        </is>
      </c>
    </row>
    <row r="2">
      <c r="B2" s="2" t="inlineStr">
        <is>
          <t>Dec. 31, 2021 $ / shares shares</t>
        </is>
      </c>
    </row>
    <row r="3">
      <c r="A3" s="4" t="inlineStr">
        <is>
          <t>Target one</t>
        </is>
      </c>
      <c r="B3" s="4" t="inlineStr">
        <is>
          <t xml:space="preserve"> </t>
        </is>
      </c>
    </row>
    <row r="4">
      <c r="A4" s="3" t="inlineStr">
        <is>
          <t>Share-based Compensation Arrangement by Share-based Payment Award [Line Items]</t>
        </is>
      </c>
      <c r="B4" s="4" t="inlineStr">
        <is>
          <t xml:space="preserve"> </t>
        </is>
      </c>
    </row>
    <row r="5">
      <c r="A5" s="4" t="inlineStr">
        <is>
          <t>Stock price (in dollars per share) | $ / shares</t>
        </is>
      </c>
      <c r="B5" s="5" t="n">
        <v>60</v>
      </c>
    </row>
    <row r="6">
      <c r="A6" s="4" t="inlineStr">
        <is>
          <t>Number of shares vested (in shares) | shares</t>
        </is>
      </c>
      <c r="B6" s="6" t="n">
        <v>100000</v>
      </c>
    </row>
    <row r="7">
      <c r="A7" s="4" t="inlineStr">
        <is>
          <t>Target two</t>
        </is>
      </c>
      <c r="B7" s="4" t="inlineStr">
        <is>
          <t xml:space="preserve"> </t>
        </is>
      </c>
    </row>
    <row r="8">
      <c r="A8" s="3" t="inlineStr">
        <is>
          <t>Share-based Compensation Arrangement by Share-based Payment Award [Line Items]</t>
        </is>
      </c>
      <c r="B8" s="4" t="inlineStr">
        <is>
          <t xml:space="preserve"> </t>
        </is>
      </c>
    </row>
    <row r="9">
      <c r="A9" s="4" t="inlineStr">
        <is>
          <t>Stock price (in dollars per share) | $ / shares</t>
        </is>
      </c>
      <c r="B9" s="5" t="n">
        <v>70</v>
      </c>
    </row>
    <row r="10">
      <c r="A10" s="4" t="inlineStr">
        <is>
          <t>Number of shares vested (in shares) | shares</t>
        </is>
      </c>
      <c r="B10" s="6" t="n">
        <v>200000</v>
      </c>
    </row>
    <row r="11">
      <c r="A11" s="4" t="inlineStr">
        <is>
          <t>Target three</t>
        </is>
      </c>
      <c r="B11" s="4" t="inlineStr">
        <is>
          <t xml:space="preserve"> </t>
        </is>
      </c>
    </row>
    <row r="12">
      <c r="A12" s="3" t="inlineStr">
        <is>
          <t>Share-based Compensation Arrangement by Share-based Payment Award [Line Items]</t>
        </is>
      </c>
      <c r="B12" s="4" t="inlineStr">
        <is>
          <t xml:space="preserve"> </t>
        </is>
      </c>
    </row>
    <row r="13">
      <c r="A13" s="4" t="inlineStr">
        <is>
          <t>Stock price (in dollars per share) | $ / shares</t>
        </is>
      </c>
      <c r="B13" s="5" t="n">
        <v>80</v>
      </c>
    </row>
    <row r="14">
      <c r="A14" s="4" t="inlineStr">
        <is>
          <t>Number of shares vested (in shares) | shares</t>
        </is>
      </c>
      <c r="B14" s="6" t="n">
        <v>300000</v>
      </c>
    </row>
    <row r="15">
      <c r="A15" s="4" t="inlineStr">
        <is>
          <t>Target four</t>
        </is>
      </c>
      <c r="B15" s="4" t="inlineStr">
        <is>
          <t xml:space="preserve"> </t>
        </is>
      </c>
    </row>
    <row r="16">
      <c r="A16" s="3" t="inlineStr">
        <is>
          <t>Share-based Compensation Arrangement by Share-based Payment Award [Line Items]</t>
        </is>
      </c>
      <c r="B16" s="4" t="inlineStr">
        <is>
          <t xml:space="preserve"> </t>
        </is>
      </c>
    </row>
    <row r="17">
      <c r="A17" s="4" t="inlineStr">
        <is>
          <t>Stock price (in dollars per share) | $ / shares</t>
        </is>
      </c>
      <c r="B17" s="5" t="n">
        <v>90</v>
      </c>
    </row>
    <row r="18">
      <c r="A18" s="4" t="inlineStr">
        <is>
          <t>Number of shares vested (in shares) | shares</t>
        </is>
      </c>
      <c r="B18" s="6" t="n">
        <v>400000</v>
      </c>
    </row>
    <row r="19">
      <c r="A19" s="4" t="inlineStr">
        <is>
          <t>Target five</t>
        </is>
      </c>
      <c r="B19" s="4" t="inlineStr">
        <is>
          <t xml:space="preserve"> </t>
        </is>
      </c>
    </row>
    <row r="20">
      <c r="A20" s="3" t="inlineStr">
        <is>
          <t>Share-based Compensation Arrangement by Share-based Payment Award [Line Items]</t>
        </is>
      </c>
      <c r="B20" s="4" t="inlineStr">
        <is>
          <t xml:space="preserve"> </t>
        </is>
      </c>
    </row>
    <row r="21">
      <c r="A21" s="4" t="inlineStr">
        <is>
          <t>Stock price (in dollars per share) | $ / shares</t>
        </is>
      </c>
      <c r="B21" s="5" t="n">
        <v>100</v>
      </c>
    </row>
    <row r="22">
      <c r="A22" s="4" t="inlineStr">
        <is>
          <t>Number of shares vested (in shares) | shares</t>
        </is>
      </c>
      <c r="B22" s="6" t="n">
        <v>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chedule of Fair Value Assumptions (Details)</t>
        </is>
      </c>
      <c r="B1" s="2" t="inlineStr">
        <is>
          <t>12 Months Ended</t>
        </is>
      </c>
    </row>
    <row r="2">
      <c r="B2" s="2" t="inlineStr">
        <is>
          <t>Dec. 31, 2023</t>
        </is>
      </c>
      <c r="C2" s="2" t="inlineStr">
        <is>
          <t>Dec. 31, 2022</t>
        </is>
      </c>
      <c r="D2" s="2" t="inlineStr">
        <is>
          <t>Dec. 31, 2021</t>
        </is>
      </c>
    </row>
    <row r="3">
      <c r="A3" s="4" t="inlineStr">
        <is>
          <t>CEO Awar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4" t="inlineStr">
        <is>
          <t xml:space="preserve"> </t>
        </is>
      </c>
      <c r="C5" s="4" t="inlineStr">
        <is>
          <t xml:space="preserve"> </t>
        </is>
      </c>
      <c r="D5" s="9" t="n">
        <v>0</v>
      </c>
    </row>
    <row r="6">
      <c r="A6" s="4" t="inlineStr">
        <is>
          <t>Risk-free interest rates</t>
        </is>
      </c>
      <c r="B6" s="4" t="inlineStr">
        <is>
          <t xml:space="preserve"> </t>
        </is>
      </c>
      <c r="C6" s="4" t="inlineStr">
        <is>
          <t xml:space="preserve"> </t>
        </is>
      </c>
      <c r="D6" s="10" t="n">
        <v>0.017</v>
      </c>
    </row>
    <row r="7">
      <c r="A7" s="4" t="inlineStr">
        <is>
          <t>Expected volatility</t>
        </is>
      </c>
      <c r="B7" s="4" t="inlineStr">
        <is>
          <t xml:space="preserve"> </t>
        </is>
      </c>
      <c r="C7" s="4" t="inlineStr">
        <is>
          <t xml:space="preserve"> </t>
        </is>
      </c>
      <c r="D7" s="9" t="n">
        <v>0.65</v>
      </c>
    </row>
    <row r="8">
      <c r="A8" s="4" t="inlineStr">
        <is>
          <t>2018 Employee Stock Purchas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ividend yield</t>
        </is>
      </c>
      <c r="B10" s="9" t="n">
        <v>0</v>
      </c>
      <c r="C10" s="9" t="n">
        <v>0</v>
      </c>
      <c r="D10" s="9" t="n">
        <v>0</v>
      </c>
    </row>
    <row r="11">
      <c r="A11" s="4" t="inlineStr">
        <is>
          <t>Risk-free interest rates, minimum</t>
        </is>
      </c>
      <c r="B11" s="9" t="n">
        <v>0.04</v>
      </c>
      <c r="C11" s="10" t="n">
        <v>0.015</v>
      </c>
      <c r="D11" s="9" t="n">
        <v>0</v>
      </c>
    </row>
    <row r="12">
      <c r="A12" s="4" t="inlineStr">
        <is>
          <t>Risk-free interest rates, maximum</t>
        </is>
      </c>
      <c r="B12" s="10" t="n">
        <v>0.054</v>
      </c>
      <c r="C12" s="10" t="n">
        <v>0.046</v>
      </c>
      <c r="D12" s="10" t="n">
        <v>0.005</v>
      </c>
    </row>
    <row r="13">
      <c r="A13" s="4" t="inlineStr">
        <is>
          <t>Expected volatility, minimum</t>
        </is>
      </c>
      <c r="B13" s="9" t="n">
        <v>0.58</v>
      </c>
      <c r="C13" s="9" t="n">
        <v>0.68</v>
      </c>
      <c r="D13" s="9" t="n">
        <v>0.6</v>
      </c>
    </row>
    <row r="14">
      <c r="A14" s="4" t="inlineStr">
        <is>
          <t>Expected volatility, maximum</t>
        </is>
      </c>
      <c r="B14" s="9" t="n">
        <v>0.74</v>
      </c>
      <c r="C14" s="9" t="n">
        <v>0.76</v>
      </c>
      <c r="D14" s="9" t="n">
        <v>0.76</v>
      </c>
    </row>
    <row r="15">
      <c r="A15" s="4" t="inlineStr">
        <is>
          <t>2018 Employee Stock Purchase Plan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6 months</t>
        </is>
      </c>
      <c r="C17" s="4" t="inlineStr">
        <is>
          <t>6 months</t>
        </is>
      </c>
      <c r="D17" s="4" t="inlineStr">
        <is>
          <t>6 months</t>
        </is>
      </c>
    </row>
    <row r="18">
      <c r="A18" s="4" t="inlineStr">
        <is>
          <t>2018 Employee Stock Purchase Plan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 (in years)</t>
        </is>
      </c>
      <c r="B20" s="4" t="inlineStr">
        <is>
          <t>2 years</t>
        </is>
      </c>
      <c r="C20" s="4" t="inlineStr">
        <is>
          <t>2 years</t>
        </is>
      </c>
      <c r="D20" s="4" t="inlineStr">
        <is>
          <t>2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under RSU Plans (Details) - RSU's and PSU's</t>
        </is>
      </c>
      <c r="B1" s="2" t="inlineStr">
        <is>
          <t>12 Months Ended</t>
        </is>
      </c>
    </row>
    <row r="2">
      <c r="B2" s="2" t="inlineStr">
        <is>
          <t>Dec. 31, 2023 $ / shares shares</t>
        </is>
      </c>
    </row>
    <row r="3">
      <c r="A3" s="3" t="inlineStr">
        <is>
          <t>Number Outstanding</t>
        </is>
      </c>
      <c r="B3" s="4" t="inlineStr">
        <is>
          <t xml:space="preserve"> </t>
        </is>
      </c>
    </row>
    <row r="4">
      <c r="A4" s="4" t="inlineStr">
        <is>
          <t>Unvested balance - beginning balance (in shares) | shares</t>
        </is>
      </c>
      <c r="B4" s="6" t="n">
        <v>7913985</v>
      </c>
    </row>
    <row r="5">
      <c r="A5" s="4" t="inlineStr">
        <is>
          <t>Granted (in shares) | shares</t>
        </is>
      </c>
      <c r="B5" s="6" t="n">
        <v>8297050</v>
      </c>
    </row>
    <row r="6">
      <c r="A6" s="4" t="inlineStr">
        <is>
          <t>Vested (in shares) | shares</t>
        </is>
      </c>
      <c r="B6" s="6" t="n">
        <v>-3665021</v>
      </c>
    </row>
    <row r="7">
      <c r="A7" s="4" t="inlineStr">
        <is>
          <t>Forfeited/canceled (in shares) | shares</t>
        </is>
      </c>
      <c r="B7" s="6" t="n">
        <v>-2197122</v>
      </c>
    </row>
    <row r="8">
      <c r="A8" s="4" t="inlineStr">
        <is>
          <t>Unvested balance - ending balance (in shares) | shares</t>
        </is>
      </c>
      <c r="B8" s="6" t="n">
        <v>10348892</v>
      </c>
    </row>
    <row r="9">
      <c r="A9" s="3" t="inlineStr">
        <is>
          <t>Weighted-Average Grant Date Fair Value</t>
        </is>
      </c>
      <c r="B9" s="4" t="inlineStr">
        <is>
          <t xml:space="preserve"> </t>
        </is>
      </c>
    </row>
    <row r="10">
      <c r="A10" s="4" t="inlineStr">
        <is>
          <t>Unvested balance - beginning balance (in dollars per share) | $ / shares</t>
        </is>
      </c>
      <c r="B10" s="8" t="n">
        <v>21.73</v>
      </c>
    </row>
    <row r="11">
      <c r="A11" s="4" t="inlineStr">
        <is>
          <t>Granted (in dollars per share) | $ / shares</t>
        </is>
      </c>
      <c r="B11" s="13" t="n">
        <v>11.73</v>
      </c>
    </row>
    <row r="12">
      <c r="A12" s="4" t="inlineStr">
        <is>
          <t>Vested (in dollars per share) | $ / shares</t>
        </is>
      </c>
      <c r="B12" s="13" t="n">
        <v>17.88</v>
      </c>
    </row>
    <row r="13">
      <c r="A13" s="4" t="inlineStr">
        <is>
          <t>Forfeited/canceled (in dollars per share) | $ / shares</t>
        </is>
      </c>
      <c r="B13" s="13" t="n">
        <v>21.41</v>
      </c>
    </row>
    <row r="14">
      <c r="A14" s="4" t="inlineStr">
        <is>
          <t>Unvested balance - ending balance (in dollars per share) | $ / shares</t>
        </is>
      </c>
      <c r="B14" s="8" t="n">
        <v>15.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6" t="n">
        <v>124795222</v>
      </c>
      <c r="D2" s="4" t="inlineStr">
        <is>
          <t xml:space="preserve"> </t>
        </is>
      </c>
      <c r="E2" s="4" t="inlineStr">
        <is>
          <t xml:space="preserve"> </t>
        </is>
      </c>
      <c r="F2" s="4" t="inlineStr">
        <is>
          <t xml:space="preserve"> </t>
        </is>
      </c>
    </row>
    <row r="3">
      <c r="A3" s="4" t="inlineStr">
        <is>
          <t>Beginning balance at Dec. 31, 2020</t>
        </is>
      </c>
      <c r="B3" s="5" t="n">
        <v>299310</v>
      </c>
      <c r="C3" s="5" t="n">
        <v>12</v>
      </c>
      <c r="D3" s="5" t="n">
        <v>494103</v>
      </c>
      <c r="E3" s="5" t="n">
        <v>19</v>
      </c>
      <c r="F3" s="5" t="n">
        <v>-1948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and common stock warrants (in shares)</t>
        </is>
      </c>
      <c r="B5" s="4" t="inlineStr">
        <is>
          <t xml:space="preserve"> </t>
        </is>
      </c>
      <c r="C5" s="6" t="n">
        <v>2085698</v>
      </c>
      <c r="D5" s="4" t="inlineStr">
        <is>
          <t xml:space="preserve"> </t>
        </is>
      </c>
      <c r="E5" s="4" t="inlineStr">
        <is>
          <t xml:space="preserve"> </t>
        </is>
      </c>
      <c r="F5" s="4" t="inlineStr">
        <is>
          <t xml:space="preserve"> </t>
        </is>
      </c>
    </row>
    <row r="6">
      <c r="A6" s="4" t="inlineStr">
        <is>
          <t>Issuance of common stock upon exercise of stock options and common stock warrants</t>
        </is>
      </c>
      <c r="B6" s="6" t="n">
        <v>7177</v>
      </c>
      <c r="C6" s="5" t="n">
        <v>1</v>
      </c>
      <c r="D6" s="6" t="n">
        <v>7176</v>
      </c>
      <c r="E6" s="4" t="inlineStr">
        <is>
          <t xml:space="preserve"> </t>
        </is>
      </c>
      <c r="F6" s="4" t="inlineStr">
        <is>
          <t xml:space="preserve"> </t>
        </is>
      </c>
    </row>
    <row r="7">
      <c r="A7" s="4" t="inlineStr">
        <is>
          <t>Stock-based compensation expense</t>
        </is>
      </c>
      <c r="B7" s="6" t="n">
        <v>53671</v>
      </c>
      <c r="C7" s="4" t="inlineStr">
        <is>
          <t xml:space="preserve"> </t>
        </is>
      </c>
      <c r="D7" s="6" t="n">
        <v>53671</v>
      </c>
      <c r="E7" s="4" t="inlineStr">
        <is>
          <t xml:space="preserve"> </t>
        </is>
      </c>
      <c r="F7" s="4" t="inlineStr">
        <is>
          <t xml:space="preserve"> </t>
        </is>
      </c>
    </row>
    <row r="8">
      <c r="A8" s="4" t="inlineStr">
        <is>
          <t>Issuance of common stock for settlement of RSUs (in shares)</t>
        </is>
      </c>
      <c r="B8" s="4" t="inlineStr">
        <is>
          <t xml:space="preserve"> </t>
        </is>
      </c>
      <c r="C8" s="6" t="n">
        <v>1865444</v>
      </c>
      <c r="D8" s="4" t="inlineStr">
        <is>
          <t xml:space="preserve"> </t>
        </is>
      </c>
      <c r="E8" s="4" t="inlineStr">
        <is>
          <t xml:space="preserve"> </t>
        </is>
      </c>
      <c r="F8" s="4" t="inlineStr">
        <is>
          <t xml:space="preserve"> </t>
        </is>
      </c>
    </row>
    <row r="9">
      <c r="A9" s="4" t="inlineStr">
        <is>
          <t>Issuance of common stock for settlement of RSUs</t>
        </is>
      </c>
      <c r="B9" s="6" t="n">
        <v>1</v>
      </c>
      <c r="C9" s="4" t="inlineStr">
        <is>
          <t xml:space="preserve"> </t>
        </is>
      </c>
      <c r="D9" s="6" t="n">
        <v>1</v>
      </c>
      <c r="E9" s="4" t="inlineStr">
        <is>
          <t xml:space="preserve"> </t>
        </is>
      </c>
      <c r="F9" s="4" t="inlineStr">
        <is>
          <t xml:space="preserve"> </t>
        </is>
      </c>
    </row>
    <row r="10">
      <c r="A10" s="4" t="inlineStr">
        <is>
          <t>Tides Foundation common stock warrant expense and other</t>
        </is>
      </c>
      <c r="B10" s="6" t="n">
        <v>749</v>
      </c>
      <c r="C10" s="4" t="inlineStr">
        <is>
          <t xml:space="preserve"> </t>
        </is>
      </c>
      <c r="D10" s="6" t="n">
        <v>749</v>
      </c>
      <c r="E10" s="4" t="inlineStr">
        <is>
          <t xml:space="preserve"> </t>
        </is>
      </c>
      <c r="F10" s="4" t="inlineStr">
        <is>
          <t xml:space="preserve"> </t>
        </is>
      </c>
    </row>
    <row r="11">
      <c r="A11" s="4" t="inlineStr">
        <is>
          <t>Issuance of common stock in connection with employee stock purchase plan (in shares)</t>
        </is>
      </c>
      <c r="B11" s="4" t="inlineStr">
        <is>
          <t xml:space="preserve"> </t>
        </is>
      </c>
      <c r="C11" s="6" t="n">
        <v>384114</v>
      </c>
      <c r="D11" s="4" t="inlineStr">
        <is>
          <t xml:space="preserve"> </t>
        </is>
      </c>
      <c r="E11" s="4" t="inlineStr">
        <is>
          <t xml:space="preserve"> </t>
        </is>
      </c>
      <c r="F11" s="4" t="inlineStr">
        <is>
          <t xml:space="preserve"> </t>
        </is>
      </c>
    </row>
    <row r="12">
      <c r="A12" s="4" t="inlineStr">
        <is>
          <t>Issuance of common stock in connection with employee stock purchase plan</t>
        </is>
      </c>
      <c r="B12" s="6" t="n">
        <v>4789</v>
      </c>
      <c r="C12" s="4" t="inlineStr">
        <is>
          <t xml:space="preserve"> </t>
        </is>
      </c>
      <c r="D12" s="6" t="n">
        <v>4789</v>
      </c>
      <c r="E12" s="4" t="inlineStr">
        <is>
          <t xml:space="preserve"> </t>
        </is>
      </c>
      <c r="F12" s="4" t="inlineStr">
        <is>
          <t xml:space="preserve"> </t>
        </is>
      </c>
    </row>
    <row r="13">
      <c r="A13" s="4" t="inlineStr">
        <is>
          <t>Purchase of capped calls related to convertible senior notes</t>
        </is>
      </c>
      <c r="B13" s="6" t="n">
        <v>-49393</v>
      </c>
      <c r="C13" s="4" t="inlineStr">
        <is>
          <t xml:space="preserve"> </t>
        </is>
      </c>
      <c r="D13" s="6" t="n">
        <v>-49393</v>
      </c>
      <c r="E13" s="4" t="inlineStr">
        <is>
          <t xml:space="preserve"> </t>
        </is>
      </c>
      <c r="F13" s="4" t="inlineStr">
        <is>
          <t xml:space="preserve"> </t>
        </is>
      </c>
    </row>
    <row r="14">
      <c r="A14" s="4" t="inlineStr">
        <is>
          <t>Unrealized (loss) gain on marketable securities</t>
        </is>
      </c>
      <c r="B14" s="6" t="n">
        <v>-547</v>
      </c>
      <c r="C14" s="4" t="inlineStr">
        <is>
          <t xml:space="preserve"> </t>
        </is>
      </c>
      <c r="D14" s="4" t="inlineStr">
        <is>
          <t xml:space="preserve"> </t>
        </is>
      </c>
      <c r="E14" s="6" t="n">
        <v>-547</v>
      </c>
      <c r="F14" s="4" t="inlineStr">
        <is>
          <t xml:space="preserve"> </t>
        </is>
      </c>
    </row>
    <row r="15">
      <c r="A15" s="4" t="inlineStr">
        <is>
          <t>Net income (loss)</t>
        </is>
      </c>
      <c r="B15" s="6" t="n">
        <v>-56240</v>
      </c>
      <c r="C15" s="4" t="inlineStr">
        <is>
          <t xml:space="preserve"> </t>
        </is>
      </c>
      <c r="D15" s="4" t="inlineStr">
        <is>
          <t xml:space="preserve"> </t>
        </is>
      </c>
      <c r="E15" s="4" t="inlineStr">
        <is>
          <t xml:space="preserve"> </t>
        </is>
      </c>
      <c r="F15" s="6" t="n">
        <v>-56240</v>
      </c>
    </row>
    <row r="16">
      <c r="A16" s="4" t="inlineStr">
        <is>
          <t>Ending balance (in shares) at Dec. 31, 2021</t>
        </is>
      </c>
      <c r="B16" s="4" t="inlineStr">
        <is>
          <t xml:space="preserve"> </t>
        </is>
      </c>
      <c r="C16" s="6" t="n">
        <v>129130478</v>
      </c>
      <c r="D16" s="4" t="inlineStr">
        <is>
          <t xml:space="preserve"> </t>
        </is>
      </c>
      <c r="E16" s="4" t="inlineStr">
        <is>
          <t xml:space="preserve"> </t>
        </is>
      </c>
      <c r="F16" s="4" t="inlineStr">
        <is>
          <t xml:space="preserve"> </t>
        </is>
      </c>
    </row>
    <row r="17">
      <c r="A17" s="4" t="inlineStr">
        <is>
          <t>Ending balance at Dec. 31, 2021</t>
        </is>
      </c>
      <c r="B17" s="6" t="n">
        <v>259517</v>
      </c>
      <c r="C17" s="5" t="n">
        <v>13</v>
      </c>
      <c r="D17" s="6" t="n">
        <v>511096</v>
      </c>
      <c r="E17" s="6" t="n">
        <v>-528</v>
      </c>
      <c r="F17" s="6" t="n">
        <v>-25106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in shares)</t>
        </is>
      </c>
      <c r="B19" s="4" t="inlineStr">
        <is>
          <t xml:space="preserve"> </t>
        </is>
      </c>
      <c r="C19" s="6" t="n">
        <v>412171</v>
      </c>
      <c r="D19" s="4" t="inlineStr">
        <is>
          <t xml:space="preserve"> </t>
        </is>
      </c>
      <c r="E19" s="4" t="inlineStr">
        <is>
          <t xml:space="preserve"> </t>
        </is>
      </c>
      <c r="F19" s="4" t="inlineStr">
        <is>
          <t xml:space="preserve"> </t>
        </is>
      </c>
    </row>
    <row r="20">
      <c r="A20" s="4" t="inlineStr">
        <is>
          <t>Issuance of common stock upon exercise of stock options</t>
        </is>
      </c>
      <c r="B20" s="6" t="n">
        <v>1642</v>
      </c>
      <c r="C20" s="4" t="inlineStr">
        <is>
          <t xml:space="preserve"> </t>
        </is>
      </c>
      <c r="D20" s="6" t="n">
        <v>1642</v>
      </c>
      <c r="E20" s="4" t="inlineStr">
        <is>
          <t xml:space="preserve"> </t>
        </is>
      </c>
      <c r="F20" s="4" t="inlineStr">
        <is>
          <t xml:space="preserve"> </t>
        </is>
      </c>
    </row>
    <row r="21">
      <c r="A21" s="4" t="inlineStr">
        <is>
          <t>Stock-based compensation expense</t>
        </is>
      </c>
      <c r="B21" s="6" t="n">
        <v>75618</v>
      </c>
      <c r="C21" s="4" t="inlineStr">
        <is>
          <t xml:space="preserve"> </t>
        </is>
      </c>
      <c r="D21" s="6" t="n">
        <v>75618</v>
      </c>
      <c r="E21" s="4" t="inlineStr">
        <is>
          <t xml:space="preserve"> </t>
        </is>
      </c>
      <c r="F21" s="4" t="inlineStr">
        <is>
          <t xml:space="preserve"> </t>
        </is>
      </c>
    </row>
    <row r="22">
      <c r="A22" s="4" t="inlineStr">
        <is>
          <t>Issuance of common stock for settlement of RSUs (in shares)</t>
        </is>
      </c>
      <c r="B22" s="4" t="inlineStr">
        <is>
          <t xml:space="preserve"> </t>
        </is>
      </c>
      <c r="C22" s="6" t="n">
        <v>2553300</v>
      </c>
      <c r="D22" s="4" t="inlineStr">
        <is>
          <t xml:space="preserve"> </t>
        </is>
      </c>
      <c r="E22" s="4" t="inlineStr">
        <is>
          <t xml:space="preserve"> </t>
        </is>
      </c>
      <c r="F22" s="4" t="inlineStr">
        <is>
          <t xml:space="preserve"> </t>
        </is>
      </c>
    </row>
    <row r="23">
      <c r="A23" s="4" t="inlineStr">
        <is>
          <t>Tides Foundation common stock warrant expense and other</t>
        </is>
      </c>
      <c r="B23" s="6" t="n">
        <v>750</v>
      </c>
      <c r="C23" s="4" t="inlineStr">
        <is>
          <t xml:space="preserve"> </t>
        </is>
      </c>
      <c r="D23" s="6" t="n">
        <v>750</v>
      </c>
      <c r="E23" s="4" t="inlineStr">
        <is>
          <t xml:space="preserve"> </t>
        </is>
      </c>
      <c r="F23" s="4" t="inlineStr">
        <is>
          <t xml:space="preserve"> </t>
        </is>
      </c>
    </row>
    <row r="24">
      <c r="A24" s="4" t="inlineStr">
        <is>
          <t>Issuance of common stock in connection with employee stock purchase plan (in shares)</t>
        </is>
      </c>
      <c r="B24" s="4" t="inlineStr">
        <is>
          <t xml:space="preserve"> </t>
        </is>
      </c>
      <c r="C24" s="6" t="n">
        <v>272316</v>
      </c>
      <c r="D24" s="4" t="inlineStr">
        <is>
          <t xml:space="preserve"> </t>
        </is>
      </c>
      <c r="E24" s="4" t="inlineStr">
        <is>
          <t xml:space="preserve"> </t>
        </is>
      </c>
      <c r="F24" s="4" t="inlineStr">
        <is>
          <t xml:space="preserve"> </t>
        </is>
      </c>
    </row>
    <row r="25">
      <c r="A25" s="4" t="inlineStr">
        <is>
          <t>Issuance of common stock in connection with employee stock purchase plan</t>
        </is>
      </c>
      <c r="B25" s="6" t="n">
        <v>3794</v>
      </c>
      <c r="C25" s="4" t="inlineStr">
        <is>
          <t xml:space="preserve"> </t>
        </is>
      </c>
      <c r="D25" s="6" t="n">
        <v>3794</v>
      </c>
      <c r="E25" s="4" t="inlineStr">
        <is>
          <t xml:space="preserve"> </t>
        </is>
      </c>
      <c r="F25" s="4" t="inlineStr">
        <is>
          <t xml:space="preserve"> </t>
        </is>
      </c>
    </row>
    <row r="26">
      <c r="A26" s="4" t="inlineStr">
        <is>
          <t>Unrealized (loss) gain on marketable securities</t>
        </is>
      </c>
      <c r="B26" s="6" t="n">
        <v>-2557</v>
      </c>
      <c r="C26" s="4" t="inlineStr">
        <is>
          <t xml:space="preserve"> </t>
        </is>
      </c>
      <c r="D26" s="4" t="inlineStr">
        <is>
          <t xml:space="preserve"> </t>
        </is>
      </c>
      <c r="E26" s="6" t="n">
        <v>-2557</v>
      </c>
      <c r="F26" s="4" t="inlineStr">
        <is>
          <t xml:space="preserve"> </t>
        </is>
      </c>
    </row>
    <row r="27">
      <c r="A27" s="4" t="inlineStr">
        <is>
          <t>Net income (loss)</t>
        </is>
      </c>
      <c r="B27" s="5" t="n">
        <v>-89885</v>
      </c>
      <c r="C27" s="4" t="inlineStr">
        <is>
          <t xml:space="preserve"> </t>
        </is>
      </c>
      <c r="D27" s="4" t="inlineStr">
        <is>
          <t xml:space="preserve"> </t>
        </is>
      </c>
      <c r="E27" s="4" t="inlineStr">
        <is>
          <t xml:space="preserve"> </t>
        </is>
      </c>
      <c r="F27" s="6" t="n">
        <v>-89885</v>
      </c>
    </row>
    <row r="28">
      <c r="A28" s="4" t="inlineStr">
        <is>
          <t>Ending balance (in shares) at Dec. 31, 2022</t>
        </is>
      </c>
      <c r="B28" s="6" t="n">
        <v>132368265</v>
      </c>
      <c r="C28" s="6" t="n">
        <v>132368265</v>
      </c>
      <c r="D28" s="4" t="inlineStr">
        <is>
          <t xml:space="preserve"> </t>
        </is>
      </c>
      <c r="E28" s="4" t="inlineStr">
        <is>
          <t xml:space="preserve"> </t>
        </is>
      </c>
      <c r="F28" s="4" t="inlineStr">
        <is>
          <t xml:space="preserve"> </t>
        </is>
      </c>
    </row>
    <row r="29">
      <c r="A29" s="4" t="inlineStr">
        <is>
          <t>Ending balance at Dec. 31, 2022</t>
        </is>
      </c>
      <c r="B29" s="5" t="n">
        <v>248879</v>
      </c>
      <c r="C29" s="5" t="n">
        <v>13</v>
      </c>
      <c r="D29" s="6" t="n">
        <v>592900</v>
      </c>
      <c r="E29" s="6" t="n">
        <v>-3085</v>
      </c>
      <c r="F29" s="6" t="n">
        <v>-34094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stock options and common stock warrants (in shares)</t>
        </is>
      </c>
      <c r="B31" s="4" t="inlineStr">
        <is>
          <t xml:space="preserve"> </t>
        </is>
      </c>
      <c r="C31" s="6" t="n">
        <v>640687</v>
      </c>
      <c r="D31" s="4" t="inlineStr">
        <is>
          <t xml:space="preserve"> </t>
        </is>
      </c>
      <c r="E31" s="4" t="inlineStr">
        <is>
          <t xml:space="preserve"> </t>
        </is>
      </c>
      <c r="F31" s="4" t="inlineStr">
        <is>
          <t xml:space="preserve"> </t>
        </is>
      </c>
    </row>
    <row r="32">
      <c r="A32" s="4" t="inlineStr">
        <is>
          <t>Issuance of common stock upon exercise of stock options and common stock warrants</t>
        </is>
      </c>
      <c r="B32" s="5" t="n">
        <v>2012</v>
      </c>
      <c r="C32" s="4" t="inlineStr">
        <is>
          <t xml:space="preserve"> </t>
        </is>
      </c>
      <c r="D32" s="6" t="n">
        <v>2012</v>
      </c>
      <c r="E32" s="4" t="inlineStr">
        <is>
          <t xml:space="preserve"> </t>
        </is>
      </c>
      <c r="F32" s="4" t="inlineStr">
        <is>
          <t xml:space="preserve"> </t>
        </is>
      </c>
    </row>
    <row r="33">
      <c r="A33" s="4" t="inlineStr">
        <is>
          <t>Issuance of common stock upon exercise of stock options (in shares)</t>
        </is>
      </c>
      <c r="B33" s="6" t="n">
        <v>590733</v>
      </c>
      <c r="C33" s="4" t="inlineStr">
        <is>
          <t xml:space="preserve"> </t>
        </is>
      </c>
      <c r="D33" s="4" t="inlineStr">
        <is>
          <t xml:space="preserve"> </t>
        </is>
      </c>
      <c r="E33" s="4" t="inlineStr">
        <is>
          <t xml:space="preserve"> </t>
        </is>
      </c>
      <c r="F33" s="4" t="inlineStr">
        <is>
          <t xml:space="preserve"> </t>
        </is>
      </c>
    </row>
    <row r="34">
      <c r="A34" s="4" t="inlineStr">
        <is>
          <t>Stock-based compensation expense</t>
        </is>
      </c>
      <c r="B34" s="5" t="n">
        <v>75175</v>
      </c>
      <c r="C34" s="4" t="inlineStr">
        <is>
          <t xml:space="preserve"> </t>
        </is>
      </c>
      <c r="D34" s="6" t="n">
        <v>75175</v>
      </c>
      <c r="E34" s="4" t="inlineStr">
        <is>
          <t xml:space="preserve"> </t>
        </is>
      </c>
      <c r="F34" s="4" t="inlineStr">
        <is>
          <t xml:space="preserve"> </t>
        </is>
      </c>
    </row>
    <row r="35">
      <c r="A35" s="4" t="inlineStr">
        <is>
          <t>Issuance of common stock for settlement of RSUs (in shares)</t>
        </is>
      </c>
      <c r="B35" s="4" t="inlineStr">
        <is>
          <t xml:space="preserve"> </t>
        </is>
      </c>
      <c r="C35" s="6" t="n">
        <v>3665021</v>
      </c>
      <c r="D35" s="4" t="inlineStr">
        <is>
          <t xml:space="preserve"> </t>
        </is>
      </c>
      <c r="E35" s="4" t="inlineStr">
        <is>
          <t xml:space="preserve"> </t>
        </is>
      </c>
      <c r="F35" s="4" t="inlineStr">
        <is>
          <t xml:space="preserve"> </t>
        </is>
      </c>
    </row>
    <row r="36">
      <c r="A36" s="4" t="inlineStr">
        <is>
          <t>Issuance of common stock for settlement of RSUs</t>
        </is>
      </c>
      <c r="B36" s="6" t="n">
        <v>1</v>
      </c>
      <c r="C36" s="5" t="n">
        <v>1</v>
      </c>
      <c r="D36" s="4" t="inlineStr">
        <is>
          <t xml:space="preserve"> </t>
        </is>
      </c>
      <c r="E36" s="4" t="inlineStr">
        <is>
          <t xml:space="preserve"> </t>
        </is>
      </c>
      <c r="F36" s="4" t="inlineStr">
        <is>
          <t xml:space="preserve"> </t>
        </is>
      </c>
    </row>
    <row r="37">
      <c r="A37" s="4" t="inlineStr">
        <is>
          <t>Tides Foundation common stock warrant expense and other</t>
        </is>
      </c>
      <c r="B37" s="6" t="n">
        <v>750</v>
      </c>
      <c r="C37" s="4" t="inlineStr">
        <is>
          <t xml:space="preserve"> </t>
        </is>
      </c>
      <c r="D37" s="6" t="n">
        <v>750</v>
      </c>
      <c r="E37" s="4" t="inlineStr">
        <is>
          <t xml:space="preserve"> </t>
        </is>
      </c>
      <c r="F37" s="4" t="inlineStr">
        <is>
          <t xml:space="preserve"> </t>
        </is>
      </c>
    </row>
    <row r="38">
      <c r="A38" s="4" t="inlineStr">
        <is>
          <t>Issuance of common stock in connection with employee stock purchase plan (in shares)</t>
        </is>
      </c>
      <c r="B38" s="4" t="inlineStr">
        <is>
          <t xml:space="preserve"> </t>
        </is>
      </c>
      <c r="C38" s="6" t="n">
        <v>598781</v>
      </c>
      <c r="D38" s="4" t="inlineStr">
        <is>
          <t xml:space="preserve"> </t>
        </is>
      </c>
      <c r="E38" s="4" t="inlineStr">
        <is>
          <t xml:space="preserve"> </t>
        </is>
      </c>
      <c r="F38" s="4" t="inlineStr">
        <is>
          <t xml:space="preserve"> </t>
        </is>
      </c>
    </row>
    <row r="39">
      <c r="A39" s="4" t="inlineStr">
        <is>
          <t>Issuance of common stock in connection with employee stock purchase plan</t>
        </is>
      </c>
      <c r="B39" s="6" t="n">
        <v>4081</v>
      </c>
      <c r="C39" s="4" t="inlineStr">
        <is>
          <t xml:space="preserve"> </t>
        </is>
      </c>
      <c r="D39" s="6" t="n">
        <v>4081</v>
      </c>
      <c r="E39" s="4" t="inlineStr">
        <is>
          <t xml:space="preserve"> </t>
        </is>
      </c>
      <c r="F39" s="4" t="inlineStr">
        <is>
          <t xml:space="preserve"> </t>
        </is>
      </c>
    </row>
    <row r="40">
      <c r="A40" s="4" t="inlineStr">
        <is>
          <t>Unrealized (loss) gain on marketable securities</t>
        </is>
      </c>
      <c r="B40" s="6" t="n">
        <v>3290</v>
      </c>
      <c r="C40" s="4" t="inlineStr">
        <is>
          <t xml:space="preserve"> </t>
        </is>
      </c>
      <c r="D40" s="4" t="inlineStr">
        <is>
          <t xml:space="preserve"> </t>
        </is>
      </c>
      <c r="E40" s="6" t="n">
        <v>3290</v>
      </c>
      <c r="F40" s="4" t="inlineStr">
        <is>
          <t xml:space="preserve"> </t>
        </is>
      </c>
    </row>
    <row r="41">
      <c r="A41" s="4" t="inlineStr">
        <is>
          <t>Net income (loss)</t>
        </is>
      </c>
      <c r="B41" s="5" t="n">
        <v>46887</v>
      </c>
      <c r="C41" s="4" t="inlineStr">
        <is>
          <t xml:space="preserve"> </t>
        </is>
      </c>
      <c r="D41" s="4" t="inlineStr">
        <is>
          <t xml:space="preserve"> </t>
        </is>
      </c>
      <c r="E41" s="4" t="inlineStr">
        <is>
          <t xml:space="preserve"> </t>
        </is>
      </c>
      <c r="F41" s="6" t="n">
        <v>46887</v>
      </c>
    </row>
    <row r="42">
      <c r="A42" s="4" t="inlineStr">
        <is>
          <t>Ending balance (in shares) at Dec. 31, 2023</t>
        </is>
      </c>
      <c r="B42" s="6" t="n">
        <v>137272754</v>
      </c>
      <c r="C42" s="6" t="n">
        <v>137272754</v>
      </c>
      <c r="D42" s="4" t="inlineStr">
        <is>
          <t xml:space="preserve"> </t>
        </is>
      </c>
      <c r="E42" s="4" t="inlineStr">
        <is>
          <t xml:space="preserve"> </t>
        </is>
      </c>
      <c r="F42" s="4" t="inlineStr">
        <is>
          <t xml:space="preserve"> </t>
        </is>
      </c>
    </row>
    <row r="43">
      <c r="A43" s="4" t="inlineStr">
        <is>
          <t>Ending balance at Dec. 31, 2023</t>
        </is>
      </c>
      <c r="B43" s="5" t="n">
        <v>381075</v>
      </c>
      <c r="C43" s="5" t="n">
        <v>14</v>
      </c>
      <c r="D43" s="5" t="n">
        <v>674918</v>
      </c>
      <c r="E43" s="5" t="n">
        <v>205</v>
      </c>
      <c r="F43" s="5" t="n">
        <v>-2940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onents of Stock-Based Compensation Expense Recognized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Compensation expense</t>
        </is>
      </c>
      <c r="B4" s="5" t="n">
        <v>74195</v>
      </c>
      <c r="C4" s="5" t="n">
        <v>75501</v>
      </c>
      <c r="D4" s="5" t="n">
        <v>53592</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Compensation expense</t>
        </is>
      </c>
      <c r="B7" s="6" t="n">
        <v>1900</v>
      </c>
      <c r="C7" s="6" t="n">
        <v>1356</v>
      </c>
      <c r="D7" s="6" t="n">
        <v>794</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Compensation expense</t>
        </is>
      </c>
      <c r="B10" s="6" t="n">
        <v>28006</v>
      </c>
      <c r="C10" s="6" t="n">
        <v>26881</v>
      </c>
      <c r="D10" s="6" t="n">
        <v>16232</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Compensation expense</t>
        </is>
      </c>
      <c r="B13" s="6" t="n">
        <v>14030</v>
      </c>
      <c r="C13" s="6" t="n">
        <v>11511</v>
      </c>
      <c r="D13" s="6" t="n">
        <v>5923</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Compensation expense</t>
        </is>
      </c>
      <c r="B16" s="5" t="n">
        <v>30259</v>
      </c>
      <c r="C16" s="5" t="n">
        <v>35753</v>
      </c>
      <c r="D16" s="5" t="n">
        <v>306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Basic: net income (loss)</t>
        </is>
      </c>
      <c r="B4" s="5" t="n">
        <v>46887</v>
      </c>
      <c r="C4" s="5" t="n">
        <v>-89885</v>
      </c>
      <c r="D4" s="5" t="n">
        <v>-56240</v>
      </c>
    </row>
    <row r="5">
      <c r="A5" s="4" t="inlineStr">
        <is>
          <t>Gain on early extinguishment of debt, net of tax</t>
        </is>
      </c>
      <c r="B5" s="6" t="n">
        <v>-38525</v>
      </c>
      <c r="C5" s="6" t="n">
        <v>0</v>
      </c>
      <c r="D5" s="6" t="n">
        <v>0</v>
      </c>
    </row>
    <row r="6">
      <c r="A6" s="4" t="inlineStr">
        <is>
          <t>Interest expense related to convertible senior notes, net of tax</t>
        </is>
      </c>
      <c r="B6" s="6" t="n">
        <v>389</v>
      </c>
      <c r="C6" s="6" t="n">
        <v>0</v>
      </c>
      <c r="D6" s="6" t="n">
        <v>0</v>
      </c>
    </row>
    <row r="7">
      <c r="A7" s="4" t="inlineStr">
        <is>
          <t>Diluted: net income (loss)</t>
        </is>
      </c>
      <c r="B7" s="5" t="n">
        <v>8751</v>
      </c>
      <c r="C7" s="5" t="n">
        <v>-89885</v>
      </c>
      <c r="D7" s="5" t="n">
        <v>-56240</v>
      </c>
    </row>
    <row r="8">
      <c r="A8" s="3" t="inlineStr">
        <is>
          <t>Weighted-average shares used to compute net income (loss) per share, basic and diluted</t>
        </is>
      </c>
      <c r="B8" s="4" t="inlineStr">
        <is>
          <t xml:space="preserve"> </t>
        </is>
      </c>
      <c r="C8" s="4" t="inlineStr">
        <is>
          <t xml:space="preserve"> </t>
        </is>
      </c>
      <c r="D8" s="4" t="inlineStr">
        <is>
          <t xml:space="preserve"> </t>
        </is>
      </c>
    </row>
    <row r="9">
      <c r="A9" s="4" t="inlineStr">
        <is>
          <t>Basic (in shares)</t>
        </is>
      </c>
      <c r="B9" s="6" t="n">
        <v>134774189</v>
      </c>
      <c r="C9" s="6" t="n">
        <v>130517920</v>
      </c>
      <c r="D9" s="6" t="n">
        <v>127163591</v>
      </c>
    </row>
    <row r="10">
      <c r="A10" s="4" t="inlineStr">
        <is>
          <t>Options to purchase common stock (in shares)</t>
        </is>
      </c>
      <c r="B10" s="6" t="n">
        <v>1401107</v>
      </c>
      <c r="C10" s="6" t="n">
        <v>0</v>
      </c>
      <c r="D10" s="6" t="n">
        <v>0</v>
      </c>
    </row>
    <row r="11">
      <c r="A11" s="4" t="inlineStr">
        <is>
          <t>Common stock issuable upon exercise of common stock warrants (in shares)</t>
        </is>
      </c>
      <c r="B11" s="6" t="n">
        <v>299741</v>
      </c>
      <c r="C11" s="6" t="n">
        <v>0</v>
      </c>
      <c r="D11" s="6" t="n">
        <v>0</v>
      </c>
    </row>
    <row r="12">
      <c r="A12" s="4" t="inlineStr">
        <is>
          <t>Common stock issuable in connection with employee stock purchase plan (in shares)</t>
        </is>
      </c>
      <c r="B12" s="6" t="n">
        <v>16270</v>
      </c>
      <c r="C12" s="6" t="n">
        <v>0</v>
      </c>
      <c r="D12" s="6" t="n">
        <v>0</v>
      </c>
    </row>
    <row r="13">
      <c r="A13" s="4" t="inlineStr">
        <is>
          <t>Common stock issuable in connection with convertible senior notes (in shares)</t>
        </is>
      </c>
      <c r="B13" s="6" t="n">
        <v>771923</v>
      </c>
      <c r="C13" s="6" t="n">
        <v>0</v>
      </c>
      <c r="D13" s="6" t="n">
        <v>0</v>
      </c>
    </row>
    <row r="14">
      <c r="A14" s="4" t="inlineStr">
        <is>
          <t>Diluted (in shares)</t>
        </is>
      </c>
      <c r="B14" s="6" t="n">
        <v>137263230</v>
      </c>
      <c r="C14" s="6" t="n">
        <v>130517920</v>
      </c>
      <c r="D14" s="6" t="n">
        <v>127163591</v>
      </c>
    </row>
    <row r="15">
      <c r="A15" s="3" t="inlineStr">
        <is>
          <t>Net income (loss) per share:</t>
        </is>
      </c>
      <c r="B15" s="4" t="inlineStr">
        <is>
          <t xml:space="preserve"> </t>
        </is>
      </c>
      <c r="C15" s="4" t="inlineStr">
        <is>
          <t xml:space="preserve"> </t>
        </is>
      </c>
      <c r="D15" s="4" t="inlineStr">
        <is>
          <t xml:space="preserve"> </t>
        </is>
      </c>
    </row>
    <row r="16">
      <c r="A16" s="4" t="inlineStr">
        <is>
          <t>Basic (in dollars per share)</t>
        </is>
      </c>
      <c r="B16" s="8" t="n">
        <v>0.35</v>
      </c>
      <c r="C16" s="8" t="n">
        <v>-0.6899999999999999</v>
      </c>
      <c r="D16" s="8" t="n">
        <v>-0.44</v>
      </c>
    </row>
    <row r="17">
      <c r="A17" s="4" t="inlineStr">
        <is>
          <t>Diluted (in dollars per share)</t>
        </is>
      </c>
      <c r="B17" s="8" t="n">
        <v>0.06</v>
      </c>
      <c r="C17" s="8" t="n">
        <v>-0.6899999999999999</v>
      </c>
      <c r="D17" s="8" t="n">
        <v>-0.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computation of diluted net loss per share attributable to common stockholders (in shares)</t>
        </is>
      </c>
      <c r="B4" s="6" t="n">
        <v>18781762</v>
      </c>
      <c r="C4" s="6" t="n">
        <v>22599036</v>
      </c>
      <c r="D4" s="6" t="n">
        <v>18229476</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computation of diluted net loss per share attributable to common stockholders (in shares)</t>
        </is>
      </c>
      <c r="B7" s="6" t="n">
        <v>1859807</v>
      </c>
      <c r="C7" s="6" t="n">
        <v>3851647</v>
      </c>
      <c r="D7" s="6" t="n">
        <v>4264068</v>
      </c>
    </row>
    <row r="8">
      <c r="A8" s="4" t="inlineStr">
        <is>
          <t>Common stock issuable upon exercise of common stock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computation of diluted net loss per share attributable to common stockholders (in shares)</t>
        </is>
      </c>
      <c r="B10" s="6" t="n">
        <v>0</v>
      </c>
      <c r="C10" s="6" t="n">
        <v>350000</v>
      </c>
      <c r="D10" s="6" t="n">
        <v>350000</v>
      </c>
    </row>
    <row r="11">
      <c r="A11" s="4" t="inlineStr">
        <is>
          <t>Common stock issuable upon vesting of RSUs and P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computation of diluted net loss per share attributable to common stockholders (in shares)</t>
        </is>
      </c>
      <c r="B13" s="6" t="n">
        <v>10348892</v>
      </c>
      <c r="C13" s="6" t="n">
        <v>7913985</v>
      </c>
      <c r="D13" s="6" t="n">
        <v>4583823</v>
      </c>
    </row>
    <row r="14">
      <c r="A14" s="4" t="inlineStr">
        <is>
          <t>Common stock issuable in connection with employee stock purchase pla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excluded from computation of diluted net loss per share attributable to common stockholders (in shares)</t>
        </is>
      </c>
      <c r="B16" s="6" t="n">
        <v>1110018</v>
      </c>
      <c r="C16" s="6" t="n">
        <v>1781469</v>
      </c>
      <c r="D16" s="6" t="n">
        <v>329650</v>
      </c>
    </row>
    <row r="17">
      <c r="A17" s="4" t="inlineStr">
        <is>
          <t>Common stock issuable in connection with convertible senior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hares excluded from computation of diluted net loss per share attributable to common stockholders (in shares)</t>
        </is>
      </c>
      <c r="B19" s="6" t="n">
        <v>5463045</v>
      </c>
      <c r="C19" s="6" t="n">
        <v>8701935</v>
      </c>
      <c r="D19" s="6" t="n">
        <v>87019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8662</v>
      </c>
      <c r="C4" s="5" t="n">
        <v>-89440</v>
      </c>
      <c r="D4" s="5" t="n">
        <v>-56165</v>
      </c>
    </row>
    <row r="5">
      <c r="A5" s="4" t="inlineStr">
        <is>
          <t>Foreign</t>
        </is>
      </c>
      <c r="B5" s="6" t="n">
        <v>215</v>
      </c>
      <c r="C5" s="6" t="n">
        <v>91</v>
      </c>
      <c r="D5" s="6" t="n">
        <v>47</v>
      </c>
    </row>
    <row r="6">
      <c r="A6" s="4" t="inlineStr">
        <is>
          <t>Total income (loss) before income taxes</t>
        </is>
      </c>
      <c r="B6" s="5" t="n">
        <v>48877</v>
      </c>
      <c r="C6" s="5" t="n">
        <v>-89349</v>
      </c>
      <c r="D6" s="5" t="n">
        <v>-561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978</v>
      </c>
      <c r="C4" s="5" t="n">
        <v>0</v>
      </c>
      <c r="D4" s="5" t="n">
        <v>0</v>
      </c>
    </row>
    <row r="5">
      <c r="A5" s="4" t="inlineStr">
        <is>
          <t>State</t>
        </is>
      </c>
      <c r="B5" s="6" t="n">
        <v>-902</v>
      </c>
      <c r="C5" s="6" t="n">
        <v>-494</v>
      </c>
      <c r="D5" s="6" t="n">
        <v>-120</v>
      </c>
    </row>
    <row r="6">
      <c r="A6" s="4" t="inlineStr">
        <is>
          <t>Foreign</t>
        </is>
      </c>
      <c r="B6" s="6" t="n">
        <v>-110</v>
      </c>
      <c r="C6" s="6" t="n">
        <v>-42</v>
      </c>
      <c r="D6" s="6" t="n">
        <v>-2</v>
      </c>
    </row>
    <row r="7">
      <c r="A7" s="4" t="inlineStr">
        <is>
          <t>Total current</t>
        </is>
      </c>
      <c r="B7" s="6" t="n">
        <v>-1990</v>
      </c>
      <c r="C7" s="6" t="n">
        <v>-536</v>
      </c>
      <c r="D7" s="6" t="n">
        <v>-122</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Income tax provision</t>
        </is>
      </c>
      <c r="B13" s="5" t="n">
        <v>-1990</v>
      </c>
      <c r="C13" s="5" t="n">
        <v>-536</v>
      </c>
      <c r="D13" s="5" t="n">
        <v>-1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0" t="n">
        <v>0.0407</v>
      </c>
      <c r="C4" s="4" t="inlineStr">
        <is>
          <t>(0.60%)</t>
        </is>
      </c>
      <c r="D4" s="4" t="inlineStr">
        <is>
          <t>(0.21%)</t>
        </is>
      </c>
      <c r="E4" s="4" t="inlineStr">
        <is>
          <t xml:space="preserve"> </t>
        </is>
      </c>
    </row>
    <row r="5">
      <c r="A5" s="4" t="inlineStr">
        <is>
          <t>Deferred tax assets, valuation allowance</t>
        </is>
      </c>
      <c r="B5" s="5" t="n">
        <v>140339000</v>
      </c>
      <c r="C5" s="5" t="n">
        <v>157353000</v>
      </c>
      <c r="D5" s="4" t="inlineStr">
        <is>
          <t xml:space="preserve"> </t>
        </is>
      </c>
      <c r="E5" s="4" t="inlineStr">
        <is>
          <t xml:space="preserve"> </t>
        </is>
      </c>
    </row>
    <row r="6">
      <c r="A6" s="4" t="inlineStr">
        <is>
          <t>Unrecognized tax benefits</t>
        </is>
      </c>
      <c r="B6" s="6" t="n">
        <v>18157000</v>
      </c>
      <c r="C6" s="6" t="n">
        <v>16573000</v>
      </c>
      <c r="D6" s="5" t="n">
        <v>15391000</v>
      </c>
      <c r="E6" s="5" t="n">
        <v>13338000</v>
      </c>
    </row>
    <row r="7">
      <c r="A7" s="4" t="inlineStr">
        <is>
          <t>Unrecognized tax benefits that impact effective tax rate</t>
        </is>
      </c>
      <c r="B7" s="6" t="n">
        <v>0</v>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181200000</v>
      </c>
      <c r="C10" s="6" t="n">
        <v>341400000</v>
      </c>
      <c r="D10" s="4" t="inlineStr">
        <is>
          <t xml:space="preserve"> </t>
        </is>
      </c>
      <c r="E10" s="4" t="inlineStr">
        <is>
          <t xml:space="preserve"> </t>
        </is>
      </c>
    </row>
    <row r="11">
      <c r="A11" s="4" t="inlineStr">
        <is>
          <t>Tax credit carryforwards</t>
        </is>
      </c>
      <c r="B11" s="6" t="n">
        <v>29100000</v>
      </c>
      <c r="C11" s="6" t="n">
        <v>27100000</v>
      </c>
      <c r="D11" s="4" t="inlineStr">
        <is>
          <t xml:space="preserve"> </t>
        </is>
      </c>
      <c r="E11" s="4" t="inlineStr">
        <is>
          <t xml:space="preserve"> </t>
        </is>
      </c>
    </row>
    <row r="12">
      <c r="A12" s="4" t="inlineStr">
        <is>
          <t>Federal | Tax Years After 2017</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180400000</v>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81300000</v>
      </c>
      <c r="C17" s="6" t="n">
        <v>95000000</v>
      </c>
      <c r="D17" s="4" t="inlineStr">
        <is>
          <t xml:space="preserve"> </t>
        </is>
      </c>
      <c r="E17" s="4" t="inlineStr">
        <is>
          <t xml:space="preserve"> </t>
        </is>
      </c>
    </row>
    <row r="18">
      <c r="A18" s="4" t="inlineStr">
        <is>
          <t>Tax credit carryforwards</t>
        </is>
      </c>
      <c r="B18" s="5" t="n">
        <v>16600000</v>
      </c>
      <c r="C18" s="5" t="n">
        <v>15700000</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9" t="n">
        <v>0.21</v>
      </c>
      <c r="C4" s="9" t="n">
        <v>0.21</v>
      </c>
      <c r="D4" s="9" t="n">
        <v>0.21</v>
      </c>
    </row>
    <row r="5">
      <c r="A5" s="4" t="inlineStr">
        <is>
          <t>State tax, net of federal benefit</t>
        </is>
      </c>
      <c r="B5" s="10" t="n">
        <v>0.0142</v>
      </c>
      <c r="C5" s="4" t="inlineStr">
        <is>
          <t>(0.38%)</t>
        </is>
      </c>
      <c r="D5" s="4" t="inlineStr">
        <is>
          <t>(0.19%)</t>
        </is>
      </c>
    </row>
    <row r="6">
      <c r="A6" s="4" t="inlineStr">
        <is>
          <t>Stock-based compensation</t>
        </is>
      </c>
      <c r="B6" s="10" t="n">
        <v>0.1085</v>
      </c>
      <c r="C6" s="4" t="inlineStr">
        <is>
          <t>(4.02%)</t>
        </is>
      </c>
      <c r="D6" s="10" t="n">
        <v>0.4413</v>
      </c>
    </row>
    <row r="7">
      <c r="A7" s="4" t="inlineStr">
        <is>
          <t>Officer’s compensation limitation</t>
        </is>
      </c>
      <c r="B7" s="10" t="n">
        <v>0.06809999999999999</v>
      </c>
      <c r="C7" s="4" t="inlineStr">
        <is>
          <t>(1.51%)</t>
        </is>
      </c>
      <c r="D7" s="9" t="n">
        <v>0</v>
      </c>
    </row>
    <row r="8">
      <c r="A8" s="4" t="inlineStr">
        <is>
          <t>Foreign-derived intangible income benefit</t>
        </is>
      </c>
      <c r="B8" s="4" t="inlineStr">
        <is>
          <t>(5.56%)</t>
        </is>
      </c>
      <c r="C8" s="9" t="n">
        <v>0</v>
      </c>
      <c r="D8" s="9" t="n">
        <v>0</v>
      </c>
    </row>
    <row r="9">
      <c r="A9" s="4" t="inlineStr">
        <is>
          <t>Other items</t>
        </is>
      </c>
      <c r="B9" s="4" t="inlineStr">
        <is>
          <t>(0.79%)</t>
        </is>
      </c>
      <c r="C9" s="4" t="inlineStr">
        <is>
          <t>(0.60%)</t>
        </is>
      </c>
      <c r="D9" s="4" t="inlineStr">
        <is>
          <t>(0.16%)</t>
        </is>
      </c>
    </row>
    <row r="10">
      <c r="A10" s="4" t="inlineStr">
        <is>
          <t>Research and development credits</t>
        </is>
      </c>
      <c r="B10" s="4" t="inlineStr">
        <is>
          <t>(9.43%)</t>
        </is>
      </c>
      <c r="C10" s="10" t="n">
        <v>0.0436</v>
      </c>
      <c r="D10" s="10" t="n">
        <v>0.0704</v>
      </c>
    </row>
    <row r="11">
      <c r="A11" s="4" t="inlineStr">
        <is>
          <t>Net operating loss expiration</t>
        </is>
      </c>
      <c r="B11" s="10" t="n">
        <v>0.09909999999999999</v>
      </c>
      <c r="C11" s="9" t="n">
        <v>0</v>
      </c>
      <c r="D11" s="4" t="inlineStr">
        <is>
          <t>(8.08%)</t>
        </is>
      </c>
    </row>
    <row r="12">
      <c r="A12" s="4" t="inlineStr">
        <is>
          <t>Change in valuation allowance</t>
        </is>
      </c>
      <c r="B12" s="4" t="inlineStr">
        <is>
          <t>(30.14%)</t>
        </is>
      </c>
      <c r="C12" s="4" t="inlineStr">
        <is>
          <t>(19.45%)</t>
        </is>
      </c>
      <c r="D12" s="4" t="inlineStr">
        <is>
          <t>(63.95%)</t>
        </is>
      </c>
    </row>
    <row r="13">
      <c r="A13" s="4" t="inlineStr">
        <is>
          <t>Effective tax rate</t>
        </is>
      </c>
      <c r="B13" s="10" t="n">
        <v>0.0407</v>
      </c>
      <c r="C13" s="4" t="inlineStr">
        <is>
          <t>(0.60%)</t>
        </is>
      </c>
      <c r="D13" s="4" t="inlineStr">
        <is>
          <t>(0.21%)</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44562</v>
      </c>
      <c r="C3" s="5" t="n">
        <v>80296</v>
      </c>
    </row>
    <row r="4">
      <c r="A4" s="4" t="inlineStr">
        <is>
          <t>Stock-based compensation</t>
        </is>
      </c>
      <c r="B4" s="6" t="n">
        <v>8766</v>
      </c>
      <c r="C4" s="6" t="n">
        <v>7628</v>
      </c>
    </row>
    <row r="5">
      <c r="A5" s="4" t="inlineStr">
        <is>
          <t>Operating lease liability</t>
        </is>
      </c>
      <c r="B5" s="6" t="n">
        <v>2708</v>
      </c>
      <c r="C5" s="6" t="n">
        <v>4066</v>
      </c>
    </row>
    <row r="6">
      <c r="A6" s="4" t="inlineStr">
        <is>
          <t>Accrued liabilities, reserves and other</t>
        </is>
      </c>
      <c r="B6" s="6" t="n">
        <v>9797</v>
      </c>
      <c r="C6" s="6" t="n">
        <v>10216</v>
      </c>
    </row>
    <row r="7">
      <c r="A7" s="4" t="inlineStr">
        <is>
          <t>Capitalized research and development</t>
        </is>
      </c>
      <c r="B7" s="6" t="n">
        <v>50396</v>
      </c>
      <c r="C7" s="6" t="n">
        <v>33179</v>
      </c>
    </row>
    <row r="8">
      <c r="A8" s="4" t="inlineStr">
        <is>
          <t>Tax Credits</t>
        </is>
      </c>
      <c r="B8" s="6" t="n">
        <v>25609</v>
      </c>
      <c r="C8" s="6" t="n">
        <v>24470</v>
      </c>
    </row>
    <row r="9">
      <c r="A9" s="4" t="inlineStr">
        <is>
          <t>Gross deferred tax assets</t>
        </is>
      </c>
      <c r="B9" s="6" t="n">
        <v>141838</v>
      </c>
      <c r="C9" s="6" t="n">
        <v>159855</v>
      </c>
    </row>
    <row r="10">
      <c r="A10" s="4" t="inlineStr">
        <is>
          <t>Valuation allowance</t>
        </is>
      </c>
      <c r="B10" s="6" t="n">
        <v>-140339</v>
      </c>
      <c r="C10" s="6" t="n">
        <v>-157353</v>
      </c>
    </row>
    <row r="11">
      <c r="A11" s="4" t="inlineStr">
        <is>
          <t>Total deferred tax assets</t>
        </is>
      </c>
      <c r="B11" s="6" t="n">
        <v>1499</v>
      </c>
      <c r="C11" s="6" t="n">
        <v>2502</v>
      </c>
    </row>
    <row r="12">
      <c r="A12" s="3" t="inlineStr">
        <is>
          <t>Deferred tax liabilities:</t>
        </is>
      </c>
      <c r="B12" s="4" t="inlineStr">
        <is>
          <t xml:space="preserve"> </t>
        </is>
      </c>
      <c r="C12" s="4" t="inlineStr">
        <is>
          <t xml:space="preserve"> </t>
        </is>
      </c>
    </row>
    <row r="13">
      <c r="A13" s="4" t="inlineStr">
        <is>
          <t>Prepaid expenses</t>
        </is>
      </c>
      <c r="B13" s="6" t="n">
        <v>-502</v>
      </c>
      <c r="C13" s="6" t="n">
        <v>-753</v>
      </c>
    </row>
    <row r="14">
      <c r="A14" s="4" t="inlineStr">
        <is>
          <t>Operating lease asset</t>
        </is>
      </c>
      <c r="B14" s="6" t="n">
        <v>-997</v>
      </c>
      <c r="C14" s="6" t="n">
        <v>-1749</v>
      </c>
    </row>
    <row r="15">
      <c r="A15" s="4" t="inlineStr">
        <is>
          <t>Total deferred tax liabilities</t>
        </is>
      </c>
      <c r="B15" s="6" t="n">
        <v>-1499</v>
      </c>
      <c r="C15" s="6" t="n">
        <v>-2502</v>
      </c>
    </row>
    <row r="16">
      <c r="A16" s="4" t="inlineStr">
        <is>
          <t>Net deferred tax assets</t>
        </is>
      </c>
      <c r="B16" s="5" t="n">
        <v>0</v>
      </c>
      <c r="C1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Valuation Allowance, Deferred Tax Asset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57353</v>
      </c>
      <c r="C4" s="5" t="n">
        <v>132162</v>
      </c>
      <c r="D4" s="5" t="n">
        <v>92390</v>
      </c>
    </row>
    <row r="5">
      <c r="A5" s="4" t="inlineStr">
        <is>
          <t>Additions Charged to Costs &amp; Expenses</t>
        </is>
      </c>
      <c r="B5" s="6" t="n">
        <v>-16262</v>
      </c>
      <c r="C5" s="6" t="n">
        <v>24489</v>
      </c>
      <c r="D5" s="6" t="n">
        <v>39772</v>
      </c>
    </row>
    <row r="6">
      <c r="A6" s="4" t="inlineStr">
        <is>
          <t>Additions Charged to Other Accounts</t>
        </is>
      </c>
      <c r="B6" s="6" t="n">
        <v>-752</v>
      </c>
      <c r="C6" s="6" t="n">
        <v>702</v>
      </c>
      <c r="D6" s="6" t="n">
        <v>0</v>
      </c>
    </row>
    <row r="7">
      <c r="A7" s="4" t="inlineStr">
        <is>
          <t>Deductions</t>
        </is>
      </c>
      <c r="B7" s="6" t="n">
        <v>0</v>
      </c>
      <c r="C7" s="6" t="n">
        <v>0</v>
      </c>
      <c r="D7" s="6" t="n">
        <v>0</v>
      </c>
    </row>
    <row r="8">
      <c r="A8" s="4" t="inlineStr">
        <is>
          <t>Balance at End of Year</t>
        </is>
      </c>
      <c r="B8" s="5" t="n">
        <v>140339</v>
      </c>
      <c r="C8" s="5" t="n">
        <v>157353</v>
      </c>
      <c r="D8" s="5" t="n">
        <v>1321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beginning balance</t>
        </is>
      </c>
      <c r="B4" s="5" t="n">
        <v>16573</v>
      </c>
      <c r="C4" s="5" t="n">
        <v>15391</v>
      </c>
      <c r="D4" s="5" t="n">
        <v>13338</v>
      </c>
    </row>
    <row r="5">
      <c r="A5" s="4" t="inlineStr">
        <is>
          <t>Increase related to tax positions taken during prior year</t>
        </is>
      </c>
      <c r="B5" s="6" t="n">
        <v>342</v>
      </c>
      <c r="C5" s="6" t="n">
        <v>1234</v>
      </c>
      <c r="D5" s="6" t="n">
        <v>697</v>
      </c>
    </row>
    <row r="6">
      <c r="A6" s="4" t="inlineStr">
        <is>
          <t>Decrease related to tax positions taken during prior year</t>
        </is>
      </c>
      <c r="B6" s="6" t="n">
        <v>-21</v>
      </c>
      <c r="C6" s="6" t="n">
        <v>-1253</v>
      </c>
      <c r="D6" s="6" t="n">
        <v>-148</v>
      </c>
    </row>
    <row r="7">
      <c r="A7" s="4" t="inlineStr">
        <is>
          <t>Increase related to tax positions taken during current year</t>
        </is>
      </c>
      <c r="B7" s="6" t="n">
        <v>1263</v>
      </c>
      <c r="C7" s="6" t="n">
        <v>1354</v>
      </c>
      <c r="D7" s="6" t="n">
        <v>1635</v>
      </c>
    </row>
    <row r="8">
      <c r="A8" s="4" t="inlineStr">
        <is>
          <t>Decrease related to expiration of unrecognized tax benefit</t>
        </is>
      </c>
      <c r="B8" s="6" t="n">
        <v>0</v>
      </c>
      <c r="C8" s="6" t="n">
        <v>-153</v>
      </c>
      <c r="D8" s="6" t="n">
        <v>-131</v>
      </c>
    </row>
    <row r="9">
      <c r="A9" s="4" t="inlineStr">
        <is>
          <t>Gross unrecognized tax benefits—ending balance</t>
        </is>
      </c>
      <c r="B9" s="5" t="n">
        <v>18157</v>
      </c>
      <c r="C9" s="5" t="n">
        <v>16573</v>
      </c>
      <c r="D9" s="5" t="n">
        <v>153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887</v>
      </c>
      <c r="C4" s="5" t="n">
        <v>-89885</v>
      </c>
      <c r="D4" s="5" t="n">
        <v>-5624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Provision for transaction losses</t>
        </is>
      </c>
      <c r="B6" s="6" t="n">
        <v>8673</v>
      </c>
      <c r="C6" s="6" t="n">
        <v>23306</v>
      </c>
      <c r="D6" s="6" t="n">
        <v>5178</v>
      </c>
    </row>
    <row r="7">
      <c r="A7" s="4" t="inlineStr">
        <is>
          <t>Depreciation and amortization</t>
        </is>
      </c>
      <c r="B7" s="6" t="n">
        <v>9449</v>
      </c>
      <c r="C7" s="6" t="n">
        <v>8057</v>
      </c>
      <c r="D7" s="6" t="n">
        <v>10261</v>
      </c>
    </row>
    <row r="8">
      <c r="A8" s="4" t="inlineStr">
        <is>
          <t>Amortization of debt issuance costs</t>
        </is>
      </c>
      <c r="B8" s="6" t="n">
        <v>2098</v>
      </c>
      <c r="C8" s="6" t="n">
        <v>2961</v>
      </c>
      <c r="D8" s="6" t="n">
        <v>1182</v>
      </c>
    </row>
    <row r="9">
      <c r="A9" s="4" t="inlineStr">
        <is>
          <t>Amortization of premium (accretion of discount) of purchases of marketable securities, net</t>
        </is>
      </c>
      <c r="B9" s="6" t="n">
        <v>-14430</v>
      </c>
      <c r="C9" s="6" t="n">
        <v>-1486</v>
      </c>
      <c r="D9" s="6" t="n">
        <v>298</v>
      </c>
    </row>
    <row r="10">
      <c r="A10" s="4" t="inlineStr">
        <is>
          <t>Amortization of operating lease asset</t>
        </is>
      </c>
      <c r="B10" s="6" t="n">
        <v>3269</v>
      </c>
      <c r="C10" s="6" t="n">
        <v>3079</v>
      </c>
      <c r="D10" s="6" t="n">
        <v>3545</v>
      </c>
    </row>
    <row r="11">
      <c r="A11" s="4" t="inlineStr">
        <is>
          <t>Tides Foundation common stock warrant expense</t>
        </is>
      </c>
      <c r="B11" s="6" t="n">
        <v>750</v>
      </c>
      <c r="C11" s="6" t="n">
        <v>750</v>
      </c>
      <c r="D11" s="6" t="n">
        <v>750</v>
      </c>
    </row>
    <row r="12">
      <c r="A12" s="4" t="inlineStr">
        <is>
          <t>Stock-based compensation expense</t>
        </is>
      </c>
      <c r="B12" s="6" t="n">
        <v>74195</v>
      </c>
      <c r="C12" s="6" t="n">
        <v>75501</v>
      </c>
      <c r="D12" s="6" t="n">
        <v>53592</v>
      </c>
    </row>
    <row r="13">
      <c r="A13" s="4" t="inlineStr">
        <is>
          <t>Impairment expense</t>
        </is>
      </c>
      <c r="B13" s="6" t="n">
        <v>0</v>
      </c>
      <c r="C13" s="6" t="n">
        <v>0</v>
      </c>
      <c r="D13" s="6" t="n">
        <v>8741</v>
      </c>
    </row>
    <row r="14">
      <c r="A14" s="4" t="inlineStr">
        <is>
          <t>Gain on early extinguishment of debt</t>
        </is>
      </c>
      <c r="B14" s="6" t="n">
        <v>-38945</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and client receivables</t>
        </is>
      </c>
      <c r="B16" s="6" t="n">
        <v>-47663</v>
      </c>
      <c r="C16" s="6" t="n">
        <v>-20230</v>
      </c>
      <c r="D16" s="6" t="n">
        <v>-24610</v>
      </c>
    </row>
    <row r="17">
      <c r="A17" s="4" t="inlineStr">
        <is>
          <t>Prepaid expenses and other assets</t>
        </is>
      </c>
      <c r="B17" s="6" t="n">
        <v>146</v>
      </c>
      <c r="C17" s="6" t="n">
        <v>-630</v>
      </c>
      <c r="D17" s="6" t="n">
        <v>-6960</v>
      </c>
    </row>
    <row r="18">
      <c r="A18" s="4" t="inlineStr">
        <is>
          <t>Operating lease liability</t>
        </is>
      </c>
      <c r="B18" s="6" t="n">
        <v>-5903</v>
      </c>
      <c r="C18" s="6" t="n">
        <v>-5389</v>
      </c>
      <c r="D18" s="6" t="n">
        <v>-1163</v>
      </c>
    </row>
    <row r="19">
      <c r="A19" s="4" t="inlineStr">
        <is>
          <t>Accounts payable</t>
        </is>
      </c>
      <c r="B19" s="6" t="n">
        <v>-2513</v>
      </c>
      <c r="C19" s="6" t="n">
        <v>2579</v>
      </c>
      <c r="D19" s="6" t="n">
        <v>-1445</v>
      </c>
    </row>
    <row r="20">
      <c r="A20" s="4" t="inlineStr">
        <is>
          <t>Accrued expenses and other liabilities</t>
        </is>
      </c>
      <c r="B20" s="6" t="n">
        <v>5746</v>
      </c>
      <c r="C20" s="6" t="n">
        <v>3689</v>
      </c>
      <c r="D20" s="6" t="n">
        <v>10253</v>
      </c>
    </row>
    <row r="21">
      <c r="A21" s="4" t="inlineStr">
        <is>
          <t>Deferred revenue</t>
        </is>
      </c>
      <c r="B21" s="6" t="n">
        <v>-14538</v>
      </c>
      <c r="C21" s="6" t="n">
        <v>4257</v>
      </c>
      <c r="D21" s="6" t="n">
        <v>7454</v>
      </c>
    </row>
    <row r="22">
      <c r="A22" s="4" t="inlineStr">
        <is>
          <t>Net cash provided by operating activities</t>
        </is>
      </c>
      <c r="B22" s="6" t="n">
        <v>27221</v>
      </c>
      <c r="C22" s="6" t="n">
        <v>6559</v>
      </c>
      <c r="D22" s="6" t="n">
        <v>10836</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securities</t>
        </is>
      </c>
      <c r="B24" s="6" t="n">
        <v>-709214</v>
      </c>
      <c r="C24" s="6" t="n">
        <v>-581887</v>
      </c>
      <c r="D24" s="6" t="n">
        <v>-525343</v>
      </c>
    </row>
    <row r="25">
      <c r="A25" s="4" t="inlineStr">
        <is>
          <t>Proceeds from maturities of marketable securities</t>
        </is>
      </c>
      <c r="B25" s="6" t="n">
        <v>648800</v>
      </c>
      <c r="C25" s="6" t="n">
        <v>521152</v>
      </c>
      <c r="D25" s="6" t="n">
        <v>102500</v>
      </c>
    </row>
    <row r="26">
      <c r="A26" s="4" t="inlineStr">
        <is>
          <t>Proceeds from sale of marketable securities</t>
        </is>
      </c>
      <c r="B26" s="6" t="n">
        <v>165035</v>
      </c>
      <c r="C26" s="6" t="n">
        <v>0</v>
      </c>
      <c r="D26" s="6" t="n">
        <v>0</v>
      </c>
    </row>
    <row r="27">
      <c r="A27" s="4" t="inlineStr">
        <is>
          <t>Purchase of an intangible asset</t>
        </is>
      </c>
      <c r="B27" s="6" t="n">
        <v>-3000</v>
      </c>
      <c r="C27" s="6" t="n">
        <v>0</v>
      </c>
      <c r="D27" s="6" t="n">
        <v>0</v>
      </c>
    </row>
    <row r="28">
      <c r="A28" s="4" t="inlineStr">
        <is>
          <t>Purchases of property and equipment</t>
        </is>
      </c>
      <c r="B28" s="6" t="n">
        <v>-692</v>
      </c>
      <c r="C28" s="6" t="n">
        <v>-1248</v>
      </c>
      <c r="D28" s="6" t="n">
        <v>-1027</v>
      </c>
    </row>
    <row r="29">
      <c r="A29" s="4" t="inlineStr">
        <is>
          <t>Internal-use software and platform development costs</t>
        </is>
      </c>
      <c r="B29" s="6" t="n">
        <v>-12659</v>
      </c>
      <c r="C29" s="6" t="n">
        <v>-7485</v>
      </c>
      <c r="D29" s="6" t="n">
        <v>-5110</v>
      </c>
    </row>
    <row r="30">
      <c r="A30" s="4" t="inlineStr">
        <is>
          <t>Net cash provided by (used in) investing activities</t>
        </is>
      </c>
      <c r="B30" s="6" t="n">
        <v>88270</v>
      </c>
      <c r="C30" s="6" t="n">
        <v>-69468</v>
      </c>
      <c r="D30" s="6" t="n">
        <v>-428980</v>
      </c>
    </row>
    <row r="31">
      <c r="A31" s="3" t="inlineStr">
        <is>
          <t>CASH FLOWS FROM FINANCING ACTIVITIES:</t>
        </is>
      </c>
      <c r="B31" s="4" t="inlineStr">
        <is>
          <t xml:space="preserve"> </t>
        </is>
      </c>
      <c r="C31" s="4" t="inlineStr">
        <is>
          <t xml:space="preserve"> </t>
        </is>
      </c>
      <c r="D31" s="4" t="inlineStr">
        <is>
          <t xml:space="preserve"> </t>
        </is>
      </c>
    </row>
    <row r="32">
      <c r="A32" s="4" t="inlineStr">
        <is>
          <t>Changes in escrow funds payable</t>
        </is>
      </c>
      <c r="B32" s="6" t="n">
        <v>50930</v>
      </c>
      <c r="C32" s="6" t="n">
        <v>645</v>
      </c>
      <c r="D32" s="6" t="n">
        <v>25771</v>
      </c>
    </row>
    <row r="33">
      <c r="A33" s="4" t="inlineStr">
        <is>
          <t>Proceeds from exercises of stock options and common stock warrant</t>
        </is>
      </c>
      <c r="B33" s="6" t="n">
        <v>2012</v>
      </c>
      <c r="C33" s="6" t="n">
        <v>1643</v>
      </c>
      <c r="D33" s="6" t="n">
        <v>7177</v>
      </c>
    </row>
    <row r="34">
      <c r="A34" s="4" t="inlineStr">
        <is>
          <t>Proceeds from employee stock purchase plan</t>
        </is>
      </c>
      <c r="B34" s="6" t="n">
        <v>4081</v>
      </c>
      <c r="C34" s="6" t="n">
        <v>3794</v>
      </c>
      <c r="D34" s="6" t="n">
        <v>4789</v>
      </c>
    </row>
    <row r="35">
      <c r="A35" s="4" t="inlineStr">
        <is>
          <t>Net cash paid for early extinguishment of debt</t>
        </is>
      </c>
      <c r="B35" s="6" t="n">
        <v>-171327</v>
      </c>
      <c r="C35" s="6" t="n">
        <v>0</v>
      </c>
      <c r="D35" s="6" t="n">
        <v>0</v>
      </c>
    </row>
    <row r="36">
      <c r="A36" s="4" t="inlineStr">
        <is>
          <t>Repayment of debt</t>
        </is>
      </c>
      <c r="B36" s="6" t="n">
        <v>0</v>
      </c>
      <c r="C36" s="6" t="n">
        <v>0</v>
      </c>
      <c r="D36" s="6" t="n">
        <v>-10750</v>
      </c>
    </row>
    <row r="37">
      <c r="A37" s="4" t="inlineStr">
        <is>
          <t>Proceeds from issuance of convertible senior notes</t>
        </is>
      </c>
      <c r="B37" s="6" t="n">
        <v>0</v>
      </c>
      <c r="C37" s="6" t="n">
        <v>0</v>
      </c>
      <c r="D37" s="6" t="n">
        <v>575000</v>
      </c>
    </row>
    <row r="38">
      <c r="A38" s="4" t="inlineStr">
        <is>
          <t>Payment of debt issuance costs</t>
        </is>
      </c>
      <c r="B38" s="6" t="n">
        <v>0</v>
      </c>
      <c r="C38" s="6" t="n">
        <v>0</v>
      </c>
      <c r="D38" s="6" t="n">
        <v>-14855</v>
      </c>
    </row>
    <row r="39">
      <c r="A39" s="4" t="inlineStr">
        <is>
          <t>Purchases of capped calls related to convertible senior notes</t>
        </is>
      </c>
      <c r="B39" s="6" t="n">
        <v>0</v>
      </c>
      <c r="C39" s="6" t="n">
        <v>0</v>
      </c>
      <c r="D39" s="6" t="n">
        <v>-49393</v>
      </c>
    </row>
    <row r="40">
      <c r="A40" s="4" t="inlineStr">
        <is>
          <t>Net cash provided by (used in) financing activities</t>
        </is>
      </c>
      <c r="B40" s="6" t="n">
        <v>-114304</v>
      </c>
      <c r="C40" s="6" t="n">
        <v>6082</v>
      </c>
      <c r="D40" s="6" t="n">
        <v>537739</v>
      </c>
    </row>
    <row r="41">
      <c r="A41" s="4" t="inlineStr">
        <is>
          <t>NET CHANGE IN CASH, CASH EQUIVALENTS, AND RESTRICTED CASH</t>
        </is>
      </c>
      <c r="B41" s="6" t="n">
        <v>1187</v>
      </c>
      <c r="C41" s="6" t="n">
        <v>-56827</v>
      </c>
      <c r="D41" s="6" t="n">
        <v>119595</v>
      </c>
    </row>
    <row r="42">
      <c r="A42" s="4" t="inlineStr">
        <is>
          <t>Cash, cash equivalents, and restricted cash—beginning of year</t>
        </is>
      </c>
      <c r="B42" s="6" t="n">
        <v>295231</v>
      </c>
      <c r="C42" s="6" t="n">
        <v>352058</v>
      </c>
      <c r="D42" s="6" t="n">
        <v>232463</v>
      </c>
    </row>
    <row r="43">
      <c r="A43" s="4" t="inlineStr">
        <is>
          <t>Cash, cash equivalents, and restricted cash—end of year</t>
        </is>
      </c>
      <c r="B43" s="6" t="n">
        <v>296418</v>
      </c>
      <c r="C43" s="6" t="n">
        <v>295231</v>
      </c>
      <c r="D43" s="6" t="n">
        <v>352058</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come taxes</t>
        </is>
      </c>
      <c r="B45" s="6" t="n">
        <v>1982</v>
      </c>
      <c r="C45" s="6" t="n">
        <v>0</v>
      </c>
      <c r="D45" s="6" t="n">
        <v>0</v>
      </c>
    </row>
    <row r="46">
      <c r="A46" s="4" t="inlineStr">
        <is>
          <t>Cash paid for interest</t>
        </is>
      </c>
      <c r="B46" s="6" t="n">
        <v>1321</v>
      </c>
      <c r="C46" s="6" t="n">
        <v>1541</v>
      </c>
      <c r="D46" s="6" t="n">
        <v>373</v>
      </c>
    </row>
    <row r="47">
      <c r="A47" s="3" t="inlineStr">
        <is>
          <t>SUPPLEMENTAL DISCLOSURES OF NON-CASH INVESTING AND FINANCING ACTIVITIES:</t>
        </is>
      </c>
      <c r="B47" s="4" t="inlineStr">
        <is>
          <t xml:space="preserve"> </t>
        </is>
      </c>
      <c r="C47" s="4" t="inlineStr">
        <is>
          <t xml:space="preserve"> </t>
        </is>
      </c>
      <c r="D47" s="4" t="inlineStr">
        <is>
          <t xml:space="preserve"> </t>
        </is>
      </c>
    </row>
    <row r="48">
      <c r="A48" s="4" t="inlineStr">
        <is>
          <t>Property and equipment purchased but not yet paid</t>
        </is>
      </c>
      <c r="B48" s="6" t="n">
        <v>27</v>
      </c>
      <c r="C48" s="6" t="n">
        <v>0</v>
      </c>
      <c r="D48" s="6" t="n">
        <v>22</v>
      </c>
    </row>
    <row r="49">
      <c r="A49" s="4" t="inlineStr">
        <is>
          <t>Internal-use software and platform development costs incurred but not yet paid</t>
        </is>
      </c>
      <c r="B49" s="5" t="n">
        <v>215</v>
      </c>
      <c r="C49" s="5" t="n">
        <v>73</v>
      </c>
      <c r="D49" s="5" t="n">
        <v>1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Revenue by Type of Servi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689136</v>
      </c>
      <c r="C4" s="5" t="n">
        <v>618318</v>
      </c>
      <c r="D4" s="5" t="n">
        <v>502797</v>
      </c>
    </row>
    <row r="5">
      <c r="A5" s="4" t="inlineStr">
        <is>
          <t>Marketpla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86099</v>
      </c>
      <c r="C7" s="6" t="n">
        <v>518282</v>
      </c>
      <c r="D7" s="6" t="n">
        <v>427476</v>
      </c>
    </row>
    <row r="8">
      <c r="A8" s="4" t="inlineStr">
        <is>
          <t>Enterprise and Managed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03037</v>
      </c>
      <c r="C10" s="5" t="n">
        <v>100036</v>
      </c>
      <c r="D10" s="5" t="n">
        <v>753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Revenue by Geographic Area Based on Billing Address of Freelancers and Client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689136</v>
      </c>
      <c r="C4" s="5" t="n">
        <v>618318</v>
      </c>
      <c r="D4" s="5" t="n">
        <v>502797</v>
      </c>
    </row>
    <row r="5">
      <c r="A5" s="4" t="inlineStr">
        <is>
          <t>Talent</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369925</v>
      </c>
      <c r="C7" s="6" t="n">
        <v>334671</v>
      </c>
      <c r="D7" s="6" t="n">
        <v>296979</v>
      </c>
    </row>
    <row r="8">
      <c r="A8" s="4" t="inlineStr">
        <is>
          <t>Talent | 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95833</v>
      </c>
      <c r="C10" s="6" t="n">
        <v>86892</v>
      </c>
      <c r="D10" s="6" t="n">
        <v>74890</v>
      </c>
    </row>
    <row r="11">
      <c r="A11" s="4" t="inlineStr">
        <is>
          <t>Talent | Indi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49487</v>
      </c>
      <c r="C13" s="6" t="n">
        <v>45817</v>
      </c>
      <c r="D13" s="6" t="n">
        <v>42277</v>
      </c>
    </row>
    <row r="14">
      <c r="A14" s="4" t="inlineStr">
        <is>
          <t>Talent | Philippin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45912</v>
      </c>
      <c r="C16" s="6" t="n">
        <v>39946</v>
      </c>
      <c r="D16" s="6" t="n">
        <v>32918</v>
      </c>
    </row>
    <row r="17">
      <c r="A17" s="4" t="inlineStr">
        <is>
          <t>Talent | Rest of world</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6" t="n">
        <v>178693</v>
      </c>
      <c r="C19" s="6" t="n">
        <v>162016</v>
      </c>
      <c r="D19" s="6" t="n">
        <v>146894</v>
      </c>
    </row>
    <row r="20">
      <c r="A20" s="4" t="inlineStr">
        <is>
          <t>Client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t>
        </is>
      </c>
      <c r="B22" s="6" t="n">
        <v>319211</v>
      </c>
      <c r="C22" s="6" t="n">
        <v>283647</v>
      </c>
      <c r="D22" s="6" t="n">
        <v>205818</v>
      </c>
    </row>
    <row r="23">
      <c r="A23" s="4" t="inlineStr">
        <is>
          <t>Clients | United State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t>
        </is>
      </c>
      <c r="B25" s="6" t="n">
        <v>236744</v>
      </c>
      <c r="C25" s="6" t="n">
        <v>210582</v>
      </c>
      <c r="D25" s="6" t="n">
        <v>153003</v>
      </c>
    </row>
    <row r="26">
      <c r="A26" s="4" t="inlineStr">
        <is>
          <t>Clients | Rest of world</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t>
        </is>
      </c>
      <c r="B28" s="5" t="n">
        <v>82467</v>
      </c>
      <c r="C28" s="5" t="n">
        <v>73065</v>
      </c>
      <c r="D28" s="5" t="n">
        <v>528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mpany matching cash contributions</t>
        </is>
      </c>
      <c r="B4" s="9" t="n">
        <v>0.5</v>
      </c>
      <c r="C4" s="4" t="inlineStr">
        <is>
          <t xml:space="preserve"> </t>
        </is>
      </c>
      <c r="D4" s="4" t="inlineStr">
        <is>
          <t xml:space="preserve"> </t>
        </is>
      </c>
    </row>
    <row r="5">
      <c r="A5" s="4" t="inlineStr">
        <is>
          <t>Maximum annual contributions per employee</t>
        </is>
      </c>
      <c r="B5" s="5" t="n">
        <v>5000</v>
      </c>
      <c r="C5" s="4" t="inlineStr">
        <is>
          <t xml:space="preserve"> </t>
        </is>
      </c>
      <c r="D5" s="4" t="inlineStr">
        <is>
          <t xml:space="preserve"> </t>
        </is>
      </c>
    </row>
    <row r="6">
      <c r="A6" s="4" t="inlineStr">
        <is>
          <t>Expense for matching contributions</t>
        </is>
      </c>
      <c r="B6" s="5" t="n">
        <v>3700000</v>
      </c>
      <c r="C6" s="5" t="n">
        <v>3500000</v>
      </c>
      <c r="D6" s="5" t="n">
        <v>25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Upwork Inc., which is referred to as the Company or Upwork, operates a work marketplace that connects businesses, which are referred to as clients, with independent talent. Independent talent on the Company’s work marketplace, which are referred to as talent, and, together with clients, as customers, include independent professionals and agencies of varying sizes and are an increasingly sought-after, critical, and expanding segment of the global workforce. The Company is incorporated in the state of Delaware and is currently headquartered in San Francisco, California. Unless otherwise expressly stated or the context otherwise requires, the terms “Upwork” and the “Company” in these notes to the consolidated financial statements refer to Upwork and its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consolidated financial statements have been prepared in accordance with generally accepted accounting principles in the United States, which is referred to as U.S. GAAP, and include the accounts of Upwork Inc. and its wholly-owned subsidiaries. All intercompany balances and transactions have been eliminated in consolidation. In 2023, the Company changed the name of its Upwork Enterprise offering to Enterprise Solutions. Concurrently, to align with customer needs and internal decision-making, the Company combined Enterprise Solutions and Managed Services into a suite of Enterprise offerings. In order to conform to the current period presentation as of December 31, 2023, the Company presents revenue from Enterprise Solutions and Managed Services together as Enterprise revenue in prior periods and no longer reports revenue from its Enterprise Solutions offering in Marketplace revenue. Use of Estimates The preparation of the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expected credit losse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Cash and Cash Equivalents The Company classifies as cash and cash equivalents its cash held in checking and interest-bearing accounts and investments in money market funds, U.S. government securities, and debt securities with maturities of 90 days or less from the date of purchase. Restricted Cash As of December 31, 2023 and 2022, the Company maintained restricted cash of $4.4 million related to cash reserve requirements under the escrow laws and regulations of the California Department of Financial Protection and Innovation and collateral for letters of credit issued in conjunction with operating leases. Short-term restricted cash included in prepaid expenses and other current assets was $3.6 million as of December 31, 2023 and 2022, and long-term restricted cash included in other assets, noncurrent was $0.8 million as of December 31, 2023 and 2022. Funds Held in Escrow, Including Funds in Transit The Company maintains its customers’ funds held in escrow in demand or interest-bearing checking accounts at U.S. financial institutions, as well as two California licensed money transmitters. The balance in these accounts was in excess of federally insured limits as of December 31, 2023 and 2022. Customers’ funds held in escrow are denominated exclusively in U.S. dollars. The Company is an internet escrow agent and is therefore required to hold its customers’ escrowed funds and escrow funds in transit in trust as an asset and record a corresponding liability for escrow funds payable on its consolidated balance sheets. For this reason, funds held in escrow, including funds in transit, are restricted cash. Escrow funds in transit arise due to the time it takes to clear transactions through external payment networks. When clients fund their escrow account using credit cards, there is a clearing period before the cash is received and settled. Accordingly, the funds are treated as escrow funds in transit until the transaction is settled to the escrow trust bank account or, in the case of international credit card settlements, to the Company’s bank accounts. Escrow regulations require the Company to fund the trust with its own operating cash if there is ever a shortage due to the timing of cash receipts from clients for completed hourly billings. As of December 31, 2023 and 2022, the Company recorded $212.4 million and $161.5 million, respectively, as funds held in escrow, including funds in transit. The below table reconciles cash, cash equivalents, and restricted cash as reported in the consolidated balance sheets to the total of the same amounts shown in the consolidated statements of cash flows for the years ended December 31, 2023, 2022, and 2021: (In thousands) 2023 2022 2021 Cash and cash equivalents $ 79,641 $ 129,384 $ 187,205 Restricted cash 4,390 4,390 4,040 Funds held in escrow, including funds in transit 212,387 161,457 160,813 Total cash, cash equivalents, and restricted cash as shown in the consolidated statement of cash flows $ 296,418 $ 295,231 $ 352,058 Marketable Securities The Company’s marketable securities consist of money market funds, commercial paper, treasury bills, corporate bonds, U.S. government securities, asset-backed securities, and other types of fixed income securities issued by foreign governments or entities and denominated in U.S. dollars, which have contractual maturities within 36 months from the date of purchase. The marketable securities are available for current operations and are classified as available-for-sale. These marketable securities are carried at estimated fair value with unrealized gains and losses, net of taxes, included within the stockholders’ equity section of the Company’s consolidated balance sheet. The Company periodically assesses its portfolio of debt investments for impairment. For debt securities in an unrealized loss position, this assessment first takes into account the Company’s intent to sell, or whether it is more likely than not that the Company will be required to sell the security before recovery of its amortized cost basis. If either of these criteria are met, the debt security’s amortized cost basis is written down to fair value through other income (expense), net. For debt securities in an unrealized loss position that do not meet the aforementioned criteria, the Company assesses whether the decline in fair value below the amortized cost basis resulted from a credit loss or other factors. In making this assessment, the Company considers factors such as the extent to which fair value is less than the amortized cost basis, the financial condition of the issuer,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other income (expense), net, limited by the amount that the fair value is less than the amortized cost basis. Any additional impairment not recorded through an allowance for credit losses is recognized in other comprehensive income (loss). Changes in the allowance for credit losses are reflected as provision for (or reversal of) credit loss expense. Losses are charged against the allowance when management believes the uncollectability of an available-for-sale security is confirmed or when either of the criteria regarding intent or requirement to sell are met. These changes are recorded in other income (expense), net. The Company determines realized gains or losses from the sale of marketable securities on a specific identification method and records such gains or losses in other income (expense), net within the Company’s consolidated statements of operations and comprehensive income (loss). Escrow Funds Payable Escrow funds payable represent customer funds that are held in escrow by the Company on behalf of both talent and clients. Escrow funds payable to talent are comprised primarily of funds available to be withdrawn by talent for work performed and paid by clients. Escrow funds payable to clients primarily represent deposits received from certain clients to set up an account or to apply toward future payments to talent upon completion of the project defined and agreed between the client and talent. Concentration of Risk Financial instruments that subject the Company to concentration of risk consist primarily of cash, restricted cash, funds held in escrow, including funds in transit, and trade and client receivables. The Company maintains its cash balances with large, high-credit quality financial institutions and other payment companies. At times, such deposits may be in excess of federally insured limits. The Company has not experienced any losses on its deposits. Credit risk on trade receivables is limited as a result of the large size of the Company’s client base as well as a large portion of payments made using pre-authorized credit cards. The Company performs ongoing credit evaluations of its clients and maintains allowances for potential credit losses. For any receivables that are deemed not collectible, losses are recorded when probable and estimable. These losses, when incurred, have been within the range of the Company’s expectations. The Company did not have any clients that accounted for more than 10% of trade and client receivables as of December 31, 2023. One client accounted for more than 10% of trade and client receivables as of December 31, 2022. For the years ended December 31, 2023, 2022 and 2021, the Company did not have any clients that accounted for more than 10% of total revenue. The Company is dependent upon third parties, such as Amazon Web Services, in order to meet the uptime and performance needs of its customers. Fair Value of Financial Instruments The Company’s financial instruments consist of cash and cash equivalents, restricted cash, funds held in escrow, including funds in transit, marketable securities, trade and client receivables, prepaid and other current assets, escrow funds payable, and debt. The Company believes that the carrying values of financial instruments approximate their fair values. Trade and Client Receivables and Related Allowance for Expected Credit Losses Trade and client receivables are primarily comprised of amounts receivable from clients for completed work, including amounts in transit. It also includes unbilled amounts due from clients primarily through the Company’s Managed Services offering. Trade and client receivables are recorded and stated at realizable value, net of an allowance for expected credit losses. Credit is extended generally without collateral to the Company’s clients of its Enterprise offerings based on an initial and ongoing evaluation of their financial condition and other factors. In aggregate, gross trade receivables were $24.8 million and $22.6 million and gross client receivables were $83.4 million and $54.7 million as of December 31, 2023 and 2022, respectively. The allowance for expected credit losses is the Company’s estimate of the probable credit losses on accounts receivable. The Company periodically assesses the collectability of the accounts and determines the allowance recognized by taking into consideration the aging of its receivable balances, historical write-off experience, probability of collection, and other relevant data. Trade and client receivables are written off against the allowance when management determines a balance is uncollectible and no longer actively pursues collection of the receivable. The following table presents the changes in the allowance for expected credit losses as of December 31, 2023, 2022, and 2021: (In thousands) 2023 2022 2021 Allowance for expected credit losses, beginning balance $ 12,464 $ 3,410 $ 1,661 Provision for expected credit losses 9,490 22,167 4,803 Amounts written off (16,813) (13,113) (3,054) Allowance for expected credit losses, ending balance $ 5,141 $ 12,464 $ 3,410 Derivative Instruments The Company uses derivative financial instruments not designated as hedges, such as foreign currency forward contracts, to minimize the short-term impact of foreign currency exchange rate fluctuations on certain foreign currency denominated assets and liabilities, as well as certain foreign currency denominated expenses, hedging the gains or losses generated by the re-measurement of significant foreign currency denominated monetary assets and liabilities. The Company does not enter into derivative instruments for speculative or trading purposes and these instruments generally have maturities within 12 months. The foreign currency forward contracts are recorded at fair value and, when in gain positions, are reported within prepaid expenses and other current assets. When in loss positions, the foreign currency forward contracts are recorded within accrued expenses and other current liabilities in the consolidated balance sheets. Gains or losses from changes in the fair value of these foreign currency forward contracts not designated as hedging instruments are recorded in other income (expense), net to offset the changes in the fair value of the underlying assets or liabilities being hedged. The notional amounts associated with the Company’s foreign currency forward contracts as of December 31, 2023 and 2022 were $7.0 million and $7.2 million, respectively, none of which were designated as cash flow hedges. The carrying values of the foreign currency forward contracts approximated their fair values due to their relatively short settlement durations. The fair values of the Company’s outstanding foreign currency forward contracts not designated as hedging instruments as of December 31, 2023 and 2022 were not material. Gains on foreign currency forward contracts not designated as hedging instruments were $0.5 million for the year ended December 31, 2023. Losses on foreign currency forward contracts not designated as hedging instruments were $0.2 million for the year ended December 31, 2022. Losses on foreign currency forward contracts not designated as hedging instruments were $0.5 million for the year ended December 31, 2021. Leases The Company accounts for leases in accordance with Financial Accounting Standards Board, which is referred to as the FASB, Accounting Standards Update, which is referred to as ASU, No. 2016-02, Leases (Topic 842), which the Company adopted on December 31, 2019 effective as of January 1, 2019 using the effective date method. Property and Equipment, Net Property and equipment are stated at cost, net of accumulated depreciation and amortization. Depreciation is calculated using the straight-line method over the estimated useful lives of the related assets, which are generally two to five years. Leasehold improvements are amortized on a straight-line basis over the shorter of the remaining lease term or their estimated useful lives. Repair and maintenance costs are charged to expense as incurred. Internal-Use Software and Platform Development Costs The Company’s policy is to capitalize certain costs to develop its internal-use software and platform when (i) preliminary project planning is completed, (ii) the Company has committed project resourcing, and (iii) it is probable that the project will be completed and the software will be used as intended. Costs incurred for enhancements that are expected to result in additional significant functionality are also capitalized. Such costs are generally amortized on a straight-line basis over their estimated useful lives determined on a project-by-project basis, which historically has ranged between two Segment Information The Company has one reportable segment. The Company’s chief operating decision maker is its President and Chief Executive Officer, who reviews financial information presented on a consolidated basis for purposes of allocating resources and evaluating financial performance. Goodwill, Acquired Intangible and Other Long-Lived Assets Goodwill represents the excess of the aggregate fair value of the consideration transferred over the fair value of the net tangible and identifiable intangible assets acquired in a 2014 business combination. Goodwill is not amortized, but rather is assessed for impairment at least annually, or more frequently if events and changes in circumstances indicate that its carrying amount may not be recoverable. The Company performs its annual impairment assessment during the fourth quarter of each calendar year based on a single reporting unit structure by comparing the carrying value of the reporting unit to its fair value. An impairment would occur if the carrying amount of a reporting unit exceeded the fair value of that reporting unit. For 2023, the Company conducted its goodwill impairment testing by performing step one of the quantitative assessment, of the two-step impairment model. The fair value was determined by the Company using quoted market prices of the Company’s common stock. The Company determined that the fair value of its reporting unit exceeded the carrying value, and, as such, the Company concluded that there was no impairment of goodwill at the impairment testing date. There has been no impairment of goodwill for any of the periods presented. The Company’s intangible assets consist of an identifiable, finite-lived intangible asset, namely an assembled workforce, acquired as part of an asset acquisition in November 2023. The assembled workforce intangible asset is carried at cost, less accumulated amortization. The Company amortizes the assembled workforce intangible asset over its estimated useful life of two years, based on the pattern in which the economic benefits of the intangible asset is consumed, or the straight-line method when the pattern cannot be reliably determined. Amortization expense is included in research and development expense on the Company’s consolidated statement of operations and comprehensive income (loss). The Company periodically reviews the remaining estimated useful lives of its long-lived tangible and amortizable intangible assets. If the estimated useful life assumption for any asset is changed, the remaining unamortized balance would be depreciated or amortized over the revised estimated useful life, on a prospective basis. Intangible amortization expense related to an assembled workforce is included in research and development expense in the Company’s statement of operations. The Company’s long-lived assets consist of property and equipment and internal-use software and platform development costs. The Company evaluates the recoverability of its long-lived assets, including identifiable intangible assets, for possible impairment whenever events or circumstances indicate that the carrying amount of such assets may not be recoverable. Recoverability of these assets is measured by comparing the carrying amounts to the future undiscounted cash flows the assets are expected to generate. If it is determined that the asset group is not recoverable, an impairment loss is recorded in the amount by which the carrying amount of the asset group exceeds the aggregate future undiscounted cash flows. When an impairment loss is recognized, the carrying amount of such assets is reduced to fair value. Convertible Senior Notes The Company accounts for the 0.25% convertible senior notes due 2026, which are referred to as the Notes, as a single liability measured at amortized cost. The carrying value of the liability equals the proceeds received from the issuance of the Notes less debt issuance costs. In March 2023, the Company entered into separate, privately negotiated repurchase agreements with a limited number of institutional holders of the Notes to repurchase for cash an aggregate of $214.0 million principal amount of the Notes for an aggregate cash payment of $170.8 million, which are collectively referred to as the Note Repurchases. See “Note 7—Debt” for additional information. Debt Issuance Costs Debt issuance costs incurred in connection with securing the Company’s financing arrangements are capitalized and amortized over the term of the respective financing arrangement under the straight-line method as the results obtained are not materially different from those that would result from the use of the effective interest method. Debt issuance costs are generally presented in the Company’s consolidated balance sheets as a reduction to the carrying amount of the outstanding borrowings. Revenue Recognition In 2023, the Company changed the name of its Upwork Enterprise offering to Enterprise Solutions. Concurrently, to align with customer needs and internal decision-making, the Company combined Enterprise Solutions and Managed Services into a suite of Enterprise offerings. In order to conform to the current period presentation as of December 31, 2023, the Company presents revenue from Enterprise Solutions and Managed Services together as Enterprise revenue in prior periods and no longer reports revenue from its Enterprise Solutions offering in Marketplace revenue. The Company generates revenue from clients and talent from its Marketplace and Enterprise offerings. The Company accounts for revenue in accordance with FASB ASU No. 2014-09, Revenue from Contracts with Customers (Topic 606), which the Company adopted on December 31, 2019 effective as of January 1, 2019 using the modified retrospective method. Revenue is recognized upon transfer of control of promised services to customers in an amount that reflects the consideration the Company expects to receive in exchange for those services. In the ordinary course of business, the Company makes payments to customers when those customers provide services in their capacity as vendors. These payments are for distinct services and are at fair value. These transactions are primarily with certain financial institutions that the Company uses as payment processors on the work marketplace. The Company accounts for the consideration payable to these customers in their capacity as vendors as a purchase of services from a vendor and records such payments in either cost of revenue or sales and marketing within the consolidated statements of operations and comprehensive income (loss). Marketplace Offerings The Company’s Marketplace revenue represents the majority of its revenue and is derived from its Marketplace offerings, which include all offerings other than the Enterprise offerings—Enterprise Solutions, previously referred to as Upwork Enterprise, and Managed Services. The Company generates Marketplace revenue from both talent and clients. Marketplace revenue is primarily generated from talent service fees, and to a lesser extent, client marketplace fees. The Company also generates Marketplace revenue from fees for premium offerings, such as its Upwork Payroll offering, as well as purchases of Connects, talent memberships, and other services, such as foreign currency exchange when clients choose to pay in currencies other than the U.S. dollar. The Company earns fees from talent under its Marketplace offerings and associated premium offerings, which represent a single promise to provide continuous access (i.e., stand-ready performance obligation) to the Company’s work marketplace and site services. As each day of providing access to the work marketplace and site services (including, but not limited to, communication, invoicing, reporting, dispute resolution, and payment services) is substantially the same and talent simultaneously receive and consume the benefits as access is provided, the Company’s single promise is comprised of a series of distinct service periods. The Company allocates consideration to each distinct service period in which it has the contractual right to bill. The Company’s talent arrangements may include fixed and variable consideration, or a combination of the two, comprised of the following: Service fees. Talent are provided access to the Company’s work marketplace to market their businesses, send proposals to and communicate with prospective clients, and, if engaged by a client, to perform specified services agreed between talent and clients, which are referred to as talent services. Talent charge clients on an hourly or a milestone basis for services rendered to clients through the Company’s work marketplace, which are referred to as talent billings. Prior to May 2023, the Company charged talent a service fee as a percentage of talent billings primarily using a tiered service fee model based on cumulative lifetime billings by talent to each client. In May 2023, the Company retired the tiered service fee structure for talent working with clients on its Marketplace offering— ranging from 5% to 20%—in favor of a simplified flat service fee of 10%. This change took effect on new contracts and existing contracts that would have otherwise been subject to a 20% fee under the tiered service fee model. Talent that had existing contracts with a 5% fee under the tiered service fee model retained that rate for those contracts through the end of 2023. Prior to this change, talent service fee arrangements subject to tiered service fees also included contract renewal options that represented a material right. The Company takes no responsibility for talent services, and therefore, does not control talent services. Additionally, talent and clients negotiate and agree upon the scope and the price for talent services directly with each other, and the Company is not a party to those agreements. Accordingly, for these arrangements, the Company presents revenue on a net basis, as an agent. The Company recognizes the service fees for each distinct service period when it has the contractual right to bill for the services. Withdrawal fees . The Company charges withdrawal fees to talent when talent withdraw their escrow funds held by the Company. A withdrawal fee is charged for each withdrawal transaction, which represents variable consideration. The Company presents revenue from withdrawal fees on a gross basis as a principal and not net of the third-party payment processing costs incurred because the Company controls the payment processing services prior to providing to the Company’s talent. The Company recognizes the withdrawal fees when transactions are processed, which is when it has the contractual right to bill for the services. Membership fees. The Company charges membership fees to talent. These fees are fixed consideration and are charged monthly. The Company recognizes the revenue over the period of the membership, which is generally monthly, consistent with the common measure of progress for the entire performance obligation. The Company charges fees to talent for the purchase of Connects, which are virtual tokens required for talent to bid on projects on the Company’s work marketplace. Connects represent a separate performance obligation. Connects fees represent fixed consideration and are allocated to and recognized in the distinct service period in which the Connects are used by talent. Certain of the Company’s contracts with talent contain multiple performance obligations in the event the Company determines a material right exists. Specifically, prior to the shift to a simplified flat service fee in May 2023, the arrangements with talent subject to tiered service fees included contract renewal options that represent a material right. For such arrangements, the Company allocated revenue to each performance obligation based on its relative standalone selling price by applying the portfolio approach practical expedient under Topic 606. Standalone selling prices for offerings subject to tiered service fees were estimated based on observable transactions when these services were sold on a standalone basis. Standalone selling price for a material right was estimated by determining the discount that talent would obtain when exercising the option, adjusted for the likelihood that the option will be exercised. Significant judgment was applied in the application of the portfolio approach practical expedient, which included estimating the standalone selling price of the material rights and the period of time over which to defer and recognize the consideration allocated to the material rights. Specifically, management applied significant judgment in assessing the appropriateness of the model for the estimates, which included assessing the appropriateness of the methodology and relevant data inputs to (i) estimate the standalone selling price of the material rights, which included the standalone selling price of the services when sold separately and the likelihood of exercise of the material rights; and (ii) estimate the period of time over which to defer and recognize the consideration allocated to the material rights. The Company utilized historical customer transaction data in developing the estimates. The Company recognized revenue related to the material rights based on the Company’s estimate of when the material rights were exercised and adjusted revenue for changes in estimates in the period of change on a cumulative catch-up basis. The Company earns fees from clients under the Marketplace offerings, which represents a single promise to provide continuous access (i.e., stand-ready performance obligation) to the Company’s work marketplace and site services. As each day of providing access to the work marketplace and site services is substantially the same and the client simultaneously receives and consumes the benefits as access is provided, the Company’s single promise under its Marketplace offering is comprised of a series of distinct service periods. The Company’s Marketplace offerings may include fixed and variable consideration, or a combination of the two, comprised of the following: Client marketplace fees. The Company charges a client marketplace fee on a per-transaction basis and is considered variable consideration. Client marketplace fees are assessed on both fixed price and hourly contracts. The Company allocates client marketplace fees to each distinct service period based on the contractual right to bill. For fixed price contracts, the Company recognizes revenue when a client funds a contract, and for hourly contracts, the Company recognizes revenue at the end of the weekly billing period, which is when the Company has the contractual right to bill for the services. For client marketplace fees, the Company presents revenue on a gross basis as a principal and not net of the third-party payment processing costs incurred because the Company controls the services prior to providing to the Company’s clients. Contract initiation fees. In April 2023, the Company introduced a contract initiation fee for clients on the Marketplace offering. The Company charges a contract initiation fee on new contracts between clients and talent, which is considered fixed consideration. The contract initiation fee is assessed on both fixed price and hourly contracts. The Company allocates the contract initiation fee to each distinct service period based on the contractual right to bill. For fixed price contracts, the Company recognizes revenue when a client initially funds a contract, and for hourly contracts, the Company recognizes revenue at the first weekly billing period, which is when the Company has the contractual right to bill for the services. For contract initiation fees, the Company presents revenue on a gross basis as a principal and not net of the third-party payment processing costs incurred because the Company controls the services prior to providing to the Company’s clients. Foreign currency exchange fees. The Company charges clients a fixed mark-up above foreign currency exchange rates that are charged to the Company when the Company collects amounts denominated in foreign currency. Foreign currency exchange fees are variable considerat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44:00Z</dcterms:created>
  <dcterms:modified xmlns:dcterms="http://purl.org/dc/terms/" xmlns:xsi="http://www.w3.org/2001/XMLSchema-instance" xsi:type="dcterms:W3CDTF">2024-02-15T21:44:00Z</dcterms:modified>
</cp:coreProperties>
</file>